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And Going Concern"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And Tax Status" sheetId="15" state="visible" r:id="rId15"/>
    <sheet xmlns:r="http://schemas.openxmlformats.org/officeDocument/2006/relationships" name="Commitments And Contingencies" sheetId="16" state="visible" r:id="rId16"/>
    <sheet xmlns:r="http://schemas.openxmlformats.org/officeDocument/2006/relationships" name="Stock Authorization And Issuanc" sheetId="17" state="visible" r:id="rId17"/>
    <sheet xmlns:r="http://schemas.openxmlformats.org/officeDocument/2006/relationships" name="Share-Based Compensation" sheetId="18" state="visible" r:id="rId18"/>
    <sheet xmlns:r="http://schemas.openxmlformats.org/officeDocument/2006/relationships" name="Restructuring Charges"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repaid Expens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Income Taxes And Tax Status (Ta" sheetId="31" state="visible" r:id="rId31"/>
    <sheet xmlns:r="http://schemas.openxmlformats.org/officeDocument/2006/relationships" name="Commitments And Contingencies (" sheetId="32" state="visible" r:id="rId32"/>
    <sheet xmlns:r="http://schemas.openxmlformats.org/officeDocument/2006/relationships" name="Stock Authorization And Issua_2" sheetId="33" state="visible" r:id="rId33"/>
    <sheet xmlns:r="http://schemas.openxmlformats.org/officeDocument/2006/relationships" name="Share-Based Compensation (Table" sheetId="34" state="visible" r:id="rId34"/>
    <sheet xmlns:r="http://schemas.openxmlformats.org/officeDocument/2006/relationships" name="Restructuring Charges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Liquidity And Going Concern (De" sheetId="39" state="visible" r:id="rId39"/>
    <sheet xmlns:r="http://schemas.openxmlformats.org/officeDocument/2006/relationships" name="Inventories (Schedule Of Invent" sheetId="40" state="visible" r:id="rId40"/>
    <sheet xmlns:r="http://schemas.openxmlformats.org/officeDocument/2006/relationships" name="Inventories (Schedule Of Inve_2" sheetId="41" state="visible" r:id="rId41"/>
    <sheet xmlns:r="http://schemas.openxmlformats.org/officeDocument/2006/relationships" name="Prepaid Expenses (Narrative) (D" sheetId="42" state="visible" r:id="rId42"/>
    <sheet xmlns:r="http://schemas.openxmlformats.org/officeDocument/2006/relationships" name="Prepaid Expenses (Schedule Of P" sheetId="43" state="visible" r:id="rId43"/>
    <sheet xmlns:r="http://schemas.openxmlformats.org/officeDocument/2006/relationships" name="Property And Equipment, Net (Na" sheetId="44" state="visible" r:id="rId44"/>
    <sheet xmlns:r="http://schemas.openxmlformats.org/officeDocument/2006/relationships" name="Property And Equipment, Net (Sc" sheetId="45" state="visible" r:id="rId45"/>
    <sheet xmlns:r="http://schemas.openxmlformats.org/officeDocument/2006/relationships" name="Intangible Assets (Narrative) (" sheetId="46" state="visible" r:id="rId46"/>
    <sheet xmlns:r="http://schemas.openxmlformats.org/officeDocument/2006/relationships" name="Intangible Assets (Schedule Of " sheetId="47" state="visible" r:id="rId47"/>
    <sheet xmlns:r="http://schemas.openxmlformats.org/officeDocument/2006/relationships" name="Intangible Assets (Schedule O_2" sheetId="48" state="visible" r:id="rId48"/>
    <sheet xmlns:r="http://schemas.openxmlformats.org/officeDocument/2006/relationships" name="Debt (Narrative) (Details)" sheetId="49" state="visible" r:id="rId49"/>
    <sheet xmlns:r="http://schemas.openxmlformats.org/officeDocument/2006/relationships" name="Debt (Schedule Of Notes Payable" sheetId="50" state="visible" r:id="rId50"/>
    <sheet xmlns:r="http://schemas.openxmlformats.org/officeDocument/2006/relationships" name="Debt (Summary Of Aggregate Matu" sheetId="51" state="visible" r:id="rId51"/>
    <sheet xmlns:r="http://schemas.openxmlformats.org/officeDocument/2006/relationships" name="Debt (Schedule Of Convertible N" sheetId="52" state="visible" r:id="rId52"/>
    <sheet xmlns:r="http://schemas.openxmlformats.org/officeDocument/2006/relationships" name="Debt (Reconciliation Of Secured"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Income Taxes And Tax Status (Na" sheetId="56" state="visible" r:id="rId56"/>
    <sheet xmlns:r="http://schemas.openxmlformats.org/officeDocument/2006/relationships" name="Income Taxes And Tax Status (Sc" sheetId="57" state="visible" r:id="rId57"/>
    <sheet xmlns:r="http://schemas.openxmlformats.org/officeDocument/2006/relationships" name="Income Taxes And Tax Status (_2" sheetId="58" state="visible" r:id="rId58"/>
    <sheet xmlns:r="http://schemas.openxmlformats.org/officeDocument/2006/relationships" name="Income Taxes And Tax Status (_3"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tock Authorization And Issua_3" sheetId="63" state="visible" r:id="rId63"/>
    <sheet xmlns:r="http://schemas.openxmlformats.org/officeDocument/2006/relationships" name="Stock Authorization And Issua_4" sheetId="64" state="visible" r:id="rId64"/>
    <sheet xmlns:r="http://schemas.openxmlformats.org/officeDocument/2006/relationships" name="Share-Based Compensation (Narra" sheetId="65" state="visible" r:id="rId65"/>
    <sheet xmlns:r="http://schemas.openxmlformats.org/officeDocument/2006/relationships" name="Share-Based Compensation (Sched" sheetId="66" state="visible" r:id="rId66"/>
    <sheet xmlns:r="http://schemas.openxmlformats.org/officeDocument/2006/relationships" name="Share-Based Compensation (Summa" sheetId="67" state="visible" r:id="rId67"/>
    <sheet xmlns:r="http://schemas.openxmlformats.org/officeDocument/2006/relationships" name="Share-Based Compensation (Sum_2" sheetId="68" state="visible" r:id="rId68"/>
    <sheet xmlns:r="http://schemas.openxmlformats.org/officeDocument/2006/relationships" name="Share-Based Compensation (Sum_3" sheetId="69" state="visible" r:id="rId69"/>
    <sheet xmlns:r="http://schemas.openxmlformats.org/officeDocument/2006/relationships" name="Share-Based Compensation (Sum_4" sheetId="70" state="visible" r:id="rId70"/>
    <sheet xmlns:r="http://schemas.openxmlformats.org/officeDocument/2006/relationships" name="Restructuring Charges (Narrativ" sheetId="71" state="visible" r:id="rId71"/>
    <sheet xmlns:r="http://schemas.openxmlformats.org/officeDocument/2006/relationships" name="Restructuring Charges (Schedule" sheetId="72" state="visible" r:id="rId72"/>
    <sheet xmlns:r="http://schemas.openxmlformats.org/officeDocument/2006/relationships" name="Restructuring Charges (Schedu_2"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61">
  <si>
    <t>Document And Entity Information</t>
  </si>
  <si>
    <t>12 Months Ended</t>
  </si>
  <si>
    <t>Dec. 31, 2018</t>
  </si>
  <si>
    <t>Document And Entity Information [Abstract]</t>
  </si>
  <si>
    <t>Entity Registrant Name</t>
  </si>
  <si>
    <t>PARKERVISION INC</t>
  </si>
  <si>
    <t>Document Type</t>
  </si>
  <si>
    <t>POS AM</t>
  </si>
  <si>
    <t>Document Period End Date</t>
  </si>
  <si>
    <t>Dec. 31,
		2018</t>
  </si>
  <si>
    <t>Amendment Flag</t>
  </si>
  <si>
    <t>true</t>
  </si>
  <si>
    <t>Amendment Description</t>
  </si>
  <si>
    <t xml:space="preserve">For the purposes of filing XBRL. </t>
  </si>
  <si>
    <t>Entity Central Index Key</t>
  </si>
  <si>
    <t>0000914139</t>
  </si>
  <si>
    <t>Entity Filer Category</t>
  </si>
  <si>
    <t>Non-accelerated Filer</t>
  </si>
  <si>
    <t>Entity Small Business</t>
  </si>
  <si>
    <t>Entity Emerging Growth Company</t>
  </si>
  <si>
    <t>false</t>
  </si>
  <si>
    <t>Consolidated Balance Sheets - USD ($) $ in Thousands</t>
  </si>
  <si>
    <t>Dec. 31, 2017</t>
  </si>
  <si>
    <t>CURRENT ASSETS:</t>
  </si>
  <si>
    <t>Cash and cash equivalents</t>
  </si>
  <si>
    <t>Restricted cash equivalents</t>
  </si>
  <si>
    <t xml:space="preserve"> </t>
  </si>
  <si>
    <t>Available-for-sale securities</t>
  </si>
  <si>
    <t>Accounts receivable, net of allowance for doubtful accounts of $0 and $3 at December 31, 2018 and 2017, respectively</t>
  </si>
  <si>
    <t>Inventories, net</t>
  </si>
  <si>
    <t>Prepaid expenses</t>
  </si>
  <si>
    <t>Other current assets</t>
  </si>
  <si>
    <t>Held for sale assets</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Related party note payable, current portion</t>
  </si>
  <si>
    <t>Secured note payable</t>
  </si>
  <si>
    <t>Lease payable, current portion</t>
  </si>
  <si>
    <t>Deferred revenue</t>
  </si>
  <si>
    <t>Total current liabilities</t>
  </si>
  <si>
    <t>LONG-TERM LIABILITES:</t>
  </si>
  <si>
    <t>Secured contingent payment obligation</t>
  </si>
  <si>
    <t>Convertible notes, net</t>
  </si>
  <si>
    <t>Related party note payable, net of current portion</t>
  </si>
  <si>
    <t>Lease payable, net of current portion</t>
  </si>
  <si>
    <t>Other long term liabilities</t>
  </si>
  <si>
    <t>Total long-term liabilities</t>
  </si>
  <si>
    <t>Total liabilities</t>
  </si>
  <si>
    <t>COMMITMENTS AND CONTINGENCIES</t>
  </si>
  <si>
    <t>SHAREHOLDERS' DEFICIT:</t>
  </si>
  <si>
    <t>Common stock, $.01 par value, 75,000 and 30,000 shares authorized, 28,677 and 21,222 issued and outstanding at December 31, 2018 and 2017, respectively</t>
  </si>
  <si>
    <t>Warrants outstanding</t>
  </si>
  <si>
    <t>Additional paid-in capital</t>
  </si>
  <si>
    <t>Accumulated deficit</t>
  </si>
  <si>
    <t>Total shareholders' deficit</t>
  </si>
  <si>
    <t>Total liabilities and shareholders' deficit</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Comprehensive Loss - USD ($) $ in Thousands</t>
  </si>
  <si>
    <t>Revenue</t>
  </si>
  <si>
    <t>Loss on impairment of inventory</t>
  </si>
  <si>
    <t>Gross margin</t>
  </si>
  <si>
    <t>Research and development expenses</t>
  </si>
  <si>
    <t>Selling, general and administrative expenses</t>
  </si>
  <si>
    <t>Restructuring expenses</t>
  </si>
  <si>
    <t>Total operating expenses</t>
  </si>
  <si>
    <t>Interest and other income</t>
  </si>
  <si>
    <t>Interest and other expense</t>
  </si>
  <si>
    <t>Change in fair value of contingent payment obligation</t>
  </si>
  <si>
    <t>Total interest and other</t>
  </si>
  <si>
    <t>Net loss before income tax</t>
  </si>
  <si>
    <t>Income tax expense</t>
  </si>
  <si>
    <t>Net loss</t>
  </si>
  <si>
    <t>Other comprehensive income, net of tax</t>
  </si>
  <si>
    <t>Comprehensive loss</t>
  </si>
  <si>
    <t>Basic and diluted net loss per common share</t>
  </si>
  <si>
    <t>Weighted average common shares outstanding</t>
  </si>
  <si>
    <t>Licensing [Member]</t>
  </si>
  <si>
    <t>Cost of sales</t>
  </si>
  <si>
    <t>Product [Member]</t>
  </si>
  <si>
    <t>Consolidated Statements Of Shareholders Deficit - USD ($) $ in Thousands</t>
  </si>
  <si>
    <t>Common Stock [Member]</t>
  </si>
  <si>
    <t>Additional Paid In Capital Attributable To Convertible Option [Member]</t>
  </si>
  <si>
    <t>Additional Paid In Capital [Member]</t>
  </si>
  <si>
    <t>Accumulated Deficit [Member]</t>
  </si>
  <si>
    <t>Total</t>
  </si>
  <si>
    <t>Balance at Dec. 31, 2016</t>
  </si>
  <si>
    <t>Issuance of common stock and warrants in public and private offerings, net of issuance costs</t>
  </si>
  <si>
    <t>Issuance of common stock for services</t>
  </si>
  <si>
    <t>Share-based compensation, net of shares withheld for taxes</t>
  </si>
  <si>
    <t>Comprehensive loss for the year</t>
  </si>
  <si>
    <t>Balance at Dec. 31, 2017</t>
  </si>
  <si>
    <t>Exercise Of Warrants</t>
  </si>
  <si>
    <t>Expiration of warrants</t>
  </si>
  <si>
    <t>Issuance of convertible debt with beneficial conversion feature</t>
  </si>
  <si>
    <t>Issuance of common stock upon conversion and payment of interest in kind on convertible debt</t>
  </si>
  <si>
    <t>Balance at Dec. 31, 2018</t>
  </si>
  <si>
    <t>Consolidated Statements Of Cash Flows - USD ($) $ in Thousands</t>
  </si>
  <si>
    <t>CASH FLOWS FROM OPERATING ACTIVITIES:</t>
  </si>
  <si>
    <t>Adjustments to reconcile net loss to net cash used in operating activities:</t>
  </si>
  <si>
    <t>Depreciation and amortization</t>
  </si>
  <si>
    <t>Share-based compensation</t>
  </si>
  <si>
    <t>Loss on disposal of equipment and other assets</t>
  </si>
  <si>
    <t>Write down of obsolete inventory</t>
  </si>
  <si>
    <t>Realized (gain) loss on available-for-sale securities</t>
  </si>
  <si>
    <t>Changes in fair value of contingent payment obligation</t>
  </si>
  <si>
    <t>Changes in operating assets and liabilities:</t>
  </si>
  <si>
    <t>Accounts receivable</t>
  </si>
  <si>
    <t>Inventories</t>
  </si>
  <si>
    <t>Prepaid expenses and other</t>
  </si>
  <si>
    <t>Accounts payable and accrued expenses</t>
  </si>
  <si>
    <t>Lease payable</t>
  </si>
  <si>
    <t>Total adjustments</t>
  </si>
  <si>
    <t>Net cash used in operating activities</t>
  </si>
  <si>
    <t>CASH FLOWS FROM INVESTING ACTIVITIES:</t>
  </si>
  <si>
    <t>Purchase of available-for-sale securities</t>
  </si>
  <si>
    <t>Proceeds from redemption of available-for-sale securities</t>
  </si>
  <si>
    <t>Proceeds from sale of assets</t>
  </si>
  <si>
    <t>Purchases of property and equipment</t>
  </si>
  <si>
    <t>Payments for patent costs and other intangible assets</t>
  </si>
  <si>
    <t>Net cash provided by (used in) investing activities</t>
  </si>
  <si>
    <t>CASH FLOWS FROM FINANCING ACTIVITIES:</t>
  </si>
  <si>
    <t>Net proceeds from issuance of common stock and warrants in public and private offerings</t>
  </si>
  <si>
    <t>Net proceeds from debt financings</t>
  </si>
  <si>
    <t>Shares withheld for payment of taxes</t>
  </si>
  <si>
    <t>Debt repayments</t>
  </si>
  <si>
    <t>Principal payments on capital lease obligation</t>
  </si>
  <si>
    <t>Net cash provided by financing activities</t>
  </si>
  <si>
    <t>NET CHANGE IN CASH, CASH EQUIVALENTS, AND RESTRICTED CASH EQUIVALENTS</t>
  </si>
  <si>
    <t>CASH, CASH EQUIVALENTS, AND RESTRICTED CASH EQUIVALENTS, beginning of year</t>
  </si>
  <si>
    <t>CASH, CASH EQUIVALENTS, AND RESTRICTED CASH EQUIVALENTS, end of year</t>
  </si>
  <si>
    <t>SUPPLEMENTAL CASH FLOW INFORMATION:</t>
  </si>
  <si>
    <t>Cash paid for interest</t>
  </si>
  <si>
    <t>Cash paid for income taxes</t>
  </si>
  <si>
    <t>SUPPLEMENTAL SCHEDULE OF NON-CASH ACTIVITIES:</t>
  </si>
  <si>
    <t>Payment of interest in kind on convertible notes</t>
  </si>
  <si>
    <t>Purchase of equipment under capital lease</t>
  </si>
  <si>
    <t>Significant Accounting Policies</t>
  </si>
  <si>
    <t>Accounting Policies [Abstract]</t>
  </si>
  <si>
    <t xml:space="preserve">1. SIGNIFICANT ACCOUNTING POLICIES
﻿
ParkerVision, Inc. and its wholly-owned German subsidiary, ParkerVision GmbH (collectively “ParkerVision”, “we” or the “Company”) is in the business of innovating fundamental wireless hardware and software technologies and products. We have designed and developed proprietary radio frequency (“ RF ”) technologies for use in semiconductor circuits for wireless communication products. We believe certain patents protecting our proprietary technologies have been broadly infringed by others and therefore our business plan includes enforcement of our intellectual property rights through patent infringement litigation and licensing efforts . We have also designed and developed a consumer distributed WiFi product line that is being marketed under the brand name Milo ® .
﻿
We restructured our operations during the third quarter of 2018 in order to reduce operating expenses in light of our limited capital resources. As a result, our primary business is to support and defend the investments we have made in developing and protecting our technologies by focusing on our patent enforcement program. We have determined that our business currently operates under a single operating and reportable segment.
﻿
Basis of Presentation
Our consolidated financial statements are prepared in accordance with generally accepted accounting principles in the United States of America (“GAAP”). Certain reclassifications have been made to prior period amounts to conform to the current period presentation. The consolidated financial statements include the accounts of ParkerVision, Inc. and our wholly-owned German subsidiary, ParkerVision GmbH , after elimination of all intercompany transactions and accounts.
﻿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
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8).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
Property and Equipment
Property and equipment are stated at cost, less accumulated depreciation. Depreciation is determined using the straight-line method over the following estimated useful lives:
﻿
﻿
﻿
﻿
﻿ Manufacturing and office equipment
5 -7 years
﻿ Leasehold improvements
Shorter of useful life or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
Secured Contingent Payment Obligation
We have accounted for our secured contingent repayment obligation as long-term debt in accordance with Accounting Standards Codification (“ ASC ”)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8). Actual results could differ from the estimates made. Changes in fair value, including the component related to imputed interest, are included in the accompanying consolidated statements of comprehensive loss under the heading “Change in fair value of contingent payment obligation”.
﻿
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In February 2016, the FASB established ASC 842, “Leases” by issuing ASU 2016-02 to increase transparency and comparability among organizations by recognizing lease assets and lease liabilities on the balance sheet and disclosing key information about leasing arrangements. ASC 842 was subsequently amended by ASU 2018-01, ASU 2018-10 and ASU 2018-11 which provided practical expedients for adoption of ASC 842. Under the new guidance, a lessee will be required to recognize assets and liabilities for capital and operating leases with lease terms of more than 12 months. ASC 842 is effective for interim and annual periods beginning after December 15, 2018. A modified retrospective transition approach is required for adoption, applying the new standard to all leases existing at the date of initial application. An entity may choose to use either the effective date or the beginning of the earliest comparative period presented in the financial statements as its date of initial application.
﻿
ASC 842 will be effective for us as of January 1, 2019, and we have elected to use the effective date as the initial application date. Consequently, financial information will not be updated and the disclosures required under the new standard will not be provided for dates and period prior to January 1, 2019. The new standard provides a number of practical expedients in transition and we expect to elect the package of practical expedients which permits us not to reassess under the new standard our prior conclusions about lease identification, lease classification and treatment of initial direct costs. We expect the adoption of this new standard to result in the recognition of operating lease right-to-use assets and operating lease liabilities of approximately $0.56 million and $0.61 million, respectively, primarily related to our facilities leases. In addition, adoption of the new standard will result in significant new disclosures about our leasing activities.
﻿
Revenue Recognition
As of January 1, 2018, we adopted ASC 606, “Revenue from Contracts with Customers” which implements a common revenue standard that clarifies the principles for recognizing revenue. This new revenue recognition model provides a five-step analysis in determining when and how revenue is recognized. The adoption of ASC 606 had no material effect on our consolidated financial statements .
﻿
We derive revenue from licensing of our intellectual property, settlements from patent infringement disputes and sales of product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For the sale of product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
﻿
﻿
Shipping and Handling Costs
Shipping and handling costs related to product sales for the years ended December 31, 2018 and 2017 were approximately $12,000 and $5,000 , respectively. These costs are included in selling, general and administrative expenses in the accompanying consolidated statements of comprehensive loss.
﻿
Advertising Expense
Advertising costs are expensed as incurred. Advertising expenses of approximately $0.7 million and $0.4 million for the years ended December 31, 2018 and 2017, respectively, are included in selling, general, and administrative expenses in the accompanying consolidated statements of comprehensive loss.
﻿
Research and Development Expenses
Research and development costs are expensed as incurred and include salaries and benefits, costs paid to third party contractors, prototype expenses, an allocated portion of facilities costs, maintenance costs for software development tools, and depreciation.
﻿
Accounting for Share-Based Compensation
We have various share-based compensation programs which provide for equity awards including stock options, restricted stock units (“ RSUs ”) and restricted stock awards (“ RSAs ”).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2. Estimates of fair value are not intended to predict actual future events or the value ultimately realized by persons who receive equity awards. We account for forfeitures of share-based awards as they occur.
﻿
As of January 1, 2018, we adopted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adoption of this guidance did not have a material effect on our consolidated financial statements.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On December 22, 2017, the Tax Cuts and Jobs Act of 2017 (the “ Tax Act ”) was signed into law making significant changes to the Internal Revenue Code. Changes include, but are not limited to, a corporate tax rate decrease to 21% effective for tax years beginning after December 31, 2017.
﻿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18 and 2017 were as follows (in thousands):
﻿
﻿
﻿
﻿
2018
2017
﻿ Options outstanding
1,228
1,007
﻿ Warrants outstanding
13,279
420
﻿ Unvested RSUs
14
521
﻿ Shares underlying convertible notes
2,746
-
﻿
17,267
1,948
﻿
﻿
These potential shares were excluded from the computation of diluted loss per share as their effect would have been anti-dilutive. </t>
  </si>
  <si>
    <t>Liquidity And Going Concern</t>
  </si>
  <si>
    <t>Liquidity And Going Concern [Abstract]</t>
  </si>
  <si>
    <t>2. LIQUIDITY AND GOING CONCERN
﻿
The accompanying consolidated financial statements as of and for the year ended December 31, 2018 were prepared assuming we will continue as a going concern, which contemplates that we will continue in operation and will be able to realize our assets and settle our liabilities and commitments in the normal course of business for a period of at least one year from the issuance date of these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and equity-linked securities and our contingent funding arrangements with third-parties to fund our operations, including our litigation costs. For the year ended December 31, 2018, we incurred a net loss of approximately $ 20.9 million and negative cash flows from operations of approximately $1 0.3 million. At December 31, 2018, we had a working capital deficit of approximately $2.1 million and an accumulated deficit of approximately $3 92.3 million. These circumstances raise substantial doubt about our ability to continue to operate as a going concern for a period of one year after the issuance date of these consolidated financial statements.
﻿
At December 31, 2018, we had cash and cash equivalents of approximately $1.5 million. In addition, during the first quarter of 2019, we received net proceeds of approximately $1.3 million from the issuance of additional convertible debt securities. In August 2018, we implemented cost reduction measures and ceased ongoing chip development activities and significantly curtailed our spending for sales and marketing of our WiFi product line in order to focus our limited resources on our patent enforcement program. We expect to sell or otherwise exit the Milo product operations the second quarter of 2019 and intend to focus our resources solely on licensing and enforcement of our wireless technologies. However, although we may receive proceeds from our patent enforcement actions in 2019, the timing and amount of such proceeds, if any, are difficult to predict and there can be no assurance we will receive any proceeds from these enforcement actions. In addition, we have approximately $2.4 million in debt obligations due to be repaid in 2019.
﻿
Our ability to meet our liquidity needs for the twelve months after the issuance date of these financial statements is dependent upon one or more of (i) our ability to successfully negotiate licensing agreements and/or settlements relating to the use of our technologies by others in excess of our contingent payment obligations to legal counsel; and/or (ii) our ability to raise additional capital from the sale of equity securities or other financing arrangements. We anticipate that we will continue to invest in patent protection and licensing and enforcement of our wireless technologies. We expect that revenue generated from patent enforcement actions, and technology licenses over the twelve months after the issuance date of these financial statements, if any, after deduction of payment obligations to Brickell and legal counsel, may not be sufficient to cover our operating expenses. In the event we do not generate revenues, or other patent-asset proceeds, sufficient to cover our operational costs and contingent repayment obligation, we will be required to raise additional working capital through the sale of equity securities or other financing arrangements.
﻿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long-term debt repayment obligations. Failure to generate sufficient revenues, raise additional capital through debt or equity financings, and/or reduce operating costs could have a material adverse effect on our ability to meet our short and long-term liquidity needs and achieve our intended long-term business objectives.</t>
  </si>
  <si>
    <t>Inventory Disclosure [Abstract]</t>
  </si>
  <si>
    <t xml:space="preserve">3. INVENTORIES
﻿
Inventories consisted of the following at December 31, 2018 and 2017 (in thousands):
﻿
﻿
﻿
﻿
2018
2017
﻿ Raw materials
$ 139
$ 573
﻿ Work-in-process
-
-
﻿ Finished goods
941
452
﻿
1,080
1,025
﻿ Inventory reserves
(982)
-
﻿
98
1,025
﻿
During the years ended December 31, 2018 and 2017, we recognized impairment charges to reduce our excess and obsolete inventories to their net realizable values. The following table provides a reconciliation of our inventory reserves for the years ended December 31, 2018 and 2017, respectively (in thousands):
﻿
﻿
﻿
﻿
2018
2017
﻿ Inventory reserves at beginning of year
$
-
$
-
﻿ Impairment charges
1,134
125
﻿ Write down of impaired inventories
(152)
(125)
﻿ Inventory reserves at end of year
$ 982
$
-
﻿
﻿
﻿ </t>
  </si>
  <si>
    <t>Prepaid Expenses</t>
  </si>
  <si>
    <t>Prepaid Expense and Other Assets [Abstract]</t>
  </si>
  <si>
    <t xml:space="preserve">﻿
4. PREPAID EXPENSES
﻿
Prepaid expenses consisted of the following at December 31, 2018 and 2017 (in thousands):
﻿
﻿
﻿
﻿
2018
2017
﻿ Prepaid services
$ 252
$ 253
﻿ Prepaid bonds for German statutory costs
199
62
﻿ Prepaid licenses, software tools and support
51
404
﻿ Prepaid inventory and production tooling
-
121
﻿ Prepaid advertising
-
75
﻿ Prepaid insurance
19
54
﻿ Other prepaid expenses
17
33
﻿
$ 538
$ 1,002
﻿
In 2018, we recorded impairment charges of approximately $0.4 million related to prepaid licenses and production tooling as a result of the restructuring of our operations. These charges are included in “Restructuring expenses” in the accompanying statements of comprehensive loss (see Note 13). </t>
  </si>
  <si>
    <t>Property And Equipment, Net</t>
  </si>
  <si>
    <t>Property, Plant and Equipment, Net [Abstract]</t>
  </si>
  <si>
    <t xml:space="preserve">5. PROPERTY AND EQUIPMENT, NET
﻿
Property and equipment, at cost, consisted of the following at December 31, 2018 and 2017 (in thousands):
﻿
﻿
﻿
2018
2017
﻿ Equipment and software, including equipment purchased under capital leases of $17 and $297 at December 31, 2018 and 2017, respectively
$ 1,555
$ 6,556
﻿ Leasehold improvements
786
786
﻿ Furniture and fixtures
182
185
﻿
2,523
7,527
﻿ Less accumulated depreciation, including accumulated depreciation for equipment purchased under capital leases of $13 and $206 at December 31, 2018 and 2017, respectively
(2,394)
(7,151)
﻿
$ 129
$ 376
﻿
﻿
Depreciation expense related to property and equipment was approximately $0.13 million and $0.15 million in 2018 and 2017, respectively. Depreciation expense includes depreciation related to capital leases of approximately $0.002 million and $0.05 for the periods ended December 31, 2018 and 2017, respectively. Our capital leases have original terms of one to three years. The principal payments for these capital leases are reflected as cash outflows from financing activities in the accompanying consolidated statements of cash flows. Future minimum lease payments under our capital leases that have initial terms in excess of one year are included in “Contractual Obligations” in Note 10.
﻿
In connection with the closure of our Lake Mary facility in 2018, we reclassified equipment with a net book value of approximately $0.07 million to assets held for sale. We have contracted with a third party for the consignment sale of these assets and anticipate completion of the sale within 12 months. For the year ended December 31, 2018, we recognized a gain on the sale of assets held for sale of approximately $0.01 million which is included in selling, general and administrative expenses in the accompanying statements of comprehensive loss. </t>
  </si>
  <si>
    <t>Intangible Assets</t>
  </si>
  <si>
    <t>Goodwill and Intangible Assets Disclosure [Abstract]</t>
  </si>
  <si>
    <t>6. INTANGIBLE ASSETS
﻿
Intangible assets consisted of the following at December 31, 2018 and 2017 (in thousands):
﻿
﻿
﻿
2018
2017
﻿
﻿ Patents and copyrights
$ 18,350
$ 19,324
﻿ Less accumulated amortization
(14,448)
(14,248)
﻿
$ 3,902
$ 5,076
﻿
﻿
Amortization expense for each of the years ended December 31, 2018 and 2017 was approximately $1.1 million and $1.2 million, respectively. For each of the years ended December 31, 2018 and 2017, we recorded losses on the disposal of intangible assets of approximately $0.1 million.
﻿
Future estimated amortization expense for intangible assets that have remaining unamortized amounts as of December 31, 2018 is as follows (in thousands):
﻿
﻿
﻿
﻿
﻿ 2019
$ 713
﻿ 2020
520
﻿ 2021
448
﻿ 2022
406
﻿ 2023
359
﻿ 2024 and thereafter
1,456
﻿ Total
$ 3,902
﻿</t>
  </si>
  <si>
    <t>Debt</t>
  </si>
  <si>
    <t>Debt Disclosure [Abstract]</t>
  </si>
  <si>
    <t xml:space="preserve">7. DEBT
﻿
Notes Payable
Notes payable at December 31, 2018 and 2017, consisted of the following (in thousands):
﻿
﻿
﻿
﻿
﻿ Description
2018
2017
﻿ Note payable to a related party
$ 836
$ 825
﻿ Secured note payable
2,400
-
﻿ Total notes payable
3,236
825
﻿ Less current maturities
2,437
294
﻿ Long-term note payable
$ 799
$ 531
﻿
﻿
Note Payable to a Related Party
The note payable to a related party represents an unsecured promissory note to Sterne, Kessler, Goldstein, &amp; Fox, PLLC (“ SKGF ”), a related party (see Note 14) upon conversion of outstanding and unpaid legal fees of $0.8 million in February 2016. The note had an interest rate of 8% per annum with an original balloon maturity of the outstanding principal balance due on December 31, 2017. In January 2018, we amended the note, retroactive to December 31, 2017 to allow for interest only payments through March 2018 and principal and interest payments through March 31, 2020 . In August 2018, we further amended the note, retroactive to April 30, 2018 to defer principal and interest payments from May 1, 2018 through September 30, 2018. We determined that the amendments to the note constitute modifications of the debt which are accounted for on a prospective basis.
﻿
The note, as modified, provided for payments of principal and interest of approximately $48,500 per month commencing October 31, 2018 through March 31, 2020. Failure to comply with the payment terms of this note constitutes an event of default which, if uncured, will result in the entire unpaid principal balance of the note and any unpaid, accrued interest to become immediately due and payable. In addition, the note provides for an increase in the interest rate to 12% per annum in the event of a default.
﻿
As of December 31, 2018, we were in default on the payment terms of the SKGF note. In March 2019, we amended the note to provide for a waiver of past payment defaults, a decrease in the interest rate from 8% per annum to 4% per annum, an extension of the maturity date of the note from March 2020 to April 2022 , and a modification of payment terms under the note (see Note 16).
﻿
﻿
Secured Note Payable
The secured note payable represents a non-interest bearing promissory note payable to Mintz, Levin, Cohn, Ferris, Glovsky and Popeo, P.C. (“ Mintz ”) in settlement of outstanding and unpaid legal fees and costs associated with our patent enforcement programs. We paid Mintz an initial installment of $0.1 million upon execution of the note and the remaining balance is payable in monthly installments of $0.2 million commencing November 1, 2018 and continuing until the entire unpaid principal balance is paid. We pledged as security for the note 25 United States (“ U.S. ”) patents and 6 correlating foreign patents that were simultaneously released by Brickell Key Investments LP (“ Brickell ”). The Mintz note accelerates and becomes immediately due and payable in the case of standard events of default or in the event of a sale or other transfer of substantially all of our assets or a transfer of more than 50% of our capital stock in one or a series of transactions or through a merger or other similar transaction. In an event of default, the Mintz note will accrue interest at a rate of 12% per annum on any outstanding balance until such time that the note is paid in full. As of December 31, 2018, we were in default on the payment terms of the Mintz note. The payment default was cured in January 2019. On April 1, 2019, Mintz waived past and future payment defaults under the note through at least May 31, 2019, provided that no other event of default occurs. Mintz also waived acceleration of unpaid principal and interest as well as an increase in the interest rate to the default rate of 12% .
﻿
At December 31, 2018, the aggregate maturities of our notes payable, after consideration of the effect of the March 2019 amendment of the SKGF note, are as follows (in thousands):
﻿
﻿
﻿
﻿ 2019
$ 2,437
﻿ 2020
90
﻿ 2021
93
﻿ 2022
616
﻿ Total
$ 3,236
﻿
﻿
The estimated fair value of our notes payable at December 31, 2018 is approximately $3.0 million based on a risk-adjusted discount rate.
﻿
Convertible Notes
In September 2018, we sold two tranches of five -year promissory notes for aggregate proceeds of approximately $1.3 million, including $0.4 million sold to related parties (see Note 14). The notes are convertible, at the holders’ option, into shares of our common stock at fixed conversion prices. We must repay, in cash, the principal balance of any outstanding, unconverted notes on the five-year anniversary of the issuance date. Accordingly, we have recognized the convertible notes as debt in our consolidated financial statements. The fixed conversion prices of the notes were below market value of our common stock on the closing date resulting in a beneficial conversion feature with a value of approximately $0.4 million. The beneficial conversion feature is recorded as a discount on the convertible notes with a corresponding increase to additional paid in capital.
﻿
Convertible notes payable at December 31, 2018 consist of the following (in thousands):
﻿
﻿
﻿
﻿ Description
Fixed Conversion Rate
Effective Interest Rate
Maturity Date
2018
﻿ Convertible notes dated September 10, 2018
$0.40
8.3%
September 7, 2023
$ 800
﻿ Convertible notes dated September 19, 2018
$0.57
8.3%
September 19, 2023
425
﻿ Total principal balance
1,225
﻿ Less unamortized discount
388
﻿
$ 837
﻿
﻿
The notes bear interest at a stated rate of 8% per annum. Interest is payable quarterly and we may elect to pay interest in either cash, shares of our common stock, or a combination thereof, subject to certain equity conditions. For the year ended December 31, 2018, we recognized interest expense of approximately $0.05 million, including approximately $0.02 related to amortization of the discount and $0.03 million related to the contractual interest which we elected to pay in shares of our common stock. The unamortized discount on the convertible notes will be amortized over a remaining period of approximately 4.75 years.
﻿
At the holders’ option, the convertible notes outstanding at December 31, 2018 could be converted into an aggregate of approximately 2.7 million shares of our common stock based on the fixed conversion prices. For the year ended December 31, 2018, an aggregate of $0.1 million in outstanding principal was converted by the holders into 0.25 million shares of our common stock at a fixed conversion price of $0.40 .
﻿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
Secured Contingent Payment Obligation
The following table provides a reconciliation of our secured contingent payment obligation measured at estimated fair market value for the year ended December 31, 2018 and 2017, respectively (in thousands).
﻿
﻿
﻿
﻿
﻿
﻿
2018
2017
﻿ Secured contingent payment obligation, beginning of year
$ 15,896
$ 14,185
﻿ Proceeds from contingent payment obligation
4,000
1,000
﻿ Repayment
-
-
﻿ Change in fair value
5,661
711
﻿ Secured contingent payment obligation, end of year
$ 25,557
$ 15,896
﻿
﻿
Our secured contingent payment obligation represents the estimated fair value of our repayment obligation to Brickell under a February 2016 funding agreement, as amended from time to time (the “ CPIA ”). To date, we have received aggregate proceeds of $18 million, including $4.0 million and $1.0 million received in 2018 and 2017, respectively, in exchange for Brickell’s right to reimbursement and compensation from gross proceeds resulting from patent enforcement and other patent monetization actions. To date, we have repaid an aggregate of $3.3 million under the CPIA from patent license and settlement proceeds.
﻿
In 2018, we received aggregate proceeds of $4.0 million from Brickell under the CPIA including proceeds of $2.5 million received in December 2018. In connection with the additional proceeds received in December 2018, we issued Brickell a warrant to purchase up to 5.0 million shares of our common stock at an exercise price of $0.16 per share (see Note 11). As the estimated fair value of the payment obligation to Brickell resulting from this additional funding exceeded the $2.5 million in proceeds received, no value was assigned to the warrants. The excess of fair value of over the proceeds received of approximately $0.8 million was included in the change in fair value of our contingent payment obligation in the accompanying consolidated statement of comprehensive loss for the year ended December 31, 2018.
﻿
Brickell is entitled to priority payment of 100% of proceeds received from all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December 31, 2018, we are in compliance with our obligations under this agreement.
﻿
In addition, in the event of a change in control of the Company, Brickell has the right to be paid its return as defined under the CPIA based on the transaction price for the change in control event.
﻿
We have elected to measure our secured contingent payment obligation at fair value based on probability-weighted estimated cash outflows, discounted back to present value using a discount rate determined in accordance with accepted valuation methods (see Note 8). The secured contingent payment obligation is remeasured to fair value at each reporting period with changes recorded in the consolidated statements of comprehensive loss until the contingency is resolved. </t>
  </si>
  <si>
    <t>Fair Value Measurements</t>
  </si>
  <si>
    <t>Fair Value Disclosures [Abstract]</t>
  </si>
  <si>
    <t>8. FAIR VALUE MEASUREMENTS
﻿
ASC 820, “Fair Value Measures” establishes a fair value hierarchy that prioritizes the inputs to valuation methods used to measure fair value. The three levels of the fair value hierarchy are as follows:
﻿
·
Level 1: Quoted prices for identical assets or liabilities in active markets which we can access
·
Level 2: Observable inputs other than those described in Level 1
·
Level 3: Unobservable inputs
﻿
The following table summarizes financial assets and financial liabilities carried at fair value and measured on a recurring basis as of December 31, 2018 and 2017, segregated by classification within the fair value hierarchy (in thousands):
﻿
﻿
﻿
﻿
Fair Value Measurements
﻿
Total
Quoted Prices in Active Markets (Level 1)
Significant Other Observable Inputs (Level 2)
Significant Unobservable Inputs (Level 3)
﻿ December 31, 2018:
﻿ Liabilities:
﻿ Secured contingent payment obligation
$ 25,557
$
-
$
-
$ 25,557
﻿
﻿
﻿ December 31, 2017:
﻿ Assets:
﻿ Available-for-sale securities
$ 26
$ 26
$
-
$
-
﻿ Restricted cash equivalents
1,000
1,000
-
-
﻿ Liabilities:
﻿ Secured contingent payment obligation
15,896
-
-
15,896
﻿
﻿
For the years ended December 31, 2018 and 2017, respectively, we had no transfers of assets or liabilities between the levels of the hierarchy. We determine the fair value of our available-for-sale securities and restricted cash equivalents using a market approach based on quoted prices in active markets (Level 1 inputs).
﻿
In 2016, we recognized a secured contingent payment obligation upon our receipt of proceeds from Brickell for funding of certain patent-related actions . The fair value of the contingent payment obligation at December 31, 2018 and 2017 was estimated at $25.6 million and $15.9 million , respectively. These values were calculated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duration through 2021. The assumed cash outflows range from $0 to $46 million and the cash flow scenarios have probabilities of 0% to 35% . We used a risk-adjusted discount rate of approximately 16.5% , based on a two year risk-free rate of approximately 2.5% as adjusted by 8% for credit risk and 6% for litigation inherent risk. Changes in any of these Level 3 inputs could result in a higher or lower fair value measurement. For example, a decrease in the risk-adjusted discount rate from 16.5% to 8% would result in an increase in the fair value of approximately $4.6 million. Refer to Note 7 for a reconciliation of our secured contingent payment obligation measured at estimated fair value for the years ended December 31, 2018 and 2017.</t>
  </si>
  <si>
    <t>Income Taxes And Tax Status</t>
  </si>
  <si>
    <t>Income Tax Disclosure [Abstract]</t>
  </si>
  <si>
    <t xml:space="preserve">9. INCOME TAXES AND TAX STATUS
﻿
Our net losses before income taxes for the years ended December 31, 2018 and 2017 are from domestic operations as well as losses from our wholly-owned German subsidiary. We elected to treat our German subsidiary as a disregarded entity for purposes of income taxes and accordingly, the losses from our German subsidiary has been included in our operating results.
﻿
No current or deferred tax provision or benefit was recorded in 2018 or 2017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On December 22, 2017, the U.S. government enacted comprehensive tax legislation, the Tax Act. The Tax Act makes broad and complex changes to the U.S. tax code that includes a reduction to the U.S. federal corporate statutory tax rate to 21% effective in 2018. The Securities and Exchange Commission (“ SEC ”) staff issued Staff Accounting Bulletin 118 which provides guidance on accounting for the impact of the Tax Act and states that a reasonable estimate of the Tax Act’s effects on our deferred tax balances should be included in our consolidated financial statements. As of December 31, 2017, our accounting for the income tax effects of the Tax Act was completed and there were no adjustments related to the Tax Act in our reporting period ended December 31, 2018. The federal corporate tax rate reduction created a reduction to our deferred tax assets and liabilities with a corresponding reduction to our valuation allowance.
﻿
A reconciliation between the provision for income taxes and the expected tax benefit using the federal statutory rate of 21% and 34 % for the years ended December 31, 2018 and 2017, respectively are as follows (in thousands):
﻿
﻿
﻿
﻿
2018
2017
﻿ Tax benefit at statutory rate
$ (4,382)
$ (6,548)
﻿ State tax benefit
(897)
(674)
﻿ Impact of the Tax Act
-
41,646
﻿ Increase (decrease) in valuation allowance
5,304
(34,346)
﻿ Research and development credit
(51)
(129)
﻿ Other
26
51
﻿
$
-
$
-
﻿
﻿
Our deferred tax assets and liabilities relate to the following sources and differences between financial accounting and the tax bases of our assets and liabilities at December 31, 2018 and 2017 (in thousands):
﻿
﻿
﻿
﻿
﻿
2018
2017
﻿ Gross deferred tax assets:
﻿ Net operating loss carry-forward
$ 84,192
$ 82,168
﻿ Research and development credit
7,879
8,051
﻿ Stock compensation
1,027
1,248
﻿ Patents and other
1,495
1,427
﻿ Contingent payment obligation
2,842
1,409
﻿ Inventories
249
-
﻿ Fixed assets
25
25
﻿ Accrued liabilities
146
49
﻿ Deferred rent and lease liabilities
46
20
﻿ Charitable contributions
5
7
﻿ Deferred revenue
-
5
﻿ Capital loss carry-forward
3
3
﻿ Warranty reserve
4
2
﻿ Bad debt expense
-
1
﻿
97,913
94,415
﻿ Less valuation allowance
(97,816)
(94,415)
﻿
97
-
﻿ Gross deferred tax liabilities:
﻿ Convertible debt
(97)
-
﻿
(97)
-
﻿ Net deferred tax asset
$
-
$
-
﻿
﻿
Approximately $0.1 million, net of tax effect, of unrecognized tax benefit related to the beneficial conversion feature of convertible debt would be recorded as an adjustment to contributed capital rather than a decrease in earnings, if recognized.
﻿
At December 31, 2018, we had cumulative net operating loss (“ NOL ”) carry-forwards for income tax purposes of $336.4 million, of which $323.5 million is subject to expiration in varying amounts from 2019 to 2036 . At December 31, 2018, we also had research and development tax credit carryforwards of $7.9 million, which expire in varying amounts from 2019 through 2037 .
﻿
Our ability to benefit from the tax credit carry-forwards could be limited under certain provisions of the Internal Revenue Code if there are ownership changes of more than 50%, as defined by Section 382 of the Internal Revenue Code of 1986 (“ Section 382 ”).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18 which would result in limitations of our NOL, capital loss or R&amp;D credit carry-forwards under Section 382.
﻿
Uncertain Tax Positions
We file income tax returns in the U.S. federal jurisdiction and various state jurisdictions. We have identified our Federal and Florida tax returns as our only major jurisdictions, as defined. The periods subject to examination for those returns are the 1998 through 2018 tax years. The following table provides a reconciliation of our unrecognized tax benefits due to uncertain tax positions for the years ended December 31, 2018 and 2017, respectively (in thousands).
﻿
﻿
﻿
﻿
2018
2017
﻿ Unrecognized tax benefits – beginning of year
$ 927
$ 1,370
﻿ Impact of the Tax Act
-
(443)
﻿ Unrecognized tax benefits – end of year
$ 927
$ 927
﻿
﻿
Future changes in the unrecognized tax benefit will have no impact on the effective tax rate so long as we maintain a full valuation allowance.
﻿
Our policy is that we recognize interest and penalties accrued on any unrecognized tax benefits as a component of our income tax expense. We do not have any accrued interest or penalties associated with any unrecognized tax benefits. For the years ended December 31, 2018 and 2017, we did not incur any income tax-related interest income, expense or penalties. </t>
  </si>
  <si>
    <t>Commitments And Contingencies</t>
  </si>
  <si>
    <t>Commitments and Contingencies Disclosure [Abstract]</t>
  </si>
  <si>
    <t xml:space="preserve">10. COMMITMENTS AND CONTINGENCIES
Lease Commitments
The following table presents a summary of our facilities under non-cancelable lease agreements at December 31, 2018:
﻿
﻿
﻿
﻿
﻿ Description
Lease Start Date
Lease End Date
Renewal options remaining
Straight line monthly rental payment (in thousands)
﻿ Corporate office, Jacksonville, Florida
7/15/2018
7/31/2019
none
$
31
﻿ Wireless design facility, Lake Mary, Florida
7/1/2017
11/30/2022
2 options to extend for 36 months each
$
13
﻿ Warehouse and production facility, Jacksonville, Florida
7/1/2017
7/31/2020
none
$
2
﻿
﻿
Deferred rent is amortized to rent expense over the respective lease terms. In addition to sales tax payable on base rental amounts , certain leases obligate us to pay pro-rated annual operating expenses for the properties. Rent expense for our facilities for the years ended December 31, 2018 and 2017 was approximately $0.5 million and $0.6 million, respectively .
﻿
Contractual Obligations
Future minimum lease payments under all non-cancelable operating leases and capital leases that have initial terms in excess of one year as of December 31, 2018 were as follows (in thousands):
﻿
﻿
﻿
﻿ Contractual obligations:
2019
2020
2021 and thereafter
Total
﻿ Operating leases
$ 372
$ 191
$ 345
$ 908
﻿ Capital leases
$ 2
$ 1
$
-
$ 3
﻿
﻿
Our contractual obligations as of December 31, 2018 for operating leases include approximately $0.7 million related to our Lake Mary, Florida facility. We ceased use of this facility in 2018 and at December 31, 2018, we have recorded a lease liability of $0.2 million which reflects the estimated net present value of our Lake Mary lease obligation, net of estimated future sublease rental income.
﻿
Legal Proceedings
We are a party to a number of patent enforcement actions initiated by us against others for the infringement of our technologies, as well as counter claims and proceedings brought by others against us in an attempt to invalidate certain of our patent claims. These patent-related proceedings are more fully described below. We have several patent enforcement actions in Germany which has a “loser pay” system whereby the non-prevailing party is responsible for statutory attorney fees and costs. If we determine it is probable that we will have an unfavorable outcome in any of our German cases, we record an estimate of expenses for the probable loss. We received an unfavorable decision from Germany in October 2018, as more fully described below (see Qualcomm v. ParkerVision – Federal Patent Court in Germany ). As a result, for the year ended December 31, 2018, we have recorded an aggregate of $0.1 million in expenses for statutory fees and costs estimated in that case. There is at least a reasonable possibility of an unfavorable outcome in any one or more of our legal proceedings that could result in expenses in the aggregate that could have a material unfavorable impact on our results of operations as more fully discussed below.
﻿
ParkerVision v. Qualcomm and HTC (Middle District of Florida)
We have a patent infringement complaint pending in the Middle District of Florida against Qualcomm and Qualcomm Atheros, Inc. (collectively “ Qualcomm ”), and HTC (HTC Corporation and HTC America, Inc.) (the “ Qualcomm Action ”)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until resolution of the proceedings at the International Trade Commission (“ ITC ”) as discussed below. In May 2017, the stay of these proceedings was continued pending an appeal of certain Patent Trial and Appeal Board (“ PTAB ”) decisions with regard to our U.S. Patent 6,091,940 (“ the ‘940 Patent ”). In September 2018, the Federal Circuit issued its decision in the appeal of the ‘940 Patent as discussed in Qualcomm v. ParkerVision – PTAB below. Accordingly, in January 2019, the court lifted the stay. A trial schedule has not yet been set for this case.
﻿
Qualcomm v. ParkerVision -PTAB
In August 2015, Qualcomm filed an aggregate of ten petitions for Inter Partes Review (“ IPR ”) with the P TAB seeking to invalidate certain claims related to three of the eleven patents originally asserted in our Qualcomm Action. In March 2016, the PTAB issued decisions denying institution of trial for three of the petitions, all of which relate to our U.S. patent 7,039,372 (“ the ‘372 Patent ”). The remaining petitions, all of which relate to the ‘940 Patent and U.S. patent 7,966,012 (“ the ‘012 Patent ”) were instituted for trial by the PTAB. In May 2016, the PTAB granted our motion to disclaim the challenged claims of the ‘012 Patent and entered an adverse judgment against us with respect to those claims. In March 2017, the PTAB issued its decisions on the six outstanding IPRs, all of which relate to the ‘940 Patent. The PTAB ruled in our favor on three of the six petitions, ruled in Qualcomm’s favor on two of the six petitions and issued a split decision on the claims covered in the sixth petition. As a result of the PTAB decisions, certain claims of the ‘940 Patent were found to be un-patentable and certain claims were found not to be un-patentable. In May 2017, we filed a notice of appeal of these decisions with the United States Court of Appeals for the Federal Circuit (“ CAFC ”). Qualcomm also appealed the decisions that were unfavorable to them. On September 13, 2018, the CAFC upheld the PTAB ruling with regard to the ‘940 Patent. As a result of the ruling, we prevailed with regard to the method claims of the ‘940 Patent and Qualcomm prevailed on the apparatus claims. This matter is now closed although the patents at issue in this proceeding are the subject of the Qualcomm Action discussed above.
﻿
ParkerVision v. Apple and Qualcomm (ITC)
In December 2015, we filed a complaint with the U.S. ITC against Apple, Inc., LG Electronics, Inc., LG Electronics U.S.A., Inc., and LG Electronics MobileComm U.S.A., Inc. (collectively “ LG ”), Samsung Electronics Co., Ltd., Samsung Electronics America, Inc., and Samsung Semiconductor, Inc. (collectively “ Samsung ”) and Qualcomm alleging that these companies make, use or sell products that infringe certain of our patent claims and requesting that the ITC bar the defendants from continuing to import and sell infringing products in the U.S. We filed a corresponding patent infringement complaint in the Middle District of Florida against these same defendants. In January 2016, the ITC instituted an investigation based on our complaint. In July 2016, we entered into a confidential patent license and settlement agreement with Samsung and, as a result, Samsung was removed from the ITC action. In January 2017, we dismissed three of the four patents from the case in order to simplify the investigation. On March 10, 2017, the administrative law judge issued a ruling on a pre-trial motion that precluded us from presenting key evidence in our case. As a result, on March 13, 2017, we filed a motion to terminate the proceedings at the ITC. On April 28, 2017, the ITC granted our motion to withdraw from the ITC proceedings.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the corresponding case filed at the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and we are currently awaiting the court’s decision regarding claim language pertinent to this case. We anticipate that a trial date will be scheduled for this proceeding following the court’s order regarding claim construction.
﻿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recent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
ParkerVision v. LG Electronics (Munich, Germany)
In June 2016, we filed a complaint in Munich District Court against LG Electronics Deutschland GmbH, a German subsidiary of LG Electronics, Inc. (“ LGE ”) seeking damages and injunctive relief for the alleged infringement of the German part of our European patent 1 206 831 (“ the ‘831 Patent ”). A hearing in this case was held in November 2016 at which time the court concluded that certain LGE products using Qualcomm RF circuitry infringe our patent. The final decision in this case was stayed pending resolution of the corresponding nullity, or validity, action filed by Qualcomm in the German Federal Patent Court in Munich (see Qualcomm v. ParkerVision below). In October 2018, we received an unfavorable decision in the nullity case for which we have filed an appeal. The outcome of our appeal of the nullity action will determine the outcome of this action. If our appeal is unsuccessful, we will be subject to a claim for reimbursement of statutory attorney’s fees and costs in this case. We estimate a claim of approximately $0.06 million for which we have posted a bond. The cost of the bond is included in “Prepaid expenses” in the accompanying consolidated balance sheets and will be charged to expense if a loss becomes probable.
﻿
ParkerVision v. Apple (Munich, Germany) - the Apple I case
In October 2016, we filed a complaint in Munich District Court against Apple, Inc., Apple Distribution International, and Apple Retail Germany B.V. &amp; Co. KG (collectively “ Apple ”) seeking damages and injunctive relief for the alleged infringement of the ‘831 Patent (the “ Apple I Case ”). In February 2017, we amended our complaint adding the infringement of a second German patent and alleging infringement by Apple devices that incorporate an Intel transceiver chip. The Munich Regional Court bifurcated the new claims into a second case (see ParkerVision v. Apple - the Apple II case below). A hearing was held in May 2017 in the Apple I Case. In June 2017, the court deferred its ruling pending the decision from the German Federal Patent Court in the validity action filed by Qualcomm (see Qualcomm v. ParkerVision below ). In October 2018, we received an unfavorable decision in the nullity case for which we have filed an appeal. We have not posted a bond to cover the potential statutory costs in this case. In March 2019, the district court declared the complaint withdrawn, a decision we are able to appeal provided we post a bond for approximately $0.1 million by April 2019. If we fail to post a bond or our appeal of the nullity action is unsuccessful, we will be subject to a claim for reimbursement of statutory attorney’s fees and costs of approximately $0.1 million. The accompanying consolidated financial statements do not include any accrual for a loss contingency in this case as the loss is not considered probable as of December 31, 2018.
﻿
Qualcomm v. ParkerVision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Based on the October 2018 decision from the federal court, we have accrued a contingent loss of $0.1 million for the estimated statutory fees and costs in this case. In January 2019, we appealed this decision to the German Supreme Court. Dates have not yet been established for the appeal. If we ultimately do not prevail in this case, in addition to the contingent loss recorded at December 31, 2018, we will be subject to a claim for reimbursement of statutory attorney fees and costs for the appeal which we estimate to be approximately $0.1 million. In addition, we may be subject to claims for reimbursement of statutory attorney fees and costs for the LG and Apple I cases that are stayed pending this validity decision. We estimate these possible additional costs to be approximately $0.2 million, a portion of which is covered by a $0.06 million bond we have posted in the LG case.
﻿
ParkerVision v. Apple (Munich, Germany)- the Apple II case
The Apple II case seeks damages and injunctive relief for the alleged infringement of the German part of our European patent 1 135 853 (“ the ‘853 Patent ”). A preliminary hearing was held in November 2017. Subsequent to the hearing, the court requested that we supplement certain elements of the infringement claims against Apple devices. In May 2018, we filed our supplemental briefs as requested by the court. In October 2018, we also filed a supplemental expert report. The court appointed an expert in this case and a hearing was held in March 2019 for purposes of providing expert testimony. The court is expected to rule in April 2019 . We have posted a bond of approximately $0.14 million which is our estimated maximum exposure in this case. The cost of the bond is included in “Prepaid expenses” in the accompanying consolidated balance sheets as of December 31, 2018.
﻿
Intel v. ParkerVision (Federal Patent Court in Germany)
In August 2017, Intel filed a nullity action in German Federal Patent Court claiming invalidity of the ‘853 Patent that is the subject of the Apple II case. If the ‘853 Patent is declared invalid, we may be subject to a claim for reimbursement of statutory attorney fees and costs in this case which we currently estimate will not exceed $0.1 million. No dates have yet been set in this nullity action, and the accompanying consolidated financial statements do not include any accrual for a loss contingency in this case as a loss is not considered probable as of December 31, 2018. </t>
  </si>
  <si>
    <t>Stock Authorization And Issuance</t>
  </si>
  <si>
    <t>Stockholders' Equity Note [Abstract]</t>
  </si>
  <si>
    <t xml:space="preserve">11. STOCK AUTHORIZATION AND ISSUANCE
Preferred Stock
We have 15 million shares of preferred stock authorized for issuance at the direction of the board of directors (the “ Board ”). On November 17, 2005, our Board designated 0.1 million shares of authorized preferred stock as the Series E Preferred Stock in conjunction with its adoption of a Shareholder Protection Rights Agreement. As of December 31, 2018, we had no outstanding preferred stock.
﻿
Common Stock
We have 75 million shares of common stock authorized for issuance. Our shareholders approved an amendment to our articles of incorporation in 2017 to increase the number of authorized shares of common stock from 20 million to 30 million shares. In addition, on June 12, 2018, our shareholders approved an amendment to our articles of incorporation to increase the number of authorized shares of common stock from 30 million to 40 million shares and on October 30, 2018, our shareholders approved an amendment to our articles of incorporation to increase the number of our authorized shares of common stock from 40 million to 75 million shares.
﻿
As of December 31, 2018, we have 14.5 million shares reserved for issuance under outstanding warrants, options and unvested RSUs, 0.3 million shares reserved for future issuance under shareholder approved equity compensation plans, and 6.0 million shares reserved for the payment of interest and conversion of principal under outstanding convertible notes.
Stock Issuances
The following table presents a summary of completed equity offerings for the years ended December 31, 2018 and 2017 (in thousands, except for per share amounts):
﻿
﻿
﻿
﻿ Date
Transaction
# of Common Shares/ Units Sold
Average Price per Share/Unit
# of Warrants Issued (in 000’s)
Average Exercise Price per Warrant
Net Proceeds (1)
﻿ July 2018 and September 2018
Offerings under PIPE Agreement
-
-
10,000
$0.38
$ 1,901
﻿ March 2018
Director Stock Purchase
217
$0.83
-
-
$ 180
﻿ March - May 2018
Offerings under ATM
1,359
$0.87
-
-
$ 1,148
﻿ January - June 2018
Offerings under Equity Line Agreement
2,940
$0.70
-
-
$ 2,047
﻿ October - December 2017
Offerings under Equity Line Agreement
773
$1.29
-
-
$ 958
﻿ August - December 2017
Offerings under ATM
2,119
$1.50
-
-
$ 2,970
﻿ February 2017
Director Stock Purchase
81
$2.11
-
-
$ 170
﻿ January - March 2017
Offerings under ATM
4,072
$2.46
-
-
$ 9,581
﻿
(1)
After deduction of applicable underwriters’ discounts, placement agent fees, and other offering costs.
﻿
﻿
Private Placement with Aspire Capital
In July 2018, we entered into a securities purchase agreement (the “ PIPE Agreement ”) with Aspire Capital for the sale of up to $2.0 million of shares of our common stock (or pre-funded warrants) and warrants, in two tranches. Upon the initial closing, we sold to Aspire Capital (i) a pre-funded warrant to purchase up to 2.5 million shares of our common stock with an exercise price of $0.01 per share (“ Pre-Funded Warrant ”) and (ii) a warrant to purchase up to 2.5 million shares of our common stock with an exercise price of $0.74 per share (a “ Warrant ”), for an aggregate purchase price of approximately $1.0 million. In addition, pursuant to the PIPE Agreement, in September 2018, we sold to Aspire Capital (i) a second Pre-Funded Warrant to purchase up to 2.5 million shares of common stock exercise price of $0.01 per share and (ii) a second Warrant to purchase an additional 2.5 million shares of common stock at an exercise price of $0.74 per share, for an additional aggregate purchase price of approximately $1.0 million. The aggregate proceeds from the sale of Pre-Funded Warrants and Warrants to Aspire Capital are $1.9 million after deduction of legal fees and registration costs of approximately $0.05 million. The Warrants and Pre-Funded Warrants expire five years after their respective issuance date and have substantially similar other terms , except (i) for exercise price and (ii) that the Warrants are exercisable on the date that is six months after issuance and the Pre-Funded Warrants are immediately exercisable after issuance. The shares underlying the Pre-Funded Warrants and Warrants are registered under a registration statement that became effective in September 2018 (Registration No.333-226738).
﻿
At Market Issuance Sales Agreements
We filed a shelf registration statement on Form S-3 with the SEC in November 2016 (Registration No. 333-214598) for the offering of various securities, up to $15 million, over a period of up to three years. On December 30, 2016, we entered into an At Market Issuance Sales Agreement (“ ATM ”) with FBR Capital Markets &amp; Co. (“ FBR ”) for the sale of up to $10 million in shares of our common stock under the shelf registration statement (the “ First ATM ”). From January through March 2017, we sold an aggregate of 4.1 million shares of our common stock at an average price of $2.46 per share under the First ATM for net proceeds of approximately $9.6 million, after deduction of approximately $0.4 million in FBR fees and commissions, legal fees and other offering costs.
﻿
On August 14, 2017, we entered into a new ATM agreement with FBR for the sale of up to approximately $4.4 million in shares of our common stock registered under the shelf registration statement (the “ Second ATM ”). From August to December 2017, we completed the sale of approximately 2.1 million shares of our common stock at an average price of $1.50 under the Second ATM for net proceeds of approximately $3.0 million, after deduction of approximately $0.2 million in FBR fees and commissions, legal fees and other offering costs. From March to May 2018, we completed the sale of approximately 1.4 million shares of our common stock at an average price of $0.87 per share under the Second ATM for aggregate net proceeds of approximately $1.1 million, after deduction of approximately $0.1 million in FBR fees and commissions. We had no additional amounts available under the shelf registration statement as of December 31, 2018.
﻿
Equity Line Agreement
In October 2017, we entered into a common stock purchase agreement (the “ Equity Line Agreement ”) with Aspire Capital. Under the Equity Line Agreement, Aspire Capital committed to purchase up to an aggregate of $20 mil lion in shares of our common stock over the 30 -month term of the Equity Line Agreement. In consideration for entering into the Equity Line Agreement, we issued to Aspire Capital approximately 0.3 million shares of our common stock as a commitment fee. We filed a registration statement to register the sale of up to 4 million shares of our common stock by Aspire Capital under the Equity Line Agreement. The registration statement was declared effective November 27, 2017 (File No. 333-221250).
﻿
Under the Equity Line Agreement, on any trading day selected by us, we have the right, in our sole discretion, to present Aspire Capital with a purchase notice, directing Aspire Capital to purchase up to 0.15 million shares of our common stock, provided that the aggregate purchase amount for such shares does not exceed $0.5 million and subject to the maximum aggregate amount of $20 million. The per share purchase price for each purchase notice is equal to the lesser of (i) the lowest sale price of our common stock on the purchase date; or (ii) the arithmetic average of the three lowest closing sale prices for our common stock during the ten consecutive trading days ending on the trading day immediately preceding the purchase date.
In addition, on any date on which we submit a purchase notice to Aspire Capital, we also have the right, in our sole discretion, to present Aspire Capital with a volume-weighted average price (“ VWAP ”) purchase notice directing Aspire Capital to purchase an amount of stock equal to up to 30% of the aggregate shares of our common stock traded on its principal market on the next trading day, or such lesser amount as we may determine. The purchase price per share pursuant to the VWAP purchase notice is generally 97% of the volume-weighted average price for our common stock traded on its principal market on the VWAP purchase date, subject to terms and limitations of the agreement.
﻿
The number of shares that may be issued to Aspire Capital under the Equity Line Agreement was limited to that number of shares representing 19.99% of our pre-transaction shares outstanding (the “ Exchange Cap ”), unless shareholder approval was obtained or unless the average price for shares sold in excess of the Exchange Cap is equal or greater to $1.48 which represents the closing bid price of our common stock at the date we entered into the Equity Line Agreement. In June 2018, our shareholders approved the issuance of shares to Aspire Capital under the Equity Line Agreement in excess of 19.99% of our pre-transaction shares outstanding.
﻿
In 2017, we sold an aggregate of 0.77 million shares of our common stock to Aspire Capital under the Equity Line Agreement for aggregate net proceeds of approximately $0.96 million after deduction of legal and other offering costs of approximately $0.04 million. From January 2018 to June 2018, we sold an aggregate of 2.9 million shares of our common stock to Aspire Capital under the Equity Line Agreement for aggregate net proceeds of approximately $2.0 million. As of December 31, 2018, we had no registered shares available under the Equity Line Agreement. Upon registration of additional shares, and subject to the terms and conditions of the Equity Line Agreement, including a $0.50 per share minimum price, we have $16.9 million remaining under the Equity Line Agreement.
﻿
Director Stock Purchases
On March 26, 2018, three of our directors purchased an aggregate of 0.2 million shares of our common stock in an unregistered sale of equity securities at a purchase price of $0.83 per share. In February 2017, one of our directors purchased 0.1 million shares of our common stock in an unregistered sale of equity securities at a purchase price of $2.11 per share. Director purchases of our common stock were made at or above market price at the date of purchase (see Note 14).
﻿
Stock for Services
For the year ended December 31, 2017, we issued an aggregate of 0.3 million shares of unregistered common stock to two consultants in exchange for an aggregate of approximately $0.4 million in prepaid retainers for executive consulting and other advisory services. We have no registration obligation with respect to these shares.
﻿
Common Stock Warrants
﻿
In December 2018, we issued a warrant for the purchase of up to 5.0 million shares of our common stock at $0.16 per share to Brickell in connection with an amendment to the CPIA (see Note 7). The CPIA is recorded as a liability at its estimated fair value. At the transaction date, the estimated fair value of the liability to Brickell exceeded the net proceeds received from Brickell. Accordingly, no value was assigned to the warrants issued in connection with the transaction. The warrant is immediately exercisable, expire s five years from the date of issuance and include s cashless exercise and registration rights. Th e shares underlying the warrant have not yet been registered.
﻿
As of December 31, 2018, we had outstanding warrants for the purchase of up to 13.3 million shares of our common stock, including Pre-Funded Warrants for the purchase of up to 2.9 million shares of our common stock. The estimated grant date fair value of these warrants of $1.8 million and $0.8 million at December 31, 2018 and 2017, respectively, is included in shareholders’ deficit in our consolidated balance sheets. As of December 31, 2018, our outstanding warrants have an average exercise price of $0.39 per share and a weighted average remaining life of approximately five years.
﻿
For the year ended December 31, 2018, we issued approximately 2.0 million shares of our common stock upon cashless exercise of 2.1 million Pre-Funded Warrants. In addition, a warrant for the purchase of 0.07 million shares with an exercise price of $3.25 per share expired unexercised in 2018. There were no warrant exercises or expirations for the year ended December 31, 2017 and no cash received from warrant exercises for 2018 or 2017.
﻿
Shareholder Protection Rights Agreement
On November 20, 2015, we amended our Shareholder Protection Rights Agreement (“ Rights Agreement ”) dated November 21, 2005. The amendment extends the expiration date of the Rights Agreement from November 21, 2015 to November 20, 2020 and decreases the exercise price of the rights to $14.50 after giving effect to the one -for-ten reverse stock split that became effective March 30, 2016.
﻿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rather than launch an unsolicited or hostile bid. The Rights Agreement subjects a potential acquirer to substantial voting and economic dilution. Each share of common stock issued by ParkerVision will include an attached right.
﻿
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or more of the outstanding shares of common stock by an acquiring person. Upon separation, the holder of the rights may exercise their right at an exercise price of $14.50 per right (the “ Exercise Price ”), subject to adjustment and payable in cash. Upon payment of the Exercise Price, the holder of the right will receive from us that number of shares of common s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tock that we are obligated to issue, shares of Series E Preferred Stock at a ratio of one ten-thousandth of a share of Series E Preferred Stock for each share of common stock. The Series E Preferred Stock, if and when issued, will have quarterly cumulative dividend rights payable when and as declared by the Board, liquidation, dissolution and winding up preferences, voting rights and will rank junior to other securities of ParkerVision unless otherwise determined by the Board.
﻿
The rights may be redeemed upon approval of the Board at a redemption price of $0.01 . </t>
  </si>
  <si>
    <t>Share-Based Compensation</t>
  </si>
  <si>
    <t>Share-based Payment Arrangement [Abstract]</t>
  </si>
  <si>
    <t>12. SHARE-BASED COMPENSATION
﻿
The following table presents share-based compensation expense included in our consolidated statements of comprehensive loss for the years ended December 31, 2018 and 2017, respectively (in thousands):
﻿
﻿
﻿
﻿
2018
2017
﻿ Research and development expense
$ 169
$ 564
﻿ Selling, general, and administrative expense
831
1,600
﻿ Restructuring expense
50
-
﻿ Total share-based compensation expense
$ 1,050
$ 2,164
﻿
﻿
We did not capitalize any expense related to share-based payments. As of December 31, 2018, there was $0.2 million of total unrecognized compensation cost related to all non-vested share-based compensation awards. That cost is expected to be recognized over a weighted-average period of approximately one year.
﻿
Stock Incentive Plans
﻿
2011 Long-Term Incentive Equity Plan
We adopted a long-term incentive equity plan in September 2011 that, as amended in 2014, 2016 and 2017, provided for the grant of stock-based awards to employees, officers, directors and consultants, not to exceed 3.0 million shares of common stock (the “ 2011 Plan ”). The 2011 Plan provides for benefits in the form of incentive stock options, nonqualified stock options, stock appreciation rights, restricted stock awards, and other stock based awards. Forfeited and expired options under the 2011 Plan become available for reissuance. The plan provides that no participant may be granted awards in excess of 150,000 shares in any calendar year. At December 31, 2018, 296,952 shares of common stock were available for future grants under the 2011 Plan.
﻿
2008 Equity Incentive Plan
We adopted an equity incentive plan in August 2008 (the “ 2008 Plan ”).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tock awards, and other stock based awards. Forfeited and expired options under the 2008 Plan become available for reissuance. The plan provides that no participant may be granted awards in excess of 5,000 shares in any calendar year. At December 31, 2018, 19,673 shares of common stock were available for future grants under the 2008 Plan.
﻿
2000 Performance Equity Plan
We adopted a performance equity plan in July 2000 (the “ 2000 Plan ”). The 2000 Plan provided for the grant of options and other stock awards to employees, directors and consultants, not to exceed 500,000 shares of common stock. The 2000 Plan provided for benefits in the form of incentive and nonqualified stock options, stock appreciation rights, restricted stock awards, stock bonuses and various stock benefits or cash. No additional awards may be granted under this plan.
﻿
Restricted Stock Awards
RSAs are issued as executive and employee incentive compensation and as payment for services to others. The value of the award is based on the closing price of our common stock on the date of grant. RSAs are generally immediately vested.
﻿
Restricted Stock Units
RSUs are issued as incentive compensation to executives, employees, and non-employee directors as well as payment for services to third parties. Each RSU represents a right to one share of our common stock, upon vesting. The RSUs are not entitled to voting rights or dividends, if any, until vested. RSUs generally vest over a one to three year period for employee awards, a one year period for non-employee director awards and the life of the related service contract for third-party awards. The fair value of RSUs is generally based on the closing price of our common stock on the date of grant and is amortized to share-based compensation expense over the estimated life of the award, generally the vesting period. In the case of RSUs issued to third parties, the fair value is recognized based on the closing price of our common stock on each vesting date.
﻿
RSAs and RSUs
The following table presents a summary of RSA and RSU activity under the 2000, 2008, and 2011 Plans (collectively, the “ Stock Plans ”) as of December 31, 2018 (shares in thousands):
﻿
﻿
﻿
﻿
﻿
Non-vested Shares
﻿
Shares
Weighted-Average
Grant Date Fair Value
﻿ Non-vested at beginning of year 521
$ 1.98
﻿ Granted 221
0.37
﻿ Vested (629)
1.42
﻿ Forfeited (99)
1.94
﻿ Non-vested at end of year 14
$ 1.98
﻿
﻿
The total fair value of RSAs and RSUs vested under the Stock Plans for the year ended December 31, 2018 is $0.3 million.
﻿
Stock Options
Stock options are issued as incentive compensation to executives, employees, non-employee directors, and third parties. Stock options are generally granted with exercise prices at or above fair market value of the underlying shares at the date of grant. The fair value of options granted is estimated using the Black-Scholes option pricing model. Generally, fair value is determined as of the grant date. In the case of option grants to third parties, the fair value is estimated at each interim reporting date until vested. Options for employees, including executives and non-employee directors, are generally granted under the Stock Plans.
﻿
The following table presents a summary of option activity under the Stock Plans for the year ended December 31, 2018 (shares in thousands):
﻿
﻿
﻿
﻿
Shares
Weighted- Average Exercise Price
Weighted-Average Remaining Contractual Term
Aggregate Intrinsic Value ($)
﻿ Outstanding at beginning of year 1,007
$ 10.82
﻿ Granted 507
0.60
﻿ Exercised
-
-
﻿ Forfeited (42)
1.59
﻿ Expired (244)
9.96
﻿ Outstanding at end of year 1,228
7.09
4.66
years
$
-
﻿ Vested and expected to vest at end of year 849
$ 9.98
3.73
years
$
-
﻿
﻿
The weighted average per share fair value of option shares granted during the years ended December 31, 2018 and 2017 was $0.46 and $1.52 , respectively. The total fair value of option shares vested was $0.5 million and $0.2 million for the years ended December 31, 2018 and 2017, respectively.
﻿
The fair value of option grants under the Stock Plans for the years ended December 31, 2018 and 2017, respectively, was estimated using the Black-Scholes option-pricing model with the following assumptions:
﻿
﻿
﻿
﻿
Year ended December 31,
﻿
2018
2017
﻿ Expected option term 1
5 to 6 years
4 to 6 years
﻿ Expected volatility factor 2
68.8% to 93.6%
98.0% to 100.8%
﻿ Risk-free interest rate 3
2.6% to 3.0%
1.7% to 2.2%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Options by Price Range
The options outstanding at December 31, 2018 under all plans have exercise price ranges, weighted average contractual lives, and weighted average exercise prices are as follows (weighted average lives in years and shares in thousands):
﻿
﻿
﻿
﻿
Options Outstanding
Options Vested
﻿ Range of Exercise Prices
Number Outstanding at December 31, 2018
Wtd. Avg. Exercise Price
Wtd. Avg. Remaining Contractual Life
Number Exercisable at December 31, 2018
Wtd. Avg. Exercise Price
Wtd. Avg. Remaining Contractual Life
﻿ $0.60 - $1.23
502
$ 0.60
6.71
127
$ 0.61
6.65
﻿ $1.80 - $13.20
459
2.43
4.65
455
2.43
4.64
﻿ $13.80 - $22.60
28
14.05
2.48
28
14.05
2.48
﻿ $23.80 - $38.80
230
28.25
0.55
230
28.25
0.55
﻿ $45.10 - $45.10
9
45.10
1.96
9
45.10
1.96
﻿
1,228
$ 7.09
4.66
849
$ 9.98
3.73
﻿
﻿
Upon exercise of options under all plans, we issue new shares of our common stock. For shares issued upon exercise of equity awards granted under the Stock Plans, the shares of common stock are registered. For shares issued upon exercise of non-plan awards, the shares are not registered unless they have been subsequently registered by us on a registration statement. We had no option exercises for the years ended December 31, 2018 or 2017 .</t>
  </si>
  <si>
    <t>Restructuring Charges</t>
  </si>
  <si>
    <t>Restructuring and Related Activities [Abstract]</t>
  </si>
  <si>
    <t xml:space="preserve">13. RESTRUCTURING CHARGES
﻿
In August 2018, as a result of our limited capital resources, our Board approved plans to reduce our ongoing operating expenses, including a reduction in workforce of approximately 30 employees and closure of our engineering design facility in Lake Mary, Florida. As a result of the cost reduction measures, we ceased any ongoing integrated circuit design activities and significantly reduced our sales and marketing expenditures with respect to our Milo products. Expenses related to our restructuring are included in operating expenses in our consolidated statements of comprehensive loss under the heading “Restructuring charges.”
﻿
Restructuring charges for the year ended December 31, 2018 include the following (in thousands):
﻿
﻿
﻿
﻿
2018
﻿ One-time termination benefits
$ 135
﻿ Lease expense
163
﻿ Asset impairment charges
375
﻿ Other
17
﻿
$ 690
﻿
﻿
Termination Benefits
Accrued one-time termination benefits consist of the following (in thousands):
﻿
﻿
﻿
﻿
2018
﻿ Accrued termination benefits, beginning of period
$
-
﻿ Termination benefits recognized
135
﻿ Termination benefits settled
(115)
﻿ Accrued termination benefits, end of period
$ 20
﻿
﻿
Lease Payable
In connection with the cease-use date of our Lake Mary, Florida facility, we recorded a lease payable for the estimated fair value of remaining lease rental payments, less estimated sublease rentals, net of deferred rent. Our lease payable consists of the following (in thousands):
﻿
﻿
﻿
﻿
2018
﻿ Lease payable, beginning of period
$
-
﻿ Present value of future minimum lease payments less estimated future sublease rentals, net of deferred rent of $62
182
﻿ Settlements
(48)
﻿ Change in estimate
43
﻿ Lease payable, end of period
177
﻿ Current portion of lease payable
86
﻿ Long-term portion of lease payable
$ 91
﻿
﻿ </t>
  </si>
  <si>
    <t>Related Party Transactions</t>
  </si>
  <si>
    <t>Related Party Transactions [Abstract]</t>
  </si>
  <si>
    <t xml:space="preserve">14. RELATED PARTY TRANSACTIONS
﻿
We paid approximately $0.03 million and $0.03 million in 2018 and 2017, respectively, for patent-related legal services to SKGF , of which Robert Sterne, one of our directors since September 2006, is a partner. In addition, we paid approximately $0.06 million a nd $0.07 million in 2018 and 2017, respectively for principal and interest on an unsecured note payable to SKGF (the “ SGKF Note ”). The SKGF Note was issued in 2016, to convert outstanding unpaid fees to an unsecured promissory note. The SKGF Note was amended in January 2018 and August 2018 to defer principal payments. The SKGF Note allows for interest at 8% per annum and matures on March 31, 2020 . At December 31, 2018, the outstanding balance of the note, including accrued and unpaid interest is approximately $0.8 million (see Note 7).
﻿
On September 10, 2018, we sold an aggregate of $0.4 million in promissory notes, convertible into shares of our common stock at a fixed conversion price of $0.40 to related parties on the same terms as other convertible notes sold in the same transaction (see Note 7). Jeffrey Parker , our chief executive officer and chairman of the Board, Paul Rosenbaum , one of our directors since December 2016, and incoming independent director, Lewis Titterton, each purchased a convertible note with a face value of $0.1 million. In addition, Stacie Wilf, sister to Jeffrey Parker, purchased a convertible note with a face value of $0.1 million.
On March 26, 2018 , three of our directors purchased an aggregate of 0.2 million shares of our common stock in an unregistered sale of equity securities at a purchase price of $0.83 per share, which represented the closing bid price of our common stock on the purchase date. In February 2017, one of our directors, Mr. Paul Rosenbaum, purchased approximately 0.1 million shares of our common stock in an unregistered sale of equity securities at a purchase price of $2.11 per share (see Note 11). </t>
  </si>
  <si>
    <t>Concentrations Of Credit Risk</t>
  </si>
  <si>
    <t>Risks and Uncertainties [Abstract]</t>
  </si>
  <si>
    <t>Concentration Of Credit Risk</t>
  </si>
  <si>
    <t xml:space="preserve">﻿
15. CONCENTRATIONS OF CREDIT RISK
﻿
Financial instruments that potentially subject us to a concentration of credit risk principally consist of cash and cash equivalents, restricted cash equivalents, and our available for sale securities. Cash and cash equivalents are primarily held in bank accounts and overnight investments. At times our cash balances on deposit with banks may exceed the balance insured by the F.D.I.C. Restricted cash equivalents are held in accounts with brokerage institutions and consist of short-term money market funds. Our available-for-sale securities are held in accounts with brokerage institutions and consist of mutual funds invested primarily in short-term municipal securities.
﻿
We maintain our investments with what management believes to be quality financial institutions and while we limit the amount of credit exposure to any one institution, we could be subject to credit risks from concentration of investments in a single fund as well as credit risks arising from adverse conditions in the financial markets as a whole. </t>
  </si>
  <si>
    <t>Subsequent Events</t>
  </si>
  <si>
    <t>Subsequent Events [Abstract]</t>
  </si>
  <si>
    <t xml:space="preserve">﻿
16. SUBSEQUENT EVENTS
﻿
In February and March 2019, we sold an aggregate of $1.3 million in convertible notes to accredited investors. The notes mature five years from the date of issuance and are convertible, at the holders’ option, into shares of our common stock at a fixed conversion price of $0.25 per share. The notes bear interest at a stated rate of 8% per annum. Interest is payable quarterly, and we may elect, subject to certain equity conditions, to pay interest in cash, shares of our common stock, or a combination thereof.
﻿
On March 29, 2019, we amended our promissory note payable to SKGF to provide for a decrease in the interest rate from 8% to 4% per year, an extension of the maturity date from March 2020 to April 2022 , and a reduction in the monthly payment. In connection with this amendment, SKGF also waived any prior payment defaults under the note. As a result of this amendment, approximately $0.65 million of our obligation to SKGF was reclassified from current to long-term liabilities as of December 31, 2018.
﻿ </t>
  </si>
  <si>
    <t>Significant Accounting Policies (Policy)</t>
  </si>
  <si>
    <t>Basis of Presentation</t>
  </si>
  <si>
    <t xml:space="preserve">Basis of Presentation
Our consolidated financial statements are prepared in accordance with generally accepted accounting principles in the United States of America (“GAAP”). Certain reclassifications have been made to prior period amounts to conform to the current period presentation. The consolidated financial statements include the accounts of ParkerVision, Inc. and our wholly-owned German subsidiary, ParkerVision GmbH , after elimination of all intercompany transactions and accounts. </t>
  </si>
  <si>
    <t>Use of Estimates in the Preparation of Financial Statements</t>
  </si>
  <si>
    <t xml:space="preserve">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si>
  <si>
    <t>Cash, Cash Equivalents, and Restricted Cash Equivalents</t>
  </si>
  <si>
    <t xml:space="preserve">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8).
﻿ </t>
  </si>
  <si>
    <t>Inventory</t>
  </si>
  <si>
    <t xml:space="preserve">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 </t>
  </si>
  <si>
    <t>Property and Equipment</t>
  </si>
  <si>
    <t xml:space="preserve">Property and Equipment
Property and equipment are stated at cost, less accumulated depreciation. Depreciation is determined using the straight-line method over the following estimated useful lives:
﻿
﻿
﻿
﻿
﻿ Manufacturing and office equipment
5 -7 years
﻿ Leasehold improvements
Shorter of useful life or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t>
  </si>
  <si>
    <t xml:space="preserve">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t>
  </si>
  <si>
    <t>Secured Contingent Payment Obligation</t>
  </si>
  <si>
    <t xml:space="preserve">Secured Contingent Payment Obligation
We have accounted for our secured contingent repayment obligation as long-term debt in accordance with Accounting Standards Codification (“ ASC ”)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8). Actual results could differ from the estimates made. Changes in fair value, including the component related to imputed interest, are included in the accompanying consolidated statements of comprehensive loss under the heading “Change in fair value of contingent payment obligation”. </t>
  </si>
  <si>
    <t>Leases</t>
  </si>
  <si>
    <t xml:space="preserve">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In February 2016, the FASB established ASC 842, “Leases” by issuing ASU 2016-02 to increase transparency and comparability among organizations by recognizing lease assets and lease liabilities on the balance sheet and disclosing key information about leasing arrangements. ASC 842 was subsequently amended by ASU 2018-01, ASU 2018-10 and ASU 2018-11 which provided practical expedients for adoption of ASC 842. Under the new guidance, a lessee will be required to recognize assets and liabilities for capital and operating leases with lease terms of more than 12 months. ASC 842 is effective for interim and annual periods beginning after December 15, 2018. A modified retrospective transition approach is required for adoption, applying the new standard to all leases existing at the date of initial application. An entity may choose to use either the effective date or the beginning of the earliest comparative period presented in the financial statements as its date of initial application.
﻿
ASC 842 will be effective for us as of January 1, 2019, and we have elected to use the effective date as the initial application date. Consequently, financial information will not be updated and the disclosures required under the new standard will not be provided for dates and period prior to January 1, 2019. The new standard provides a number of practical expedients in transition and we expect to elect the package of practical expedients which permits us not to reassess under the new standard our prior conclusions about lease identification, lease classification and treatment of initial direct costs. We expect the adoption of this new standard to result in the recognition of operating lease right-to-use assets and operating lease liabilities of approximately $0.56 million and $0.61 million, respectively, primarily related to our facilities leases. In addition, adoption of the new standard will result in significant new disclosures about our leasing activities. </t>
  </si>
  <si>
    <t>Revenue Recognition</t>
  </si>
  <si>
    <t xml:space="preserve">Revenue Recognition
As of January 1, 2018, we adopted ASC 606, “Revenue from Contracts with Customers” which implements a common revenue standard that clarifies the principles for recognizing revenue. This new revenue recognition model provides a five-step analysis in determining when and how revenue is recognized. The adoption of ASC 606 had no material effect on our consolidated financial statements .
﻿
We derive revenue from licensing of our intellectual property, settlements from patent infringement disputes and sales of product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For the sale of product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t>
  </si>
  <si>
    <t>Shipping and Handling Costs</t>
  </si>
  <si>
    <t xml:space="preserve">﻿
﻿
Shipping and Handling Costs
Shipping and handling costs related to product sales for the years ended December 31, 2018 and 2017 were approximately $12,000 and $5,000 , respectively. These costs are included in selling, general and administrative expenses in the accompanying consolidated statements of comprehensive loss. </t>
  </si>
  <si>
    <t>Advertising Expense</t>
  </si>
  <si>
    <t xml:space="preserve">Advertising Expense
Advertising costs are expensed as incurred. Advertising expenses of approximately $0.7 million and $0.4 million for the years ended December 31, 2018 and 2017, respectively, are included in selling, general, and administrative expenses in the accompanying consolidated statements of comprehensive loss. </t>
  </si>
  <si>
    <t>Research and Development Expenses</t>
  </si>
  <si>
    <t xml:space="preserve">Research and Development Expenses
Research and development costs are expensed as incurred and include salaries and benefits, costs paid to third party contractors, prototype expenses, an allocated portion of facilities costs, maintenance costs for software development tools, and depreciation. </t>
  </si>
  <si>
    <t>Accounting for Share-Based Compensation</t>
  </si>
  <si>
    <t xml:space="preserve">Accounting for Share-Based Compensation
We have various share-based compensation programs which provide for equity awards including stock options, restricted stock units (“ RSUs ”) and restricted stock awards (“ RSAs ”).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2. Estimates of fair value are not intended to predict actual future events or the value ultimately realized by persons who receive equity awards. We account for forfeitures of share-based awards as they occur.
﻿
As of January 1, 2018, we adopted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adoption of this guidance did not have a material effect on our consolidated financial statements. </t>
  </si>
  <si>
    <t>Income Taxes</t>
  </si>
  <si>
    <t xml:space="preserve">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On December 22, 2017, the Tax Cuts and Jobs Act of 2017 (the “ Tax Act ”) was signed into law making significant changes to the Internal Revenue Code. Changes include, but are not limited to, a corporate tax rate decrease to 21% effective for tax years beginning after December 31, 2017. </t>
  </si>
  <si>
    <t>Loss per Common Share</t>
  </si>
  <si>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18 and 2017 were as follows (in thousands):
﻿
﻿
﻿
﻿
2018
2017
﻿ Options outstanding
1,228
1,007
﻿ Warrants outstanding
13,279
420
﻿ Unvested RSUs
14
521
﻿ Shares underlying convertible notes
2,746
-
﻿
17,267
1,948
﻿
﻿
These potential shares were excluded from the computation of diluted loss per share as their effect would have been anti-dilutive. </t>
  </si>
  <si>
    <t>Significant Accounting Policies (Tables)</t>
  </si>
  <si>
    <t>Schedule Of Property And Equipment Useful Lives</t>
  </si>
  <si>
    <t xml:space="preserve">﻿
﻿
﻿ Manufacturing and office equipment
5 -7 years
﻿ Leasehold improvements
Shorter of useful life or remaining life of lease
﻿ Furniture and fixtures
7 years
﻿ Computer equipment and software
3 -5 years
﻿ </t>
  </si>
  <si>
    <t>Summary Of Anti-Dilutive Shares</t>
  </si>
  <si>
    <t xml:space="preserve">﻿
﻿
﻿
2018
2017
﻿ Options outstanding
1,228
1,007
﻿ Warrants outstanding
13,279
420
﻿ Unvested RSUs
14
521
﻿ Shares underlying convertible notes
2,746
-
﻿
17,267
1,948
﻿
﻿ </t>
  </si>
  <si>
    <t>Inventories (Tables)</t>
  </si>
  <si>
    <t>Schedule Of Inventories</t>
  </si>
  <si>
    <t xml:space="preserve">﻿
﻿
﻿
2018
2017
﻿ Raw materials
$ 139
$ 573
﻿ Work-in-process
-
-
﻿ Finished goods
941
452
﻿
1,080
1,025
﻿ Inventory reserves
(982)
-
﻿
98
1,025
﻿
﻿ </t>
  </si>
  <si>
    <t>Schedule Of Inventory Reserves</t>
  </si>
  <si>
    <t xml:space="preserve">﻿
﻿
﻿
2018
2017
﻿ Inventory reserves at beginning of year
$
-
$
-
﻿ Impairment charges
1,134
125
﻿ Write down of impaired inventories
(152)
(125)
﻿ Inventory reserves at end of year
$ 982
$
-
﻿
﻿ </t>
  </si>
  <si>
    <t>Prepaid Expenses (Tables)</t>
  </si>
  <si>
    <t>Schedule Of Prepaid Expenses</t>
  </si>
  <si>
    <t xml:space="preserve">﻿
﻿
﻿
2018
2017
﻿ Prepaid services
$ 252
$ 253
﻿ Prepaid bonds for German statutory costs
199
62
﻿ Prepaid licenses, software tools and support
51
404
﻿ Prepaid inventory and production tooling
-
121
﻿ Prepaid advertising
-
75
﻿ Prepaid insurance
19
54
﻿ Other prepaid expenses
17
33
﻿
$ 538
$ 1,002
﻿
﻿ </t>
  </si>
  <si>
    <t>Property And Equipment, Net (Tables)</t>
  </si>
  <si>
    <t>Schedule Of Property And Equipment, Net</t>
  </si>
  <si>
    <t xml:space="preserve">﻿
﻿
﻿
2018
2017
﻿ Equipment and software, including equipment purchased under capital leases of $17 and $297 at December 31, 2018 and 2017, respectively
$ 1,555
$ 6,556
﻿ Leasehold improvements
786
786
﻿ Furniture and fixtures
182
185
﻿
2,523
7,527
﻿ Less accumulated depreciation, including accumulated depreciation for equipment purchased under capital leases of $13 and $206 at December 31, 2018 and 2017, respectively
(2,394)
(7,151)
﻿
$ 129
$ 376
﻿
﻿ </t>
  </si>
  <si>
    <t>Intangible Assets (Tables)</t>
  </si>
  <si>
    <t>Schedule Of Intangible Assets</t>
  </si>
  <si>
    <t xml:space="preserve">﻿
﻿
﻿
2018
2017
﻿
﻿ Patents and copyrights
$ 18,350
$ 19,324
﻿ Less accumulated amortization
(14,448)
(14,248)
﻿
$ 3,902
$ 5,076
﻿
﻿ </t>
  </si>
  <si>
    <t>Schedule Of Future Amortization Expense</t>
  </si>
  <si>
    <t xml:space="preserve">﻿
﻿
﻿ 2019
$ 713
﻿ 2020
520
﻿ 2021
448
﻿ 2022
406
﻿ 2023
359
﻿ 2024 and thereafter
1,456
﻿ Total
$ 3,902
﻿
﻿ </t>
  </si>
  <si>
    <t>Debt (Tables)</t>
  </si>
  <si>
    <t>Schedule Of Notes Payable</t>
  </si>
  <si>
    <t xml:space="preserve">﻿
﻿
﻿
﻿ Description
2018
2017
﻿ Note payable to a related party
$ 836
$ 825
﻿ Secured note payable
2,400
-
﻿ Total notes payable
3,236
825
﻿ Less current maturities
2,437
294
﻿ Long-term note payable
$ 799
$ 531
﻿
﻿ </t>
  </si>
  <si>
    <t>Summary Of Aggregate Maturities</t>
  </si>
  <si>
    <t xml:space="preserve">﻿
﻿
﻿ 2019
$ 2,437
﻿ 2020
90
﻿ 2021
93
﻿ 2022
616
﻿ Total
$ 3,236
﻿
﻿ </t>
  </si>
  <si>
    <t>Schedule Of Convertible Notes Payable</t>
  </si>
  <si>
    <t xml:space="preserve">﻿
﻿
﻿ Description
Fixed Conversion Rate
Effective Interest Rate
Maturity Date
2018
﻿ Convertible notes dated September 10, 2018
$0.40
8.3%
September 7, 2023
$ 800
﻿ Convertible notes dated September 19, 2018
$0.57
8.3%
September 19, 2023
425
﻿ Total principal balance
1,225
﻿ Less unamortized discount
388
﻿
$ 837
﻿
﻿ </t>
  </si>
  <si>
    <t>Reconciliation Of Secured Contingent Obligation At Fair Value</t>
  </si>
  <si>
    <t xml:space="preserve">﻿
﻿
﻿
﻿
﻿
﻿
2018
2017
﻿ Secured contingent payment obligation, beginning of year
$ 15,896
$ 14,185
﻿ Proceeds from contingent payment obligation
4,000
1,000
﻿ Repayment
-
-
﻿ Change in fair value
5,661
711
﻿ Secured contingent payment obligation, end of year
$ 25,557
$ 15,896
﻿
﻿ </t>
  </si>
  <si>
    <t>Fair Value Measurements (Tables)</t>
  </si>
  <si>
    <t>Schedule Of Assets And Liabilities Measured At Fair Value On A Recurring Basis</t>
  </si>
  <si>
    <t xml:space="preserve">﻿
﻿
﻿
Fair Value Measurements
﻿
Total
Quoted Prices in Active Markets (Level 1)
Significant Other Observable Inputs (Level 2)
Significant Unobservable Inputs (Level 3)
﻿ December 31, 2018:
﻿ Liabilities:
﻿ Secured contingent payment obligation
$ 25,557
$
-
$
-
$ 25,557
﻿
﻿
﻿ December 31, 2017:
﻿ Assets:
﻿ Available-for-sale securities
$ 26
$ 26
$
-
$
-
﻿ Restricted cash equivalents
1,000
1,000
-
-
﻿ Liabilities:
﻿ Secured contingent payment obligation
15,896
-
-
15,896
﻿
﻿ </t>
  </si>
  <si>
    <t>Income Taxes And Tax Status (Tables)</t>
  </si>
  <si>
    <t>Schedule Of Effective Income Tax Rate Reconciliation</t>
  </si>
  <si>
    <t xml:space="preserve">﻿
﻿
﻿
2018
2017
﻿ Tax benefit at statutory rate
$ (4,382)
$ (6,548)
﻿ State tax benefit
(897)
(674)
﻿ Impact of the Tax Act
-
41,646
﻿ Increase (decrease) in valuation allowance
5,304
(34,346)
﻿ Research and development credit
(51)
(129)
﻿ Other
26
51
﻿
$
-
$
-
﻿
﻿ </t>
  </si>
  <si>
    <t>Schedule Of Deferred Tax Assets And Liabilities</t>
  </si>
  <si>
    <t xml:space="preserve">﻿
﻿
﻿
2018
2017
﻿ Gross deferred tax assets:
﻿ Net operating loss carry-forward
$ 84,192
$ 82,168
﻿ Research and development credit
7,879
8,051
﻿ Stock compensation
1,027
1,248
﻿ Patents and other
1,495
1,427
﻿ Contingent payment obligation
2,842
1,409
﻿ Inventories
249
-
﻿ Fixed assets
25
25
﻿ Accrued liabilities
146
49
﻿ Deferred rent and lease liabilities
46
20
﻿ Charitable contributions
5
7
﻿ Deferred revenue
-
5
﻿ Capital loss carry-forward
3
3
﻿ Warranty reserve
4
2
﻿ Bad debt expense
-
1
﻿
97,913
94,415
﻿ Less valuation allowance
(97,816)
(94,415)
﻿
97
-
﻿ Gross deferred tax liabilities:
﻿ Convertible debt
(97)
-
﻿
(97)
-
﻿ Net deferred tax asset
$
-
$
-
﻿
﻿ </t>
  </si>
  <si>
    <t>Schedule Of Unrecognized Tax Benefits Roll Forward</t>
  </si>
  <si>
    <t xml:space="preserve">﻿
﻿
﻿
2018
2017
﻿ Unrecognized tax benefits – beginning of year
$ 927
$ 1,370
﻿ Impact of the Tax Act
-
(443)
﻿ Unrecognized tax benefits – end of year
$ 927
$ 927
﻿
﻿ </t>
  </si>
  <si>
    <t>Commitments And Contingencies (Tables)</t>
  </si>
  <si>
    <t>Summary Of Facilities Under Lease Agreements</t>
  </si>
  <si>
    <t xml:space="preserve">﻿
﻿
﻿ Description
Lease Start Date
Lease End Date
Renewal options remaining
Straight line monthly rental payment (in thousands)
﻿ Corporate office, Jacksonville, Florida
7/15/2018
7/31/2019
none
$
31
﻿ Wireless design facility, Lake Mary, Florida
7/1/2017
11/30/2022
2 options to extend for 36 months each
$
13
﻿ Warehouse and production facility, Jacksonville, Florida
7/1/2017
7/31/2020
none
$
2
﻿
﻿ </t>
  </si>
  <si>
    <t>Schedule Of Future Minimum Lease Payments For Capital Leases And Operating Leases</t>
  </si>
  <si>
    <t xml:space="preserve">﻿
﻿
﻿ Contractual obligations:
2019
2020
2021 and thereafter
Total
﻿ Operating leases
$ 372
$ 191
$ 345
$ 908
﻿ Capital leases
$ 2
$ 1
$
-
$ 3
﻿
﻿ </t>
  </si>
  <si>
    <t>Stock Authorization And Issuance (Tables)</t>
  </si>
  <si>
    <t>Summary Of Equity Offerings</t>
  </si>
  <si>
    <t xml:space="preserve">﻿
﻿
﻿ Date
Transaction
# of Common Shares/ Units Sold
Average Price per Share/Unit
# of Warrants Issued (in 000’s)
Average Exercise Price per Warrant
Net Proceeds (1)
﻿ July 2018 and September 2018
Offerings under PIPE Agreement
-
-
10,000
$0.38
$ 1,901
﻿ March 2018
Director Stock Purchase
217
$0.83
-
-
$ 180
﻿ March - May 2018
Offerings under ATM
1,359
$0.87
-
-
$ 1,148
﻿ January - June 2018
Offerings under Equity Line Agreement
2,940
$0.70
-
-
$ 2,047
﻿ October - December 2017
Offerings under Equity Line Agreement
773
$1.29
-
-
$ 958
﻿ August - December 2017
Offerings under ATM
2,119
$1.50
-
-
$ 2,970
﻿ February 2017
Director Stock Purchase
81
$2.11
-
-
$ 170
﻿ January - March 2017
Offerings under ATM
4,072
$2.46
-
-
$ 9,581
﻿
(1)
After deduction of applicable underwriters’ discounts, placement agent fees, and other offering costs. </t>
  </si>
  <si>
    <t>Share-Based Compensation (Tables)</t>
  </si>
  <si>
    <t>Share-based Compensation Arrangement by Share-based Payment Award [Line Items]</t>
  </si>
  <si>
    <t>Schedule Of Share-Based Compensation Expense Included In Statements Of Operations</t>
  </si>
  <si>
    <t xml:space="preserve">﻿
﻿
﻿
2018
2017
﻿ Research and development expense
$ 169
$ 564
﻿ Selling, general, and administrative expense
831
1,600
﻿ Restructuring expense
50
-
﻿ Total share-based compensation expense
$ 1,050
$ 2,164
﻿
﻿ </t>
  </si>
  <si>
    <t>Restricted Stock Award And Restricted Stock Unit [Member]</t>
  </si>
  <si>
    <t>Summary Of Restricted Stock Activity</t>
  </si>
  <si>
    <t xml:space="preserve">﻿
﻿
﻿
Non-vested Shares
﻿
Shares
Weighted-Average
Grant Date Fair Value
﻿ Non-vested at beginning of year 521
$ 1.98
﻿ Granted 221
0.37
﻿ Vested (629)
1.42
﻿ Forfeited (99)
1.94
﻿ Non-vested at end of year 14
$ 1.98
﻿
﻿ </t>
  </si>
  <si>
    <t>Employee Stock Option [Member]</t>
  </si>
  <si>
    <t>Summary Of Options Activity</t>
  </si>
  <si>
    <t xml:space="preserve">﻿
﻿
﻿
Shares
Weighted- Average Exercise Price
Weighted-Average Remaining Contractual Term
Aggregate Intrinsic Value ($)
﻿ Outstanding at beginning of year 1,007
$ 10.82
﻿ Granted 507
0.60
﻿ Exercised
-
-
﻿ Forfeited (42)
1.59
﻿ Expired (244)
9.96
﻿ Outstanding at end of year 1,228
7.09
4.66
years
$
-
﻿ Vested and expected to vest at end of year 849
$ 9.98
3.73
years
$
-
﻿
﻿ </t>
  </si>
  <si>
    <t>Summary Of Valuation Assumptions</t>
  </si>
  <si>
    <t xml:space="preserve">﻿
﻿
﻿
﻿
Year ended December 31,
﻿
2018
2017
﻿ Expected option term 1
5 to 6 years
4 to 6 years
﻿ Expected volatility factor 2
68.8% to 93.6%
98.0% to 100.8%
﻿ Risk-free interest rate 3
2.6% to 3.0%
1.7% to 2.2%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t>
  </si>
  <si>
    <t>Summary Of Options And Warrants By Exercise Price Range</t>
  </si>
  <si>
    <t xml:space="preserve">﻿
﻿
﻿
Options Outstanding
Options Vested
﻿ Range of Exercise Prices
Number Outstanding at December 31, 2018
Wtd. Avg. Exercise Price
Wtd. Avg. Remaining Contractual Life
Number Exercisable at December 31, 2018
Wtd. Avg. Exercise Price
Wtd. Avg. Remaining Contractual Life
﻿ $0.60 - $1.23
502
$ 0.60
6.71
127
$ 0.61
6.65
﻿ $1.80 - $13.20
459
2.43
4.65
455
2.43
4.64
﻿ $13.80 - $22.60
28
14.05
2.48
28
14.05
2.48
﻿ $23.80 - $38.80
230
28.25
0.55
230
28.25
0.55
﻿ $45.10 - $45.10
9
45.10
1.96
9
45.10
1.96
﻿
1,228
$ 7.09
4.66
849
$ 9.98
3.73
﻿
﻿ </t>
  </si>
  <si>
    <t>Restructuring Charges (Tables)</t>
  </si>
  <si>
    <t>Restructuring Cost and Reserve [Line Items]</t>
  </si>
  <si>
    <t>Schedule Of Restructuring Charges</t>
  </si>
  <si>
    <t xml:space="preserve">﻿
﻿
﻿
2018
﻿ One-time termination benefits
$ 135
﻿ Lease expense
163
﻿ Asset impairment charges
375
﻿ Other
17
﻿
$ 690
﻿
﻿ </t>
  </si>
  <si>
    <t>One Time Termination Benefits [Member]</t>
  </si>
  <si>
    <t>Schedule Of Accrued Reserve</t>
  </si>
  <si>
    <t xml:space="preserve">﻿
﻿
﻿
2018
﻿ Accrued termination benefits, beginning of period
$
-
﻿ Termination benefits recognized
135
﻿ Termination benefits settled
(115)
﻿ Accrued termination benefits, end of period
$ 20
﻿
﻿ </t>
  </si>
  <si>
    <t>Lease Expense [Member]</t>
  </si>
  <si>
    <t xml:space="preserve">﻿
﻿
﻿
2018
﻿ Lease payable, beginning of period
$
-
﻿ Present value of future minimum lease payments less estimated future sublease rentals, net of deferred rent of $62
182
﻿ Settlements
(48)
﻿ Change in estimate
43
﻿ Lease payable, end of period
177
﻿ Current portion of lease payable
86
﻿ Long-term portion of lease payable
$ 91
﻿
﻿ </t>
  </si>
  <si>
    <t>Significant Accounting Policies (Narrative) (Details)</t>
  </si>
  <si>
    <t>Dec. 31, 2018USD ($)segment</t>
  </si>
  <si>
    <t>Dec. 31, 2017USD ($)</t>
  </si>
  <si>
    <t>Significant Accounting Policies [Line Items]</t>
  </si>
  <si>
    <t>Operating segments | segment</t>
  </si>
  <si>
    <t>Reportable segments | segment</t>
  </si>
  <si>
    <t>Shipping and handling costs</t>
  </si>
  <si>
    <t>Advertising expenses</t>
  </si>
  <si>
    <t>Corporate tax rate</t>
  </si>
  <si>
    <t>21.00%</t>
  </si>
  <si>
    <t>34.00%</t>
  </si>
  <si>
    <t>Accounting Standards Update201602 [Member]</t>
  </si>
  <si>
    <t>Operating lease asset</t>
  </si>
  <si>
    <t>Operating lease liability</t>
  </si>
  <si>
    <t>Minimum [Member] | Licensing Agreements [Member]</t>
  </si>
  <si>
    <t>Intangible assets, useful life</t>
  </si>
  <si>
    <t>2 years</t>
  </si>
  <si>
    <t>Minimum [Member] | Intellectual Property [Member]</t>
  </si>
  <si>
    <t>15 years</t>
  </si>
  <si>
    <t>Maximum [Member] | Licensing Agreements [Member]</t>
  </si>
  <si>
    <t>5 years</t>
  </si>
  <si>
    <t>Maximum [Member] | Intellectual Property [Member]</t>
  </si>
  <si>
    <t>20 years</t>
  </si>
  <si>
    <t>Significant Accounting Policies (Schedule Of Property And Equipment Useful Lives) (Details)</t>
  </si>
  <si>
    <t>Furniture And Fixtures [Member]</t>
  </si>
  <si>
    <t>Property, Plant and Equipment [Line Items]</t>
  </si>
  <si>
    <t>Useful life</t>
  </si>
  <si>
    <t>7 years</t>
  </si>
  <si>
    <t>Leasehold Improvements [Member]</t>
  </si>
  <si>
    <t>Shorter of useful life or remaining life of lease</t>
  </si>
  <si>
    <t>Minimum [Member] | Computer Equipment And Software [Member]</t>
  </si>
  <si>
    <t>3 years</t>
  </si>
  <si>
    <t>Minimum [Member] | Manufacturing And Office Equipment [Member]</t>
  </si>
  <si>
    <t>Maximum [Member] | Computer Equipment And Software [Member]</t>
  </si>
  <si>
    <t>Maximum [Member] | Manufacturing And Office Equipment [Member]</t>
  </si>
  <si>
    <t>Significant Accounting Policies (Summary Of Anti-Dilutive Shares) (Details) - shares shares in Thousands</t>
  </si>
  <si>
    <t>Antidilutive Securities Excluded from Computation of Earnings Per Share [Line Items]</t>
  </si>
  <si>
    <t>Shares</t>
  </si>
  <si>
    <t>Restricted Stock Units R S U [Member]</t>
  </si>
  <si>
    <t>Convertible Debt Securities [Member]</t>
  </si>
  <si>
    <t>Warrant [Member]</t>
  </si>
  <si>
    <t>Liquidity And Going Concern (Details) - USD ($) $ in Thousands</t>
  </si>
  <si>
    <t>3 Months Ended</t>
  </si>
  <si>
    <t>Mar. 31, 2019</t>
  </si>
  <si>
    <t>Liquidity And Working Capital [Line Items]</t>
  </si>
  <si>
    <t>Net working capital</t>
  </si>
  <si>
    <t>Cash, cash equivalents and available for sale securities</t>
  </si>
  <si>
    <t>Debt obligations due in 2019</t>
  </si>
  <si>
    <t>Subsequent Event [Member]</t>
  </si>
  <si>
    <t>Inventories (Schedule Of Inventories) (Details) - USD ($) $ in Thousands</t>
  </si>
  <si>
    <t>Dec. 31, 2016</t>
  </si>
  <si>
    <t>Raw materials</t>
  </si>
  <si>
    <t>Work-in-process</t>
  </si>
  <si>
    <t>Finished goods</t>
  </si>
  <si>
    <t>Inventory reserves</t>
  </si>
  <si>
    <t>Total inventories</t>
  </si>
  <si>
    <t>Inventories (Schedule Of Inventory Reserves) (Details) - USD ($) $ in Thousands</t>
  </si>
  <si>
    <t>Inventory reserves at beginning of year</t>
  </si>
  <si>
    <t>Impairment charges</t>
  </si>
  <si>
    <t>Write down of impaired inventories</t>
  </si>
  <si>
    <t>Inventory reserves at end of year</t>
  </si>
  <si>
    <t>Prepaid Expenses (Narrative) (Details) $ in Thousands</t>
  </si>
  <si>
    <t>Dec. 31, 2018USD ($)</t>
  </si>
  <si>
    <t>Prepaid Expenses (Schedule Of Prepaid Expenses) (Details) - USD ($) $ in Thousands</t>
  </si>
  <si>
    <t>Prepaid services</t>
  </si>
  <si>
    <t>Prepaid bonds for German statutory costs</t>
  </si>
  <si>
    <t>Prepaid licenses, software tools and support</t>
  </si>
  <si>
    <t>Prepaid inventory and production tooling</t>
  </si>
  <si>
    <t>Prepaid advertising</t>
  </si>
  <si>
    <t>Prepaid Insurance</t>
  </si>
  <si>
    <t>Other prepaid expenses</t>
  </si>
  <si>
    <t>Property And Equipment, Net (Narrative) (Details) - USD ($) $ in Thousands</t>
  </si>
  <si>
    <t>Assets held for sale</t>
  </si>
  <si>
    <t>Estimated sale completion</t>
  </si>
  <si>
    <t>12 months</t>
  </si>
  <si>
    <t>Gain on sale of assets held for sale</t>
  </si>
  <si>
    <t>Computer Equipment And Software [Member]</t>
  </si>
  <si>
    <t>Depreciation expense</t>
  </si>
  <si>
    <t>Property And Equipment [Member]</t>
  </si>
  <si>
    <t>Minimum [Member]</t>
  </si>
  <si>
    <t>Capital lease term</t>
  </si>
  <si>
    <t>1 year</t>
  </si>
  <si>
    <t>Maximum [Member]</t>
  </si>
  <si>
    <t>Property And Equipment, Net (Schedule Of Property And Equipment, Net) (Details) - USD ($) $ in Thousands</t>
  </si>
  <si>
    <t>Property and equipment</t>
  </si>
  <si>
    <t>Less accumulated depreciation, including accumulated depreciation for equipment purchased under capital leases of $13 and $206 at December 31, 2018 and 2017, respectively</t>
  </si>
  <si>
    <t>Property, Plant and Equipment, Net, Total</t>
  </si>
  <si>
    <t>Capital leases</t>
  </si>
  <si>
    <t>Accumulated depreciation for capital leases</t>
  </si>
  <si>
    <t>Intangible Assets (Narrative) (Details) - USD ($) $ in Millions</t>
  </si>
  <si>
    <t>Amortization expense</t>
  </si>
  <si>
    <t>Impairment of intangible assets</t>
  </si>
  <si>
    <t>Intangible Assets (Schedule Of Intangible Assets) (Details) - USD ($) $ in Thousands</t>
  </si>
  <si>
    <t>Patents and copyrights</t>
  </si>
  <si>
    <t>Less accumulated amortization</t>
  </si>
  <si>
    <t>Intangible assets</t>
  </si>
  <si>
    <t>Intangible Assets (Schedule Of Future Amortization Expense) (Details) - USD ($) $ in Thousands</t>
  </si>
  <si>
    <t>2019</t>
  </si>
  <si>
    <t>2020</t>
  </si>
  <si>
    <t>2021</t>
  </si>
  <si>
    <t>2022</t>
  </si>
  <si>
    <t>2023</t>
  </si>
  <si>
    <t>2024 and thereafter</t>
  </si>
  <si>
    <t>Debt (Narrative) (Details)</t>
  </si>
  <si>
    <t>Mar. 29, 2019</t>
  </si>
  <si>
    <t>Dec. 31, 2018USD ($)$ / sharesshares</t>
  </si>
  <si>
    <t>Sep. 30, 2018USD ($)</t>
  </si>
  <si>
    <t>Mar. 31, 2019USD ($)</t>
  </si>
  <si>
    <t>Dec. 31, 2018USD ($)item$ / sharesshares</t>
  </si>
  <si>
    <t>Sep. 10, 2018USD ($)</t>
  </si>
  <si>
    <t>Debt Instrument [Line Items]</t>
  </si>
  <si>
    <t>Repayments of Debt</t>
  </si>
  <si>
    <t>Fair value of note payable</t>
  </si>
  <si>
    <t>Proceeds from debt</t>
  </si>
  <si>
    <t>Exercise price per warrant | $ / shares</t>
  </si>
  <si>
    <t>Secured Debt [Member]</t>
  </si>
  <si>
    <t>Percentage of proceeds payment</t>
  </si>
  <si>
    <t>100.00%</t>
  </si>
  <si>
    <t>Fair value of payment obligation</t>
  </si>
  <si>
    <t>Excess of fair value</t>
  </si>
  <si>
    <t>Secured Debt [Member] | Measurement Input Discount Rate [Member]</t>
  </si>
  <si>
    <t>Measurement input</t>
  </si>
  <si>
    <t>Secured Debt [Member] | Measurement Input Litigation Inherent Risk [Member]</t>
  </si>
  <si>
    <t>Secured Debt [Member] | Measurement Input Entity Credit Risk [Member]</t>
  </si>
  <si>
    <t>Secured Debt [Member] | Measurement Input Risk Free Interest Rate [Member]</t>
  </si>
  <si>
    <t>Convertible Debt [Member] | Subsequent Event [Member]</t>
  </si>
  <si>
    <t>Interest rate</t>
  </si>
  <si>
    <t>8.00%</t>
  </si>
  <si>
    <t>Term</t>
  </si>
  <si>
    <t>Amended Promissory Note [Member] | Unsecured Debt [Member] | Sterne Kessler Goldstein Fox Pllc [Member] | Subsequent Event [Member]</t>
  </si>
  <si>
    <t>4.00%</t>
  </si>
  <si>
    <t>Maturity date</t>
  </si>
  <si>
    <t>Apr. 30,
		2022</t>
  </si>
  <si>
    <t>Amended Promissory Note [Member] | Secured Debt [Member] | Sterne Kessler Goldstein Fox Pllc [Member] | Subsequent Event [Member]</t>
  </si>
  <si>
    <t>Promissory Notes [Member] | Unsecured Debt [Member] | Sterne Kessler Goldstein Fox Pllc [Member]</t>
  </si>
  <si>
    <t>Mar. 31,
		2020</t>
  </si>
  <si>
    <t>Promissory Notes [Member] | Unsecured Debt [Member] | Sterne Kessler Goldstein Fox Pllc [Member] | Subsequent Event [Member]</t>
  </si>
  <si>
    <t>Promissory Notes [Member] | Secured Debt [Member]</t>
  </si>
  <si>
    <t>12.00%</t>
  </si>
  <si>
    <t>Debt payment per month</t>
  </si>
  <si>
    <t>Number of patents | item</t>
  </si>
  <si>
    <t>Transfer of capital stock</t>
  </si>
  <si>
    <t>6.00%</t>
  </si>
  <si>
    <t>50.00%</t>
  </si>
  <si>
    <t>Promissory Notes [Member] | Secured Debt [Member] | Sterne Kessler Goldstein Fox Pllc [Member] | Subsequent Event [Member]</t>
  </si>
  <si>
    <t>Promissory Notes [Member] | Convertible Debt [Member]</t>
  </si>
  <si>
    <t>Beneficial conversion feature</t>
  </si>
  <si>
    <t>Interest expense</t>
  </si>
  <si>
    <t>Amortization</t>
  </si>
  <si>
    <t>Contractual interest</t>
  </si>
  <si>
    <t>Amortization period</t>
  </si>
  <si>
    <t>4 years 9 months</t>
  </si>
  <si>
    <t>Outstanding principal converted</t>
  </si>
  <si>
    <t>Shares issued | shares</t>
  </si>
  <si>
    <t>Fixed Conversion Rate</t>
  </si>
  <si>
    <t>0.40%</t>
  </si>
  <si>
    <t>Aggregate common stock | item</t>
  </si>
  <si>
    <t>Promissory Notes [Member] | Convertible Debt [Member] | Related Parties [Member]</t>
  </si>
  <si>
    <t>Promissory Notes [Member] | Convertible Debt [Member] | Board Of Directors Chairman [Member]</t>
  </si>
  <si>
    <t>Promissory Notes [Member] | Convertible Debt [Member] | Chief Executive Officer [Member]</t>
  </si>
  <si>
    <t>Promissory Notes [Member] | Convertible Debt [Member] | Director [Member]</t>
  </si>
  <si>
    <t>Promissory Notes [Member] | Convertible Debt [Member] | Stacie Wilf [Member]</t>
  </si>
  <si>
    <t>Promissory Notes [Member] | Convertible Debt [Member] | Measurement Input Default Rate [Member]</t>
  </si>
  <si>
    <t>Modifed Promissory Notes [Member] | Unsecured Debt [Member] | Sterne Kessler Goldstein Fox Pllc [Member]</t>
  </si>
  <si>
    <t>Convertible Notes Dated September192018 [Member] | Convertible Debt [Member]</t>
  </si>
  <si>
    <t>Sep. 19,
		2023</t>
  </si>
  <si>
    <t>0.57%</t>
  </si>
  <si>
    <t>Convertible Notes Dated September102018 [Member] | Convertible Debt [Member]</t>
  </si>
  <si>
    <t>Sep. 7,
		2023</t>
  </si>
  <si>
    <t>Probability Eeighted Income Approach [Member] | Unsecured Debt [Member]</t>
  </si>
  <si>
    <t>Debt Instrument Redemption Period Two [Member] | Promissory Notes [Member] | Convertible Debt [Member] | Measurement Input Prepayment Rate [Member]</t>
  </si>
  <si>
    <t>Debt Instrument Redemption Period Three [Member] | Promissory Notes [Member] | Convertible Debt [Member] | Measurement Input Prepayment Rate [Member]</t>
  </si>
  <si>
    <t>Debt Instrument Redemption Period One [Member] | Promissory Notes [Member] | Convertible Debt [Member] | Measurement Input Prepayment Rate [Member]</t>
  </si>
  <si>
    <t>Debt Instrument Redemption Period Four [Member] | Promissory Notes [Member] | Convertible Debt [Member] | Measurement Input Prepayment Rate [Member]</t>
  </si>
  <si>
    <t>Brickell [Member]</t>
  </si>
  <si>
    <t>Shares converted, warrant | shares</t>
  </si>
  <si>
    <t>Fair value of warrants</t>
  </si>
  <si>
    <t>Debt (Schedule Of Notes Payable) (Details) - USD ($) $ in Thousands</t>
  </si>
  <si>
    <t>Total notes payable</t>
  </si>
  <si>
    <t>Less current maturities</t>
  </si>
  <si>
    <t>Long-term note payable</t>
  </si>
  <si>
    <t>Note Payable To Related Party [Member] | Unsecured Debt [Member]</t>
  </si>
  <si>
    <t>Secured Note Payable [Member] | Secured Debt [Member]</t>
  </si>
  <si>
    <t>Debt (Summary Of Aggregate Maturities) (Details) $ in Thousands</t>
  </si>
  <si>
    <t>Debt (Schedule Of Convertible Notes Payable) (Details) - USD ($) $ in Thousands</t>
  </si>
  <si>
    <t>Convertible Debt [Member]</t>
  </si>
  <si>
    <t>Total principal balance</t>
  </si>
  <si>
    <t>Less Unamortized discount</t>
  </si>
  <si>
    <t>Effective Interest Rate</t>
  </si>
  <si>
    <t>8.30%</t>
  </si>
  <si>
    <t>Maturity Date</t>
  </si>
  <si>
    <t>Debt (Reconciliation Of Secured Contingent Obligation At Fair Value) (Details) - USD ($) $ in Thousands</t>
  </si>
  <si>
    <t>Secured contingent payment obligation, beginning of year</t>
  </si>
  <si>
    <t>Proceeds from contingent payment obligation</t>
  </si>
  <si>
    <t>Repayment</t>
  </si>
  <si>
    <t>Change in fair value</t>
  </si>
  <si>
    <t>Secured contingent payment obligation, end of year</t>
  </si>
  <si>
    <t>Fair Value Measurements (Narrative) (Details) - USD ($)</t>
  </si>
  <si>
    <t>Fair Value, Assets and Liabilities Measured on Recurring and Nonrecurring Basis [Line Items]</t>
  </si>
  <si>
    <t>Asset transfers</t>
  </si>
  <si>
    <t>Liabilities transfers</t>
  </si>
  <si>
    <t>Debt Instrument, Fair Value Disclosure</t>
  </si>
  <si>
    <t>Secured Debt [Member] | Measurement Input Discount Rate [Member] | Result Of Decrease [Member]</t>
  </si>
  <si>
    <t>Secured Debt [Member] | Measurement Input Expected Term [Member]</t>
  </si>
  <si>
    <t>Risk free term</t>
  </si>
  <si>
    <t>Maximum [Member] | Secured Debt [Member]</t>
  </si>
  <si>
    <t>Contingent obligation</t>
  </si>
  <si>
    <t>Contingent obligation, probability</t>
  </si>
  <si>
    <t>35.00%</t>
  </si>
  <si>
    <t>Minimum [Member] | Secured Debt [Member]</t>
  </si>
  <si>
    <t>0.00%</t>
  </si>
  <si>
    <t>Fair Value Measurements (Schedule Of Assets And Liabilities Measured At Fair Value On A Recurring Basis) (Details) - Fair Value Measurements Recurring [Member] - USD ($) $ in Thousands</t>
  </si>
  <si>
    <t>Secured Contingent Payment Obligation [Member]</t>
  </si>
  <si>
    <t>Liabilities</t>
  </si>
  <si>
    <t>Restricted Cash Equivalents [Member]</t>
  </si>
  <si>
    <t>Assets</t>
  </si>
  <si>
    <t>Availableforsale Securities [Member]</t>
  </si>
  <si>
    <t>Fair Value Inputs Level3 [Member] | Secured Contingent Payment Obligation [Member]</t>
  </si>
  <si>
    <t>Fair Value Inputs Level3 [Member] | Restricted Cash Equivalents [Member]</t>
  </si>
  <si>
    <t>Fair Value Inputs Level3 [Member] | Availableforsale Securities [Member]</t>
  </si>
  <si>
    <t>Fair Value Inputs Level1 [Member] | Secured Contingent Payment Obligation [Member]</t>
  </si>
  <si>
    <t>Fair Value Inputs Level1 [Member] | Restricted Cash Equivalents [Member]</t>
  </si>
  <si>
    <t>Fair Value Inputs Level1 [Member] | Availableforsale Securities [Member]</t>
  </si>
  <si>
    <t>Fair Value Inputs Level2 [Member] | Secured Contingent Payment Obligation [Member]</t>
  </si>
  <si>
    <t>Fair Value Inputs Level2 [Member] | Restricted Cash Equivalents [Member]</t>
  </si>
  <si>
    <t>Fair Value Inputs Level2 [Member] | Availableforsale Securities [Member]</t>
  </si>
  <si>
    <t>Income Taxes And Tax Status (Narrative) (Details) - USD ($)</t>
  </si>
  <si>
    <t>Tax Credit Carryforward [Line Items]</t>
  </si>
  <si>
    <t>Foreign income tax expense</t>
  </si>
  <si>
    <t>Current tax provision or benefit</t>
  </si>
  <si>
    <t>Deferred tax provision or benefit</t>
  </si>
  <si>
    <t>Operating loss carryforwards</t>
  </si>
  <si>
    <t>Operating loss carryforwards subject to expiration</t>
  </si>
  <si>
    <t>Unrecognized tax benefits</t>
  </si>
  <si>
    <t>Accrued interest or penalties</t>
  </si>
  <si>
    <t>Income tax-related interest income, expense or penalties</t>
  </si>
  <si>
    <t>Impact of the Tax Act</t>
  </si>
  <si>
    <t>Research [Member]</t>
  </si>
  <si>
    <t>Tax credit carryforward, Amount</t>
  </si>
  <si>
    <t>Operating loss carryforwards, expiration</t>
  </si>
  <si>
    <t>Dec. 31,
		2019</t>
  </si>
  <si>
    <t>Period subject to IRS examination</t>
  </si>
  <si>
    <t>1998</t>
  </si>
  <si>
    <t>Minimum [Member] | Research [Member]</t>
  </si>
  <si>
    <t>Dec. 31,
		2036</t>
  </si>
  <si>
    <t>2018</t>
  </si>
  <si>
    <t>Maximum [Member] | Research [Member]</t>
  </si>
  <si>
    <t>Dec. 31,
		2037</t>
  </si>
  <si>
    <t>Income Taxes And Tax Status (Schedule of Effective Income Tax Rate Reconciliation) (Details) - USD ($)</t>
  </si>
  <si>
    <t>Tax benefit at statutory rate</t>
  </si>
  <si>
    <t>State tax benefit</t>
  </si>
  <si>
    <t>Increase (decrease) in valuation allowance</t>
  </si>
  <si>
    <t>Research and development credit</t>
  </si>
  <si>
    <t>Other</t>
  </si>
  <si>
    <t>Income Tax Expense (Benefit), Total</t>
  </si>
  <si>
    <t>Income Taxes And Tax Status (Schedule of Deferred Tax Assets And Liabilities) (Details) - USD ($) $ in Thousands</t>
  </si>
  <si>
    <t>Net operating loss carry-forward</t>
  </si>
  <si>
    <t>Stock compensation</t>
  </si>
  <si>
    <t>Patents and other</t>
  </si>
  <si>
    <t>Contingent payment obligation</t>
  </si>
  <si>
    <t>Fixed assets</t>
  </si>
  <si>
    <t>Accrued liabilities</t>
  </si>
  <si>
    <t>Deferred rent and lease liabilities</t>
  </si>
  <si>
    <t>Charitable contributions</t>
  </si>
  <si>
    <t>Capital loss carry-forward</t>
  </si>
  <si>
    <t>Warranty reserve</t>
  </si>
  <si>
    <t>Bad debt expense</t>
  </si>
  <si>
    <t>Deferred tax assets, gross</t>
  </si>
  <si>
    <t>Less valuation allowance</t>
  </si>
  <si>
    <t>Net deferred tax asset</t>
  </si>
  <si>
    <t>Convertible debt</t>
  </si>
  <si>
    <t>Deferred tax liabilities, gross</t>
  </si>
  <si>
    <t>Income Taxes And Tax Status (Schedule of Unrecognized Tax Benefits Roll Forward) (Details) - USD ($) $ in Thousands</t>
  </si>
  <si>
    <t>Unrecognized tax benefits, beginning of year</t>
  </si>
  <si>
    <t>Unrecognized tax benefits, end of year</t>
  </si>
  <si>
    <t>Commitments And Contingencies (Narrative) (Details)</t>
  </si>
  <si>
    <t>Mar. 10, 2017item</t>
  </si>
  <si>
    <t>Jan. 31, 2019USD ($)</t>
  </si>
  <si>
    <t>Mar. 31, 2017item</t>
  </si>
  <si>
    <t>Jan. 31, 2017item</t>
  </si>
  <si>
    <t>Mar. 31, 2016item</t>
  </si>
  <si>
    <t>Dec. 31, 2015item</t>
  </si>
  <si>
    <t>Aug. 31, 2015item</t>
  </si>
  <si>
    <t>Mar. 14, 2019USD ($)</t>
  </si>
  <si>
    <t>Oct. 31, 2018USD ($)</t>
  </si>
  <si>
    <t>Aug. 31, 2017USD ($)</t>
  </si>
  <si>
    <t>Commitments and Contingencies [Line Items]</t>
  </si>
  <si>
    <t>Operating lease</t>
  </si>
  <si>
    <t>Rent expense</t>
  </si>
  <si>
    <t>Corporate Office [Member] | Jacksonville Florida [Member]</t>
  </si>
  <si>
    <t>Lease End Date</t>
  </si>
  <si>
    <t>Jul. 31,
		2019</t>
  </si>
  <si>
    <t>Warehouse And Production Facility [Member] | Jacksonville Florida [Member]</t>
  </si>
  <si>
    <t>Jul. 31,
		2020</t>
  </si>
  <si>
    <t>Wireless Design Facility [Member] | Lake Mary Florida [Member]</t>
  </si>
  <si>
    <t>Nov. 30,
		2022</t>
  </si>
  <si>
    <t>Lake Mary Florida Facility [Member]</t>
  </si>
  <si>
    <t>Lease liability</t>
  </si>
  <si>
    <t>Parkervision V. Apple And Qualcomm [Member]</t>
  </si>
  <si>
    <t>Number of patents allegedly infringed upon | item</t>
  </si>
  <si>
    <t>Number of patents dismissed | item</t>
  </si>
  <si>
    <t>Parkervision V. Lg Electronics [Member] | Subsequent Event [Member]</t>
  </si>
  <si>
    <t>Estimated loss</t>
  </si>
  <si>
    <t>Bond</t>
  </si>
  <si>
    <t>$0.06</t>
  </si>
  <si>
    <t>Parkervision Vs Qualcomm Inc [Member]</t>
  </si>
  <si>
    <t>Number of petitions | item</t>
  </si>
  <si>
    <t>Number of petitions outstanding | item</t>
  </si>
  <si>
    <t>Number of patents allegedly infringed upon seeking invalidation | item</t>
  </si>
  <si>
    <t>Number of petitions denied institution of trial | item</t>
  </si>
  <si>
    <t>Number of patents found infringed upon | item</t>
  </si>
  <si>
    <t>Number of patents found not infringed upon | item</t>
  </si>
  <si>
    <t>Parkervision V. Apple And Qualcomm Middle District Of Florida [Member]</t>
  </si>
  <si>
    <t>Qualcomm V. Parkervision Federal Patent Court In Germany [Member]</t>
  </si>
  <si>
    <t>Statutory fees and costs</t>
  </si>
  <si>
    <t>Parkervision V. Apple Munich Germany [Member]</t>
  </si>
  <si>
    <t>Parkervision V. Apple Munich Germany [Member] | Subsequent Event [Member]</t>
  </si>
  <si>
    <t>Attorney fees</t>
  </si>
  <si>
    <t>Parkervision V. Apple Munich Germany Apple Ii Case [Member] | Subsequent Event [Member]</t>
  </si>
  <si>
    <t>Intel V. Parkervision Federal Patent Court In Germany [Member]</t>
  </si>
  <si>
    <t>Intel V. Parkervision Federal Patent Court In Germany [Member] | Subsequent Event [Member]</t>
  </si>
  <si>
    <t>Commitments And Contingencies (Summary Of Facilities Under Lease Agreements) (Details) $ in Thousands</t>
  </si>
  <si>
    <t>Property Subject to or Available for Operating Lease [Line Items]</t>
  </si>
  <si>
    <t>Lease expense</t>
  </si>
  <si>
    <t>Lease Start Date</t>
  </si>
  <si>
    <t>Jul. 1,
		2017</t>
  </si>
  <si>
    <t>Jul. 15,
		2018</t>
  </si>
  <si>
    <t>Renewal options remaining</t>
  </si>
  <si>
    <t>36 months</t>
  </si>
  <si>
    <t>Commitments And Contingencies (Schedule Of Future Minimum Lease Payments For Capital Leases And Operating Leases) (Details) $ in Thousands</t>
  </si>
  <si>
    <t>Operating leases 2019</t>
  </si>
  <si>
    <t>Operating leases 2020</t>
  </si>
  <si>
    <t>Operating leases 2021 and thereafter</t>
  </si>
  <si>
    <t>Operating Leases Total</t>
  </si>
  <si>
    <t>Capital Leases 2019</t>
  </si>
  <si>
    <t>Capital Leases 2020</t>
  </si>
  <si>
    <t>Capital Leases, Total</t>
  </si>
  <si>
    <t>Stock Authorization And Issuance (Narrative) (Details)</t>
  </si>
  <si>
    <t>Oct. 30, 2018shares</t>
  </si>
  <si>
    <t>Mar. 26, 2018item$ / sharesshares</t>
  </si>
  <si>
    <t>Oct. 17, 2017USD ($)shares</t>
  </si>
  <si>
    <t>Mar. 30, 2016$ / shares</t>
  </si>
  <si>
    <t>Sep. 30, 2018USD ($)$ / sharesshares</t>
  </si>
  <si>
    <t>Jul. 31, 2018USD ($)$ / sharesitemshares</t>
  </si>
  <si>
    <t>Feb. 28, 2017item$ / sharesshares</t>
  </si>
  <si>
    <t>Nov. 30, 2016USD ($)</t>
  </si>
  <si>
    <t>Mar. 31, 2016</t>
  </si>
  <si>
    <t>May 31, 2018USD ($)$ / sharesshares</t>
  </si>
  <si>
    <t>Mar. 31, 2017USD ($)$ / sharesshares</t>
  </si>
  <si>
    <t>Dec. 31, 2017USD ($)$ / sharesshares</t>
  </si>
  <si>
    <t>Jun. 30, 2018USD ($)$ / sharesshares</t>
  </si>
  <si>
    <t>Dec. 31, 2017USD ($)$ / sharesitemshares</t>
  </si>
  <si>
    <t>Jun. 12, 2018shares</t>
  </si>
  <si>
    <t>Oct. 31, 2017USD ($)shares</t>
  </si>
  <si>
    <t>Aug. 14, 2017USD ($)</t>
  </si>
  <si>
    <t>Jul. 11, 2017shares</t>
  </si>
  <si>
    <t>Jul. 10, 2017shares</t>
  </si>
  <si>
    <t>Dec. 31, 2016USD ($)</t>
  </si>
  <si>
    <t>Nov. 17, 2005shares</t>
  </si>
  <si>
    <t>Stock Authorization And Issuance [Line Items]</t>
  </si>
  <si>
    <t>Preferred Stock, Shares authorized</t>
  </si>
  <si>
    <t>Preferred Stock, Shares outstanding</t>
  </si>
  <si>
    <t>Shelf, authorized shares</t>
  </si>
  <si>
    <t>Warrants | $</t>
  </si>
  <si>
    <t>Warrants expired</t>
  </si>
  <si>
    <t>Price per share of warrants expired | $ / shares</t>
  </si>
  <si>
    <t>Sale of common stock, number of shares</t>
  </si>
  <si>
    <t>Sale of common stock | $</t>
  </si>
  <si>
    <t>Shares of common stock issued upon exercise of warrants</t>
  </si>
  <si>
    <t>Estimated fair market value | $</t>
  </si>
  <si>
    <t>Warrants expiration period</t>
  </si>
  <si>
    <t>Proceeds from warrants exercised | $</t>
  </si>
  <si>
    <t>Issuance of stock to consultants, shares</t>
  </si>
  <si>
    <t>Issuance of stocks to consultants | $</t>
  </si>
  <si>
    <t>Number of consultants | item</t>
  </si>
  <si>
    <t>Offering To Members Of Our Board Of Directors [Member]</t>
  </si>
  <si>
    <t>Number of directors | item</t>
  </si>
  <si>
    <t>Sale of stock price per share | $ / shares</t>
  </si>
  <si>
    <t>Offering To Members Of Our Board Of Directors [Member] | Director [Member]</t>
  </si>
  <si>
    <t>Offering To Members Of Our Board Of Directors [Member] | Common Stock [Member] | Director [Member]</t>
  </si>
  <si>
    <t>Offerings Under Equity Line Agreement [Member]</t>
  </si>
  <si>
    <t>Shares reserved for issuance</t>
  </si>
  <si>
    <t>Legal fees | $</t>
  </si>
  <si>
    <t>Shelf, duration</t>
  </si>
  <si>
    <t>30 months</t>
  </si>
  <si>
    <t>Sale of common stock under commitment fee</t>
  </si>
  <si>
    <t>Purchase notice</t>
  </si>
  <si>
    <t>30.00%</t>
  </si>
  <si>
    <t>19.99%</t>
  </si>
  <si>
    <t>Purchase price per share, VWAP</t>
  </si>
  <si>
    <t>97.00%</t>
  </si>
  <si>
    <t>Exchange cap | $ / shares</t>
  </si>
  <si>
    <t>Rights Agreement [Member]</t>
  </si>
  <si>
    <t>Redemption price | $ / shares</t>
  </si>
  <si>
    <t>Post reserve split ratio</t>
  </si>
  <si>
    <t>Threshold percentage at which rights separte from common stock</t>
  </si>
  <si>
    <t>15.00%</t>
  </si>
  <si>
    <t>Private Placement With Aspire Capital [Member]</t>
  </si>
  <si>
    <t>Warrants to purchase common stock</t>
  </si>
  <si>
    <t>Warrant term</t>
  </si>
  <si>
    <t>Number of tranches | item</t>
  </si>
  <si>
    <t>Private Placement With Aspire Capital [Member] | Share Based Compensation Award Tranche Two [Member]</t>
  </si>
  <si>
    <t>Aggregate offering price | $</t>
  </si>
  <si>
    <t>Private Placement With Aspire Capital [Member] | Share Based Compensation Award Tranche One [Member]</t>
  </si>
  <si>
    <t>Offerings Under At Market Issuance Sales Agreement [Member]</t>
  </si>
  <si>
    <t>Shareholder Approved Equity Compensation Plans [Member]</t>
  </si>
  <si>
    <t>Pre Funded Warrant [Member]</t>
  </si>
  <si>
    <t>Warrants Options And Unvested Rsus [Member]</t>
  </si>
  <si>
    <t>Maximum [Member] | Offerings Under Equity Line Agreement [Member]</t>
  </si>
  <si>
    <t>Aggregate offering shares</t>
  </si>
  <si>
    <t>Maximum [Member] | Offerings Under At Market Issuance Sales Agreement [Member]</t>
  </si>
  <si>
    <t>Maximum [Member] | Offerings Under At Market Issuance Sales Agreement [Member] | Common Stock [Member]</t>
  </si>
  <si>
    <t>Stock Authorization And Issuance (Summary Of Equity Offerings) (Details) - USD ($) $ / shares in Units, shares in Thousands</t>
  </si>
  <si>
    <t>5 Months Ended</t>
  </si>
  <si>
    <t>6 Months Ended</t>
  </si>
  <si>
    <t>May 31, 2018</t>
  </si>
  <si>
    <t>Mar. 31, 2017</t>
  </si>
  <si>
    <t>Jun. 30, 2018</t>
  </si>
  <si>
    <t>Mar. 30, 2016</t>
  </si>
  <si>
    <t>Equity Offerings [Line Items]</t>
  </si>
  <si>
    <t># of Common Shares/ Units Sold</t>
  </si>
  <si>
    <t>Average Exercise Price Per Warrant</t>
  </si>
  <si>
    <t>Net Proceeds</t>
  </si>
  <si>
    <t>Date E [Member] | Offering To Members Of Our Board Of Directors [Member]</t>
  </si>
  <si>
    <t>Average Price per Share/Unit</t>
  </si>
  <si>
    <t>Date F [Member] | Offerings Under At Market Issuance Sales Agreement [Member]</t>
  </si>
  <si>
    <t>Date [Member] | Offerings Under Equity Line Agreement [Member]</t>
  </si>
  <si>
    <t>Date D [Member] | Private Placement With Aspire Capital [Member]</t>
  </si>
  <si>
    <t>Number of warrants issued</t>
  </si>
  <si>
    <t>Date J [Member] | Offerings Under At Market Issuance Sales Agreement [Member]</t>
  </si>
  <si>
    <t>Date B [Member] | Offerings Under Equity Line Agreement [Member]</t>
  </si>
  <si>
    <t>Date I [Member] | Offering To Members Of Our Board Of Directors [Member]</t>
  </si>
  <si>
    <t>Date H [Member] | Offerings Under At Market Issuance Sales Agreement [Member]</t>
  </si>
  <si>
    <t>Share-Based Compensation (Narrative) (Details) - USD ($)</t>
  </si>
  <si>
    <t>Unrecognized compensation cost, net of estimated forfeitures</t>
  </si>
  <si>
    <t>Expected weighted average period to recognize the compensation cost, in years</t>
  </si>
  <si>
    <t>Two Thousand And Eleven Long Term Incentive Equity Plan [Member]</t>
  </si>
  <si>
    <t>Number of shares available for grant</t>
  </si>
  <si>
    <t>Maximum number of shares per employee</t>
  </si>
  <si>
    <t>Number of shares authorized</t>
  </si>
  <si>
    <t>Two Thousand And Eight Equity Incentive Plan [Member]</t>
  </si>
  <si>
    <t>Two Thousand Performance Equity Plan [Member]</t>
  </si>
  <si>
    <t>Restricted Stock Units R S U [Member] | Non Employee [Member]</t>
  </si>
  <si>
    <t>Vesting period</t>
  </si>
  <si>
    <t>Vested fair value</t>
  </si>
  <si>
    <t>Weighted average fair value of option shares granted</t>
  </si>
  <si>
    <t>Fair market value of vested shares</t>
  </si>
  <si>
    <t>Intrinsic value of options exercised</t>
  </si>
  <si>
    <t>Minimum [Member] | Restricted Stock Units R S U [Member]</t>
  </si>
  <si>
    <t>Maximum [Member] | Restricted Stock Units R S U [Member]</t>
  </si>
  <si>
    <t>Share-Based Compensation (Schedule Of Share-Based Compensation Expense Included In Statements Of Operations) (Details) - USD ($) $ in Thousands</t>
  </si>
  <si>
    <t>Share-based Payment Arrangement, Expensed and Capitalized, Amount [Line Items]</t>
  </si>
  <si>
    <t>Total share-based compensation expense</t>
  </si>
  <si>
    <t>Restructuring Charges [Member]</t>
  </si>
  <si>
    <t>Research And Development Expense [Member]</t>
  </si>
  <si>
    <t>Selling General And Administrative Expenses [Member]</t>
  </si>
  <si>
    <t>Share-Based Compensation (Summary Of Restricted Stock Activity) (Details) - Restricted Stock Award And Restricted Stock Unit [Member] shares in Thousands</t>
  </si>
  <si>
    <t>Dec. 31, 2018$ / sharesshares</t>
  </si>
  <si>
    <t>Non-vested at beginning of year, Shares | shares</t>
  </si>
  <si>
    <t>Granted, Shares | shares</t>
  </si>
  <si>
    <t>Vested, Shares | shares</t>
  </si>
  <si>
    <t>Forfeited, Shares | shares</t>
  </si>
  <si>
    <t>Non-vested at end of year, Shares | shares</t>
  </si>
  <si>
    <t>Non-vested at beginning of year, Weighted-Average Grant-Date Fair Value | $ / shares</t>
  </si>
  <si>
    <t>Granted, Weighted Average Grant Date Fair Value | $ / shares</t>
  </si>
  <si>
    <t>Vested, Weighted Average Grant Date Fair Value | $ / shares</t>
  </si>
  <si>
    <t>Forfeited, Weighted Average Grant Date Fair Value | $ / shares</t>
  </si>
  <si>
    <t>Non-vested at end of year, Weighted-Average Grant-Date Fair Value | $ / shares</t>
  </si>
  <si>
    <t>Share-Based Compensation (Summary Of Option Activity) (Details) - Employee Stock Option [Member] shares in Thousands</t>
  </si>
  <si>
    <t>Outstanding, Shares, Beginning of year | shares</t>
  </si>
  <si>
    <t>Exercised, Shares | shares</t>
  </si>
  <si>
    <t>Expired, Shares | shares</t>
  </si>
  <si>
    <t>Outstanding, Shares, End of year | shares</t>
  </si>
  <si>
    <t>Outstanding, Weighted Average Exercise Price, Beginning of year | $ / shares</t>
  </si>
  <si>
    <t>Granted, Weighted Average Exercise Price | $ / shares</t>
  </si>
  <si>
    <t>Exercised, Weighted Average Exercise Price | $ / shares</t>
  </si>
  <si>
    <t>Forfeited, Weighted Average Exercise Price | $ / shares</t>
  </si>
  <si>
    <t>Expired, Weighted Average Exercise Price | $ / shares</t>
  </si>
  <si>
    <t>Outstanding, Weighted Average Exercise Price, End of year | $ / shares</t>
  </si>
  <si>
    <t>Outstanding, Weighted Average Remaining Contractual Term</t>
  </si>
  <si>
    <t>4 years 7 months 28 days</t>
  </si>
  <si>
    <t>Outstanding, Aggregate Intrinsic Value | $</t>
  </si>
  <si>
    <t>Vested and expected to vest at end of year, shares | shares</t>
  </si>
  <si>
    <t>Vested and expected to vest at end of year, weighted average exercise price | $ / shares</t>
  </si>
  <si>
    <t>Vested and expected to vest at end of year, weighted average remaining contractual term</t>
  </si>
  <si>
    <t>3 years 8 months 23 days</t>
  </si>
  <si>
    <t>Vested and expected to vest at end of year, aggregate intrinsic value | $</t>
  </si>
  <si>
    <t>Share-Based Compensation (Summary Of Valuation Assumptions) (Details) - Employee Stock Option [Member]</t>
  </si>
  <si>
    <t>Expected annual dividend yield</t>
  </si>
  <si>
    <t>Expected option term</t>
  </si>
  <si>
    <t>6 years</t>
  </si>
  <si>
    <t>Expected volatility factor</t>
  </si>
  <si>
    <t>93.60%</t>
  </si>
  <si>
    <t>100.80%</t>
  </si>
  <si>
    <t>Risk-free interest rate</t>
  </si>
  <si>
    <t>3.00%</t>
  </si>
  <si>
    <t>2.20%</t>
  </si>
  <si>
    <t>4 years</t>
  </si>
  <si>
    <t>68.80%</t>
  </si>
  <si>
    <t>98.00%</t>
  </si>
  <si>
    <t>2.60%</t>
  </si>
  <si>
    <t>1.70%</t>
  </si>
  <si>
    <t>Share-Based Compensation (Summary Of Options And Warrants By Exercise Price Range) (Details) - Employee Stock Option [Member] shares in Thousands</t>
  </si>
  <si>
    <t>Options Outstanding</t>
  </si>
  <si>
    <t>Number Outstanding | shares</t>
  </si>
  <si>
    <t>Wtd. Avg. Exercise Price</t>
  </si>
  <si>
    <t>Wtd. Avg. Remaining Contractual Life</t>
  </si>
  <si>
    <t>Options Vested</t>
  </si>
  <si>
    <t>Number Exercisable | shares</t>
  </si>
  <si>
    <t>Exercise Price Range Three [Member]</t>
  </si>
  <si>
    <t>Share-based Payment Arrangement, Option, Exercise Price Range [Line Items]</t>
  </si>
  <si>
    <t>Excercise price minimum</t>
  </si>
  <si>
    <t>Exercise price maximum</t>
  </si>
  <si>
    <t>2 years 5 months 23 days</t>
  </si>
  <si>
    <t>Exercise Price Range Six [Member]</t>
  </si>
  <si>
    <t>1 year 11 months 16 days</t>
  </si>
  <si>
    <t>Exercise Price Range One [Member]</t>
  </si>
  <si>
    <t>6 years 8 months 16 days</t>
  </si>
  <si>
    <t>6 years 7 months 24 days</t>
  </si>
  <si>
    <t>Exercise Price Range Four [Member]</t>
  </si>
  <si>
    <t>6 months 18 days</t>
  </si>
  <si>
    <t>Exercise Price Range Two [Member]</t>
  </si>
  <si>
    <t>4 years 7 months 24 days</t>
  </si>
  <si>
    <t>4 years 7 months 21 days</t>
  </si>
  <si>
    <t>Restructuring Charges (Narrative) (Details)</t>
  </si>
  <si>
    <t>Aug. 31, 2018employee</t>
  </si>
  <si>
    <t>Employees</t>
  </si>
  <si>
    <t>Restructuring Charges (Schedule Of Restructuring Charges) (Details) $ in Thousands</t>
  </si>
  <si>
    <t>One-time termination benefits</t>
  </si>
  <si>
    <t>Asset impairment charges</t>
  </si>
  <si>
    <t>Restructuring charges</t>
  </si>
  <si>
    <t>Restructuring Charges (Schedule Of Accrued Reserve) (Details) - USD ($) $ in Thousands</t>
  </si>
  <si>
    <t>Termination Benefits</t>
  </si>
  <si>
    <t>Termination benefits recognized</t>
  </si>
  <si>
    <t>Beginning of period</t>
  </si>
  <si>
    <t>Termination benefits settled</t>
  </si>
  <si>
    <t>End of period</t>
  </si>
  <si>
    <t>Leases Payable</t>
  </si>
  <si>
    <t>Present value of future minimum lease payments less estimated future sublease rentals, net of deferred rent of $62</t>
  </si>
  <si>
    <t>Settlements</t>
  </si>
  <si>
    <t>Change in estimate</t>
  </si>
  <si>
    <t>Long-Term Lease Payable</t>
  </si>
  <si>
    <t>Current portion of lease liability</t>
  </si>
  <si>
    <t>Long-term portion of lease liability</t>
  </si>
  <si>
    <t>Deferred rent</t>
  </si>
  <si>
    <t>Related Party Transactions (Details) - USD ($)</t>
  </si>
  <si>
    <t>Sep. 10, 2018</t>
  </si>
  <si>
    <t>Mar. 26, 2018</t>
  </si>
  <si>
    <t>Feb. 28, 2017</t>
  </si>
  <si>
    <t>Related Party Transaction [Line Items]</t>
  </si>
  <si>
    <t>Sterne Kessler Goldstein Fox Pllc [Member]</t>
  </si>
  <si>
    <t>Amount paid to related party</t>
  </si>
  <si>
    <t>Board Of Directors Chairman [Member]</t>
  </si>
  <si>
    <t>Sale of stock price per share</t>
  </si>
  <si>
    <t>Three Directors [Member]</t>
  </si>
  <si>
    <t>Conversion price</t>
  </si>
  <si>
    <t>Secured notes payable</t>
  </si>
  <si>
    <t>Subsequent Events (Details) - USD ($) $ / shares in Units, $ in Thousands</t>
  </si>
  <si>
    <t>Sep. 30, 2018</t>
  </si>
  <si>
    <t>Subsequent Event [Line Items]</t>
  </si>
  <si>
    <t>Liabilities, 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5" t="n">
        <v>1527</v>
      </c>
      <c r="C3" s="5" t="n">
        <v>354</v>
      </c>
    </row>
    <row r="4" spans="1:3">
      <c r="A4" s="4" t="s">
        <v>25</v>
      </c>
      <c r="B4" s="4" t="s">
        <v>26</v>
      </c>
      <c r="C4" s="6" t="n">
        <v>1000</v>
      </c>
    </row>
    <row r="5" spans="1:3">
      <c r="A5" s="4" t="s">
        <v>27</v>
      </c>
      <c r="B5" s="4" t="s">
        <v>26</v>
      </c>
      <c r="C5" s="6" t="n">
        <v>26</v>
      </c>
    </row>
    <row r="6" spans="1:3">
      <c r="A6" s="4" t="s">
        <v>28</v>
      </c>
      <c r="B6" s="6" t="n">
        <v>2</v>
      </c>
      <c r="C6" s="6" t="n">
        <v>27</v>
      </c>
    </row>
    <row r="7" spans="1:3">
      <c r="A7" s="4" t="s">
        <v>29</v>
      </c>
      <c r="B7" s="6" t="n">
        <v>98</v>
      </c>
      <c r="C7" s="6" t="n">
        <v>1025</v>
      </c>
    </row>
    <row r="8" spans="1:3">
      <c r="A8" s="4" t="s">
        <v>30</v>
      </c>
      <c r="B8" s="6" t="n">
        <v>538</v>
      </c>
      <c r="C8" s="6" t="n">
        <v>1002</v>
      </c>
    </row>
    <row r="9" spans="1:3">
      <c r="A9" s="4" t="s">
        <v>31</v>
      </c>
      <c r="B9" s="6" t="n">
        <v>55</v>
      </c>
      <c r="C9" s="6" t="n">
        <v>9</v>
      </c>
    </row>
    <row r="10" spans="1:3">
      <c r="A10" s="4" t="s">
        <v>32</v>
      </c>
      <c r="B10" s="6" t="n">
        <v>65</v>
      </c>
      <c r="C10" s="4" t="s">
        <v>26</v>
      </c>
    </row>
    <row r="11" spans="1:3">
      <c r="A11" s="4" t="s">
        <v>33</v>
      </c>
      <c r="B11" s="6" t="n">
        <v>2285</v>
      </c>
      <c r="C11" s="6" t="n">
        <v>3443</v>
      </c>
    </row>
    <row r="12" spans="1:3">
      <c r="A12" s="4" t="s">
        <v>34</v>
      </c>
      <c r="B12" s="6" t="n">
        <v>129</v>
      </c>
      <c r="C12" s="6" t="n">
        <v>376</v>
      </c>
    </row>
    <row r="13" spans="1:3">
      <c r="A13" s="4" t="s">
        <v>35</v>
      </c>
      <c r="B13" s="6" t="n">
        <v>3902</v>
      </c>
      <c r="C13" s="6" t="n">
        <v>5076</v>
      </c>
    </row>
    <row r="14" spans="1:3">
      <c r="A14" s="4" t="s">
        <v>36</v>
      </c>
      <c r="B14" s="6" t="n">
        <v>15</v>
      </c>
      <c r="C14" s="6" t="n">
        <v>15</v>
      </c>
    </row>
    <row r="15" spans="1:3">
      <c r="A15" s="4" t="s">
        <v>37</v>
      </c>
      <c r="B15" s="6" t="n">
        <v>6331</v>
      </c>
      <c r="C15" s="6" t="n">
        <v>8910</v>
      </c>
    </row>
    <row r="16" spans="1:3">
      <c r="A16" s="3" t="s">
        <v>38</v>
      </c>
    </row>
    <row r="17" spans="1:3">
      <c r="A17" s="4" t="s">
        <v>39</v>
      </c>
      <c r="B17" s="6" t="n">
        <v>655</v>
      </c>
      <c r="C17" s="6" t="n">
        <v>678</v>
      </c>
    </row>
    <row r="18" spans="1:3">
      <c r="A18" s="3" t="s">
        <v>40</v>
      </c>
    </row>
    <row r="19" spans="1:3">
      <c r="A19" s="4" t="s">
        <v>41</v>
      </c>
      <c r="B19" s="6" t="n">
        <v>122</v>
      </c>
      <c r="C19" s="6" t="n">
        <v>376</v>
      </c>
    </row>
    <row r="20" spans="1:3">
      <c r="A20" s="4" t="s">
        <v>42</v>
      </c>
      <c r="B20" s="6" t="n">
        <v>493</v>
      </c>
      <c r="C20" s="6" t="n">
        <v>2054</v>
      </c>
    </row>
    <row r="21" spans="1:3">
      <c r="A21" s="4" t="s">
        <v>43</v>
      </c>
      <c r="B21" s="6" t="n">
        <v>563</v>
      </c>
      <c r="C21" s="6" t="n">
        <v>238</v>
      </c>
    </row>
    <row r="22" spans="1:3">
      <c r="A22" s="4" t="s">
        <v>44</v>
      </c>
      <c r="B22" s="6" t="n">
        <v>37</v>
      </c>
      <c r="C22" s="6" t="n">
        <v>294</v>
      </c>
    </row>
    <row r="23" spans="1:3">
      <c r="A23" s="4" t="s">
        <v>45</v>
      </c>
      <c r="B23" s="6" t="n">
        <v>2400</v>
      </c>
      <c r="C23" s="4" t="s">
        <v>26</v>
      </c>
    </row>
    <row r="24" spans="1:3">
      <c r="A24" s="4" t="s">
        <v>46</v>
      </c>
      <c r="B24" s="6" t="n">
        <v>86</v>
      </c>
      <c r="C24" s="4" t="s">
        <v>26</v>
      </c>
    </row>
    <row r="25" spans="1:3">
      <c r="A25" s="4" t="s">
        <v>47</v>
      </c>
      <c r="B25" s="4" t="s">
        <v>26</v>
      </c>
      <c r="C25" s="6" t="n">
        <v>19</v>
      </c>
    </row>
    <row r="26" spans="1:3">
      <c r="A26" s="4" t="s">
        <v>48</v>
      </c>
      <c r="B26" s="6" t="n">
        <v>4356</v>
      </c>
      <c r="C26" s="6" t="n">
        <v>3659</v>
      </c>
    </row>
    <row r="27" spans="1:3">
      <c r="A27" s="3" t="s">
        <v>49</v>
      </c>
    </row>
    <row r="28" spans="1:3">
      <c r="A28" s="4" t="s">
        <v>50</v>
      </c>
      <c r="B28" s="6" t="n">
        <v>25557</v>
      </c>
      <c r="C28" s="6" t="n">
        <v>15896</v>
      </c>
    </row>
    <row r="29" spans="1:3">
      <c r="A29" s="4" t="s">
        <v>51</v>
      </c>
      <c r="B29" s="6" t="n">
        <v>837</v>
      </c>
      <c r="C29" s="4" t="s">
        <v>26</v>
      </c>
    </row>
    <row r="30" spans="1:3">
      <c r="A30" s="4" t="s">
        <v>52</v>
      </c>
      <c r="B30" s="6" t="n">
        <v>799</v>
      </c>
      <c r="C30" s="6" t="n">
        <v>531</v>
      </c>
    </row>
    <row r="31" spans="1:3">
      <c r="A31" s="4" t="s">
        <v>53</v>
      </c>
      <c r="B31" s="6" t="n">
        <v>91</v>
      </c>
      <c r="C31" s="4" t="s">
        <v>26</v>
      </c>
    </row>
    <row r="32" spans="1:3">
      <c r="A32" s="4" t="s">
        <v>54</v>
      </c>
      <c r="B32" s="6" t="n">
        <v>1</v>
      </c>
      <c r="C32" s="6" t="n">
        <v>68</v>
      </c>
    </row>
    <row r="33" spans="1:3">
      <c r="A33" s="4" t="s">
        <v>55</v>
      </c>
      <c r="B33" s="6" t="n">
        <v>27285</v>
      </c>
      <c r="C33" s="6" t="n">
        <v>16495</v>
      </c>
    </row>
    <row r="34" spans="1:3">
      <c r="A34" s="4" t="s">
        <v>56</v>
      </c>
      <c r="B34" s="6" t="n">
        <v>31641</v>
      </c>
      <c r="C34" s="6" t="n">
        <v>20154</v>
      </c>
    </row>
    <row r="35" spans="1:3">
      <c r="A35" s="4" t="s">
        <v>57</v>
      </c>
      <c r="B35" s="4" t="s">
        <v>26</v>
      </c>
      <c r="C35" s="4" t="s">
        <v>26</v>
      </c>
    </row>
    <row r="36" spans="1:3">
      <c r="A36" s="3" t="s">
        <v>58</v>
      </c>
    </row>
    <row r="37" spans="1:3">
      <c r="A37" s="4" t="s">
        <v>59</v>
      </c>
      <c r="B37" s="6" t="n">
        <v>287</v>
      </c>
      <c r="C37" s="6" t="n">
        <v>212</v>
      </c>
    </row>
    <row r="38" spans="1:3">
      <c r="A38" s="4" t="s">
        <v>60</v>
      </c>
      <c r="B38" s="6" t="n">
        <v>1810</v>
      </c>
      <c r="C38" s="6" t="n">
        <v>826</v>
      </c>
    </row>
    <row r="39" spans="1:3">
      <c r="A39" s="4" t="s">
        <v>61</v>
      </c>
      <c r="B39" s="6" t="n">
        <v>364885</v>
      </c>
      <c r="C39" s="6" t="n">
        <v>359141</v>
      </c>
    </row>
    <row r="40" spans="1:3">
      <c r="A40" s="4" t="s">
        <v>62</v>
      </c>
      <c r="B40" s="6" t="n">
        <v>-392292</v>
      </c>
      <c r="C40" s="6" t="n">
        <v>-371423</v>
      </c>
    </row>
    <row r="41" spans="1:3">
      <c r="A41" s="4" t="s">
        <v>63</v>
      </c>
      <c r="B41" s="6" t="n">
        <v>-25310</v>
      </c>
      <c r="C41" s="6" t="n">
        <v>-11244</v>
      </c>
    </row>
    <row r="42" spans="1:3">
      <c r="A42" s="4" t="s">
        <v>64</v>
      </c>
      <c r="B42" s="5" t="n">
        <v>6331</v>
      </c>
      <c r="C42" s="5" t="n">
        <v>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65</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5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2</v>
      </c>
    </row>
    <row r="2" spans="1:3">
      <c r="A2" s="3" t="s">
        <v>66</v>
      </c>
    </row>
    <row r="3" spans="1:3">
      <c r="A3" s="4" t="s">
        <v>67</v>
      </c>
      <c r="B3" s="5" t="n">
        <v>0</v>
      </c>
      <c r="C3" s="5" t="n">
        <v>3</v>
      </c>
    </row>
    <row r="4" spans="1:3">
      <c r="A4" s="4" t="s">
        <v>68</v>
      </c>
      <c r="B4" s="7" t="n">
        <v>0.01</v>
      </c>
      <c r="C4" s="7" t="n">
        <v>0.01</v>
      </c>
    </row>
    <row r="5" spans="1:3">
      <c r="A5" s="4" t="s">
        <v>69</v>
      </c>
      <c r="B5" s="6" t="n">
        <v>75000000</v>
      </c>
      <c r="C5" s="6" t="n">
        <v>30000000</v>
      </c>
    </row>
    <row r="6" spans="1:3">
      <c r="A6" s="4" t="s">
        <v>70</v>
      </c>
      <c r="B6" s="6" t="n">
        <v>28677000</v>
      </c>
      <c r="C6" s="6" t="n">
        <v>21222000</v>
      </c>
    </row>
    <row r="7" spans="1:3">
      <c r="A7" s="4" t="s">
        <v>71</v>
      </c>
      <c r="B7" s="6" t="n">
        <v>28677000</v>
      </c>
      <c r="C7" s="6" t="n">
        <v>212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5</v>
      </c>
      <c r="B10" s="4" t="s">
        <v>286</v>
      </c>
    </row>
    <row r="11" spans="1:2">
      <c r="A11" s="4" t="s">
        <v>287</v>
      </c>
      <c r="B11" s="4" t="s">
        <v>288</v>
      </c>
    </row>
    <row r="12" spans="1:2">
      <c r="A12" s="4" t="s">
        <v>289</v>
      </c>
      <c r="B12"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row r="8" spans="1:2">
      <c r="A8" s="4" t="s">
        <v>298</v>
      </c>
    </row>
    <row r="9" spans="1:2">
      <c r="A9" s="3" t="s">
        <v>292</v>
      </c>
    </row>
    <row r="10" spans="1:2">
      <c r="A10" s="4" t="s">
        <v>296</v>
      </c>
      <c r="B10"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300</v>
      </c>
      <c r="B1" s="2" t="s">
        <v>1</v>
      </c>
    </row>
    <row r="2" spans="1:3">
      <c r="B2" s="2" t="s">
        <v>301</v>
      </c>
      <c r="C2" s="2" t="s">
        <v>302</v>
      </c>
    </row>
    <row r="3" spans="1:3">
      <c r="A3" s="3" t="s">
        <v>303</v>
      </c>
    </row>
    <row r="4" spans="1:3">
      <c r="A4" s="4" t="s">
        <v>304</v>
      </c>
      <c r="B4" s="6" t="n">
        <v>1</v>
      </c>
    </row>
    <row r="5" spans="1:3">
      <c r="A5" s="4" t="s">
        <v>305</v>
      </c>
      <c r="B5" s="6" t="n">
        <v>1</v>
      </c>
    </row>
    <row r="6" spans="1:3">
      <c r="A6" s="4" t="s">
        <v>306</v>
      </c>
      <c r="B6" s="5" t="n">
        <v>12000</v>
      </c>
      <c r="C6" s="5" t="n">
        <v>5000</v>
      </c>
    </row>
    <row r="7" spans="1:3">
      <c r="A7" s="4" t="s">
        <v>307</v>
      </c>
      <c r="B7" s="5" t="n">
        <v>700000</v>
      </c>
      <c r="C7" s="5" t="n">
        <v>400000</v>
      </c>
    </row>
    <row r="8" spans="1:3">
      <c r="A8" s="4" t="s">
        <v>308</v>
      </c>
      <c r="B8" s="4" t="s">
        <v>309</v>
      </c>
      <c r="C8" s="4" t="s">
        <v>310</v>
      </c>
    </row>
    <row r="9" spans="1:3">
      <c r="A9" s="4" t="s">
        <v>311</v>
      </c>
    </row>
    <row r="10" spans="1:3">
      <c r="A10" s="3" t="s">
        <v>303</v>
      </c>
    </row>
    <row r="11" spans="1:3">
      <c r="A11" s="4" t="s">
        <v>312</v>
      </c>
      <c r="B11" s="5" t="n">
        <v>560000</v>
      </c>
    </row>
    <row r="12" spans="1:3">
      <c r="A12" s="4" t="s">
        <v>313</v>
      </c>
      <c r="B12" s="5" t="n">
        <v>610000</v>
      </c>
    </row>
    <row r="13" spans="1:3">
      <c r="A13" s="4" t="s">
        <v>314</v>
      </c>
    </row>
    <row r="14" spans="1:3">
      <c r="A14" s="3" t="s">
        <v>303</v>
      </c>
    </row>
    <row r="15" spans="1:3">
      <c r="A15" s="4" t="s">
        <v>315</v>
      </c>
      <c r="B15" s="4" t="s">
        <v>316</v>
      </c>
    </row>
    <row r="16" spans="1:3">
      <c r="A16" s="4" t="s">
        <v>317</v>
      </c>
    </row>
    <row r="17" spans="1:3">
      <c r="A17" s="3" t="s">
        <v>303</v>
      </c>
    </row>
    <row r="18" spans="1:3">
      <c r="A18" s="4" t="s">
        <v>315</v>
      </c>
      <c r="B18" s="4" t="s">
        <v>318</v>
      </c>
    </row>
    <row r="19" spans="1:3">
      <c r="A19" s="4" t="s">
        <v>319</v>
      </c>
    </row>
    <row r="20" spans="1:3">
      <c r="A20" s="3" t="s">
        <v>303</v>
      </c>
    </row>
    <row r="21" spans="1:3">
      <c r="A21" s="4" t="s">
        <v>315</v>
      </c>
      <c r="B21" s="4" t="s">
        <v>320</v>
      </c>
    </row>
    <row r="22" spans="1:3">
      <c r="A22" s="4" t="s">
        <v>321</v>
      </c>
    </row>
    <row r="23" spans="1:3">
      <c r="A23" s="3" t="s">
        <v>303</v>
      </c>
    </row>
    <row r="24" spans="1:3">
      <c r="A24" s="4" t="s">
        <v>315</v>
      </c>
      <c r="B24" s="4" t="s">
        <v>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20</v>
      </c>
    </row>
    <row r="15" spans="1:2">
      <c r="A15" s="4" t="s">
        <v>333</v>
      </c>
    </row>
    <row r="16" spans="1:2">
      <c r="A16" s="3" t="s">
        <v>325</v>
      </c>
    </row>
    <row r="17" spans="1:2">
      <c r="A17" s="4" t="s">
        <v>326</v>
      </c>
      <c r="B17" s="4" t="s">
        <v>320</v>
      </c>
    </row>
    <row r="18" spans="1:2">
      <c r="A18" s="4" t="s">
        <v>334</v>
      </c>
    </row>
    <row r="19" spans="1:2">
      <c r="A19" s="3" t="s">
        <v>325</v>
      </c>
    </row>
    <row r="20" spans="1:2">
      <c r="A20" s="4" t="s">
        <v>326</v>
      </c>
      <c r="B20"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22</v>
      </c>
    </row>
    <row r="3" spans="1:3">
      <c r="A3" s="3" t="s">
        <v>336</v>
      </c>
    </row>
    <row r="4" spans="1:3">
      <c r="A4" s="4" t="s">
        <v>337</v>
      </c>
      <c r="B4" s="6" t="n">
        <v>17267</v>
      </c>
      <c r="C4" s="6" t="n">
        <v>1948</v>
      </c>
    </row>
    <row r="5" spans="1:3">
      <c r="A5" s="4" t="s">
        <v>338</v>
      </c>
    </row>
    <row r="6" spans="1:3">
      <c r="A6" s="3" t="s">
        <v>336</v>
      </c>
    </row>
    <row r="7" spans="1:3">
      <c r="A7" s="4" t="s">
        <v>337</v>
      </c>
      <c r="B7" s="6" t="n">
        <v>14</v>
      </c>
      <c r="C7" s="6" t="n">
        <v>521</v>
      </c>
    </row>
    <row r="8" spans="1:3">
      <c r="A8" s="4" t="s">
        <v>284</v>
      </c>
    </row>
    <row r="9" spans="1:3">
      <c r="A9" s="3" t="s">
        <v>336</v>
      </c>
    </row>
    <row r="10" spans="1:3">
      <c r="A10" s="4" t="s">
        <v>337</v>
      </c>
      <c r="B10" s="6" t="n">
        <v>1228</v>
      </c>
      <c r="C10" s="6" t="n">
        <v>1007</v>
      </c>
    </row>
    <row r="11" spans="1:3">
      <c r="A11" s="4" t="s">
        <v>339</v>
      </c>
    </row>
    <row r="12" spans="1:3">
      <c r="A12" s="3" t="s">
        <v>336</v>
      </c>
    </row>
    <row r="13" spans="1:3">
      <c r="A13" s="4" t="s">
        <v>337</v>
      </c>
      <c r="B13" s="6" t="n">
        <v>2746</v>
      </c>
    </row>
    <row r="14" spans="1:3">
      <c r="A14" s="4" t="s">
        <v>340</v>
      </c>
    </row>
    <row r="15" spans="1:3">
      <c r="A15" s="3" t="s">
        <v>336</v>
      </c>
    </row>
    <row r="16" spans="1:3">
      <c r="A16" s="4" t="s">
        <v>337</v>
      </c>
      <c r="B16" s="6" t="n">
        <v>13279</v>
      </c>
      <c r="C16" s="6" t="n">
        <v>4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41</v>
      </c>
      <c r="B1" s="2" t="s">
        <v>342</v>
      </c>
      <c r="C1" s="2" t="s">
        <v>1</v>
      </c>
    </row>
    <row r="2" spans="1:4">
      <c r="B2" s="2" t="s">
        <v>343</v>
      </c>
      <c r="C2" s="2" t="s">
        <v>2</v>
      </c>
      <c r="D2" s="2" t="s">
        <v>22</v>
      </c>
    </row>
    <row r="3" spans="1:4">
      <c r="A3" s="3" t="s">
        <v>344</v>
      </c>
    </row>
    <row r="4" spans="1:4">
      <c r="A4" s="4" t="s">
        <v>86</v>
      </c>
      <c r="C4" s="5" t="n">
        <v>-20869</v>
      </c>
      <c r="D4" s="5" t="n">
        <v>-19259</v>
      </c>
    </row>
    <row r="5" spans="1:4">
      <c r="A5" s="4" t="s">
        <v>127</v>
      </c>
      <c r="C5" s="6" t="n">
        <v>-10297</v>
      </c>
      <c r="D5" s="6" t="n">
        <v>-14060</v>
      </c>
    </row>
    <row r="6" spans="1:4">
      <c r="A6" s="4" t="s">
        <v>62</v>
      </c>
      <c r="C6" s="6" t="n">
        <v>-392292</v>
      </c>
      <c r="D6" s="6" t="n">
        <v>-371423</v>
      </c>
    </row>
    <row r="7" spans="1:4">
      <c r="A7" s="4" t="s">
        <v>345</v>
      </c>
      <c r="C7" s="6" t="n">
        <v>2100</v>
      </c>
    </row>
    <row r="8" spans="1:4">
      <c r="A8" s="4" t="s">
        <v>346</v>
      </c>
      <c r="C8" s="6" t="n">
        <v>1500</v>
      </c>
    </row>
    <row r="9" spans="1:4">
      <c r="A9" s="4" t="s">
        <v>137</v>
      </c>
      <c r="C9" s="6" t="n">
        <v>5294</v>
      </c>
      <c r="D9" s="5" t="n">
        <v>1000</v>
      </c>
    </row>
    <row r="10" spans="1:4">
      <c r="A10" s="4" t="s">
        <v>347</v>
      </c>
      <c r="C10" s="5" t="n">
        <v>2400</v>
      </c>
    </row>
    <row r="11" spans="1:4">
      <c r="A11" s="4" t="s">
        <v>348</v>
      </c>
    </row>
    <row r="12" spans="1:4">
      <c r="A12" s="3" t="s">
        <v>344</v>
      </c>
    </row>
    <row r="13" spans="1:4">
      <c r="A13" s="4" t="s">
        <v>137</v>
      </c>
      <c r="B13" s="5" t="n">
        <v>1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22</v>
      </c>
    </row>
    <row r="3" spans="1:3">
      <c r="A3" s="4" t="s">
        <v>73</v>
      </c>
      <c r="B3" s="5" t="n">
        <v>135</v>
      </c>
      <c r="C3" s="5" t="n">
        <v>100</v>
      </c>
    </row>
    <row r="4" spans="1:3">
      <c r="A4" s="4" t="s">
        <v>74</v>
      </c>
      <c r="B4" s="6" t="n">
        <v>1134</v>
      </c>
      <c r="C4" s="6" t="n">
        <v>125</v>
      </c>
    </row>
    <row r="5" spans="1:3">
      <c r="A5" s="4" t="s">
        <v>75</v>
      </c>
      <c r="B5" s="6" t="n">
        <v>-1102</v>
      </c>
      <c r="C5" s="6" t="n">
        <v>-100</v>
      </c>
    </row>
    <row r="6" spans="1:3">
      <c r="A6" s="4" t="s">
        <v>76</v>
      </c>
      <c r="B6" s="6" t="n">
        <v>2875</v>
      </c>
      <c r="C6" s="6" t="n">
        <v>4344</v>
      </c>
    </row>
    <row r="7" spans="1:3">
      <c r="A7" s="4" t="s">
        <v>77</v>
      </c>
      <c r="B7" s="6" t="n">
        <v>10427</v>
      </c>
      <c r="C7" s="6" t="n">
        <v>14061</v>
      </c>
    </row>
    <row r="8" spans="1:3">
      <c r="A8" s="4" t="s">
        <v>78</v>
      </c>
      <c r="B8" s="6" t="n">
        <v>690</v>
      </c>
      <c r="C8" s="4" t="s">
        <v>26</v>
      </c>
    </row>
    <row r="9" spans="1:3">
      <c r="A9" s="4" t="s">
        <v>79</v>
      </c>
      <c r="B9" s="6" t="n">
        <v>13992</v>
      </c>
      <c r="C9" s="6" t="n">
        <v>18405</v>
      </c>
    </row>
    <row r="10" spans="1:3">
      <c r="A10" s="4" t="s">
        <v>80</v>
      </c>
      <c r="B10" s="6" t="n">
        <v>2</v>
      </c>
      <c r="C10" s="6" t="n">
        <v>26</v>
      </c>
    </row>
    <row r="11" spans="1:3">
      <c r="A11" s="4" t="s">
        <v>81</v>
      </c>
      <c r="B11" s="6" t="n">
        <v>-116</v>
      </c>
      <c r="C11" s="6" t="n">
        <v>-69</v>
      </c>
    </row>
    <row r="12" spans="1:3">
      <c r="A12" s="4" t="s">
        <v>82</v>
      </c>
      <c r="B12" s="6" t="n">
        <v>-5661</v>
      </c>
      <c r="C12" s="6" t="n">
        <v>-711</v>
      </c>
    </row>
    <row r="13" spans="1:3">
      <c r="A13" s="4" t="s">
        <v>83</v>
      </c>
      <c r="B13" s="6" t="n">
        <v>-5775</v>
      </c>
      <c r="C13" s="6" t="n">
        <v>-754</v>
      </c>
    </row>
    <row r="14" spans="1:3">
      <c r="A14" s="4" t="s">
        <v>84</v>
      </c>
      <c r="B14" s="6" t="n">
        <v>-20869</v>
      </c>
      <c r="C14" s="6" t="n">
        <v>-19259</v>
      </c>
    </row>
    <row r="15" spans="1:3">
      <c r="A15" s="4" t="s">
        <v>85</v>
      </c>
      <c r="B15" s="4" t="s">
        <v>26</v>
      </c>
      <c r="C15" s="4" t="s">
        <v>26</v>
      </c>
    </row>
    <row r="16" spans="1:3">
      <c r="A16" s="4" t="s">
        <v>86</v>
      </c>
      <c r="B16" s="6" t="n">
        <v>-20869</v>
      </c>
      <c r="C16" s="6" t="n">
        <v>-19259</v>
      </c>
    </row>
    <row r="17" spans="1:3">
      <c r="A17" s="4" t="s">
        <v>87</v>
      </c>
      <c r="B17" s="4" t="s">
        <v>26</v>
      </c>
      <c r="C17" s="4" t="s">
        <v>26</v>
      </c>
    </row>
    <row r="18" spans="1:3">
      <c r="A18" s="4" t="s">
        <v>88</v>
      </c>
      <c r="B18" s="5" t="n">
        <v>-20869</v>
      </c>
      <c r="C18" s="5" t="n">
        <v>-19259</v>
      </c>
    </row>
    <row r="19" spans="1:3">
      <c r="A19" s="4" t="s">
        <v>89</v>
      </c>
      <c r="B19" s="7" t="n">
        <v>-0.85</v>
      </c>
      <c r="C19" s="7" t="n">
        <v>-1.09</v>
      </c>
    </row>
    <row r="20" spans="1:3">
      <c r="A20" s="4" t="s">
        <v>90</v>
      </c>
      <c r="B20" s="6" t="n">
        <v>24429</v>
      </c>
      <c r="C20" s="6" t="n">
        <v>17688</v>
      </c>
    </row>
    <row r="21" spans="1:3">
      <c r="A21" s="4" t="s">
        <v>91</v>
      </c>
    </row>
    <row r="22" spans="1:3">
      <c r="A22" s="4" t="s">
        <v>73</v>
      </c>
      <c r="B22" s="4" t="s">
        <v>26</v>
      </c>
      <c r="C22" s="4" t="s">
        <v>26</v>
      </c>
    </row>
    <row r="23" spans="1:3">
      <c r="A23" s="4" t="s">
        <v>92</v>
      </c>
      <c r="B23" s="4" t="s">
        <v>26</v>
      </c>
      <c r="C23" s="4" t="s">
        <v>26</v>
      </c>
    </row>
    <row r="24" spans="1:3">
      <c r="A24" s="4" t="s">
        <v>93</v>
      </c>
    </row>
    <row r="25" spans="1:3">
      <c r="A25" s="4" t="s">
        <v>73</v>
      </c>
      <c r="B25" s="6" t="n">
        <v>135</v>
      </c>
      <c r="C25" s="6" t="n">
        <v>100</v>
      </c>
    </row>
    <row r="26" spans="1:3">
      <c r="A26" s="4" t="s">
        <v>92</v>
      </c>
      <c r="B26" s="5" t="n">
        <v>103</v>
      </c>
      <c r="C26" s="5"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9</v>
      </c>
      <c r="B1" s="2" t="s">
        <v>2</v>
      </c>
      <c r="C1" s="2" t="s">
        <v>22</v>
      </c>
      <c r="D1" s="2" t="s">
        <v>350</v>
      </c>
    </row>
    <row r="2" spans="1:4">
      <c r="A2" s="3" t="s">
        <v>157</v>
      </c>
    </row>
    <row r="3" spans="1:4">
      <c r="A3" s="4" t="s">
        <v>351</v>
      </c>
      <c r="B3" s="5" t="n">
        <v>139</v>
      </c>
      <c r="C3" s="5" t="n">
        <v>573</v>
      </c>
    </row>
    <row r="4" spans="1:4">
      <c r="A4" s="4" t="s">
        <v>352</v>
      </c>
      <c r="B4" s="4" t="s">
        <v>26</v>
      </c>
      <c r="C4" s="4" t="s">
        <v>26</v>
      </c>
    </row>
    <row r="5" spans="1:4">
      <c r="A5" s="4" t="s">
        <v>353</v>
      </c>
      <c r="B5" s="6" t="n">
        <v>941</v>
      </c>
      <c r="C5" s="6" t="n">
        <v>452</v>
      </c>
    </row>
    <row r="6" spans="1:4">
      <c r="A6" s="4" t="s">
        <v>206</v>
      </c>
      <c r="B6" s="6" t="n">
        <v>1080</v>
      </c>
      <c r="C6" s="6" t="n">
        <v>1025</v>
      </c>
    </row>
    <row r="7" spans="1:4">
      <c r="A7" s="4" t="s">
        <v>354</v>
      </c>
      <c r="B7" s="6" t="n">
        <v>-982</v>
      </c>
      <c r="C7" s="4" t="s">
        <v>26</v>
      </c>
      <c r="D7" s="4" t="s">
        <v>26</v>
      </c>
    </row>
    <row r="8" spans="1:4">
      <c r="A8" s="4" t="s">
        <v>355</v>
      </c>
      <c r="B8" s="5" t="n">
        <v>98</v>
      </c>
      <c r="C8" s="5" t="n">
        <v>1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22</v>
      </c>
    </row>
    <row r="3" spans="1:3">
      <c r="A3" s="3" t="s">
        <v>157</v>
      </c>
    </row>
    <row r="4" spans="1:3">
      <c r="A4" s="4" t="s">
        <v>357</v>
      </c>
      <c r="B4" s="4" t="s">
        <v>26</v>
      </c>
      <c r="C4" s="4" t="s">
        <v>26</v>
      </c>
    </row>
    <row r="5" spans="1:3">
      <c r="A5" s="4" t="s">
        <v>358</v>
      </c>
      <c r="B5" s="6" t="n">
        <v>1134</v>
      </c>
      <c r="C5" s="6" t="n">
        <v>125</v>
      </c>
    </row>
    <row r="6" spans="1:3">
      <c r="A6" s="4" t="s">
        <v>359</v>
      </c>
      <c r="B6" s="6" t="n">
        <v>-152</v>
      </c>
      <c r="C6" s="6" t="n">
        <v>-125</v>
      </c>
    </row>
    <row r="7" spans="1:3">
      <c r="A7" s="4" t="s">
        <v>360</v>
      </c>
      <c r="B7" s="5" t="n">
        <v>982</v>
      </c>
      <c r="C7" s="4" t="s">
        <v>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1</v>
      </c>
      <c r="B1" s="2" t="s">
        <v>1</v>
      </c>
    </row>
    <row r="2" spans="1:2">
      <c r="B2" s="2" t="s">
        <v>362</v>
      </c>
    </row>
    <row r="3" spans="1:2">
      <c r="A3" s="3" t="s">
        <v>160</v>
      </c>
    </row>
    <row r="4" spans="1:2">
      <c r="A4" s="4" t="s">
        <v>358</v>
      </c>
      <c r="B4" s="5" t="n">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2</v>
      </c>
    </row>
    <row r="2" spans="1:3">
      <c r="A2" s="3" t="s">
        <v>160</v>
      </c>
    </row>
    <row r="3" spans="1:3">
      <c r="A3" s="4" t="s">
        <v>364</v>
      </c>
      <c r="B3" s="5" t="n">
        <v>252</v>
      </c>
      <c r="C3" s="5" t="n">
        <v>253</v>
      </c>
    </row>
    <row r="4" spans="1:3">
      <c r="A4" s="4" t="s">
        <v>365</v>
      </c>
      <c r="B4" s="6" t="n">
        <v>199</v>
      </c>
      <c r="C4" s="6" t="n">
        <v>62</v>
      </c>
    </row>
    <row r="5" spans="1:3">
      <c r="A5" s="4" t="s">
        <v>366</v>
      </c>
      <c r="B5" s="6" t="n">
        <v>51</v>
      </c>
      <c r="C5" s="6" t="n">
        <v>404</v>
      </c>
    </row>
    <row r="6" spans="1:3">
      <c r="A6" s="4" t="s">
        <v>367</v>
      </c>
      <c r="C6" s="6" t="n">
        <v>121</v>
      </c>
    </row>
    <row r="7" spans="1:3">
      <c r="A7" s="4" t="s">
        <v>368</v>
      </c>
      <c r="C7" s="6" t="n">
        <v>75</v>
      </c>
    </row>
    <row r="8" spans="1:3">
      <c r="A8" s="4" t="s">
        <v>369</v>
      </c>
      <c r="B8" s="6" t="n">
        <v>19</v>
      </c>
      <c r="C8" s="6" t="n">
        <v>54</v>
      </c>
    </row>
    <row r="9" spans="1:3">
      <c r="A9" s="4" t="s">
        <v>370</v>
      </c>
      <c r="B9" s="6" t="n">
        <v>17</v>
      </c>
      <c r="C9" s="6" t="n">
        <v>33</v>
      </c>
    </row>
    <row r="10" spans="1:3">
      <c r="A10" s="4" t="s">
        <v>30</v>
      </c>
      <c r="B10" s="5" t="n">
        <v>538</v>
      </c>
      <c r="C10" s="5" t="n">
        <v>10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1</v>
      </c>
      <c r="B1" s="2" t="s">
        <v>1</v>
      </c>
    </row>
    <row r="2" spans="1:3">
      <c r="B2" s="2" t="s">
        <v>2</v>
      </c>
      <c r="C2" s="2" t="s">
        <v>22</v>
      </c>
    </row>
    <row r="3" spans="1:3">
      <c r="A3" s="3" t="s">
        <v>325</v>
      </c>
    </row>
    <row r="4" spans="1:3">
      <c r="A4" s="4" t="s">
        <v>372</v>
      </c>
      <c r="B4" s="5" t="n">
        <v>70</v>
      </c>
    </row>
    <row r="5" spans="1:3">
      <c r="A5" s="4" t="s">
        <v>373</v>
      </c>
      <c r="B5" s="4" t="s">
        <v>374</v>
      </c>
    </row>
    <row r="6" spans="1:3">
      <c r="A6" s="4" t="s">
        <v>375</v>
      </c>
      <c r="B6" s="5" t="n">
        <v>10</v>
      </c>
    </row>
    <row r="7" spans="1:3">
      <c r="A7" s="4" t="s">
        <v>376</v>
      </c>
    </row>
    <row r="8" spans="1:3">
      <c r="A8" s="3" t="s">
        <v>325</v>
      </c>
    </row>
    <row r="9" spans="1:3">
      <c r="A9" s="4" t="s">
        <v>377</v>
      </c>
      <c r="B9" s="6" t="n">
        <v>2</v>
      </c>
      <c r="C9" s="5" t="n">
        <v>50</v>
      </c>
    </row>
    <row r="10" spans="1:3">
      <c r="A10" s="4" t="s">
        <v>378</v>
      </c>
    </row>
    <row r="11" spans="1:3">
      <c r="A11" s="3" t="s">
        <v>325</v>
      </c>
    </row>
    <row r="12" spans="1:3">
      <c r="A12" s="4" t="s">
        <v>377</v>
      </c>
      <c r="B12" s="5" t="n">
        <v>130</v>
      </c>
      <c r="C12" s="5" t="n">
        <v>150</v>
      </c>
    </row>
    <row r="13" spans="1:3">
      <c r="A13" s="4" t="s">
        <v>379</v>
      </c>
    </row>
    <row r="14" spans="1:3">
      <c r="A14" s="3" t="s">
        <v>325</v>
      </c>
    </row>
    <row r="15" spans="1:3">
      <c r="A15" s="4" t="s">
        <v>380</v>
      </c>
      <c r="B15" s="4" t="s">
        <v>381</v>
      </c>
    </row>
    <row r="16" spans="1:3">
      <c r="A16" s="4" t="s">
        <v>382</v>
      </c>
    </row>
    <row r="17" spans="1:3">
      <c r="A17" s="3" t="s">
        <v>325</v>
      </c>
    </row>
    <row r="18" spans="1:3">
      <c r="A18" s="4" t="s">
        <v>380</v>
      </c>
      <c r="B18" s="4" t="s">
        <v>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2</v>
      </c>
    </row>
    <row r="2" spans="1:3">
      <c r="A2" s="3" t="s">
        <v>325</v>
      </c>
    </row>
    <row r="3" spans="1:3">
      <c r="A3" s="4" t="s">
        <v>384</v>
      </c>
      <c r="B3" s="5" t="n">
        <v>2523</v>
      </c>
      <c r="C3" s="5" t="n">
        <v>7527</v>
      </c>
    </row>
    <row r="4" spans="1:3">
      <c r="A4" s="4" t="s">
        <v>385</v>
      </c>
      <c r="B4" s="6" t="n">
        <v>-2394</v>
      </c>
      <c r="C4" s="6" t="n">
        <v>-7151</v>
      </c>
    </row>
    <row r="5" spans="1:3">
      <c r="A5" s="4" t="s">
        <v>386</v>
      </c>
      <c r="B5" s="6" t="n">
        <v>129</v>
      </c>
      <c r="C5" s="6" t="n">
        <v>376</v>
      </c>
    </row>
    <row r="6" spans="1:3">
      <c r="A6" s="4" t="s">
        <v>387</v>
      </c>
      <c r="B6" s="6" t="n">
        <v>17</v>
      </c>
      <c r="C6" s="6" t="n">
        <v>297</v>
      </c>
    </row>
    <row r="7" spans="1:3">
      <c r="A7" s="4" t="s">
        <v>388</v>
      </c>
      <c r="B7" s="6" t="n">
        <v>13</v>
      </c>
      <c r="C7" s="6" t="n">
        <v>206</v>
      </c>
    </row>
    <row r="8" spans="1:3">
      <c r="A8" s="4" t="s">
        <v>324</v>
      </c>
    </row>
    <row r="9" spans="1:3">
      <c r="A9" s="3" t="s">
        <v>325</v>
      </c>
    </row>
    <row r="10" spans="1:3">
      <c r="A10" s="4" t="s">
        <v>384</v>
      </c>
      <c r="B10" s="6" t="n">
        <v>182</v>
      </c>
      <c r="C10" s="6" t="n">
        <v>185</v>
      </c>
    </row>
    <row r="11" spans="1:3">
      <c r="A11" s="4" t="s">
        <v>376</v>
      </c>
    </row>
    <row r="12" spans="1:3">
      <c r="A12" s="3" t="s">
        <v>325</v>
      </c>
    </row>
    <row r="13" spans="1:3">
      <c r="A13" s="4" t="s">
        <v>384</v>
      </c>
      <c r="B13" s="6" t="n">
        <v>1555</v>
      </c>
      <c r="C13" s="6" t="n">
        <v>6556</v>
      </c>
    </row>
    <row r="14" spans="1:3">
      <c r="A14" s="4" t="s">
        <v>328</v>
      </c>
    </row>
    <row r="15" spans="1:3">
      <c r="A15" s="3" t="s">
        <v>325</v>
      </c>
    </row>
    <row r="16" spans="1:3">
      <c r="A16" s="4" t="s">
        <v>384</v>
      </c>
      <c r="B16" s="5" t="n">
        <v>786</v>
      </c>
      <c r="C16" s="5" t="n">
        <v>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9</v>
      </c>
      <c r="B1" s="2" t="s">
        <v>1</v>
      </c>
    </row>
    <row r="2" spans="1:3">
      <c r="B2" s="2" t="s">
        <v>2</v>
      </c>
      <c r="C2" s="2" t="s">
        <v>22</v>
      </c>
    </row>
    <row r="3" spans="1:3">
      <c r="A3" s="3" t="s">
        <v>166</v>
      </c>
    </row>
    <row r="4" spans="1:3">
      <c r="A4" s="4" t="s">
        <v>390</v>
      </c>
      <c r="B4" s="8" t="n">
        <v>1.1</v>
      </c>
      <c r="C4" s="8" t="n">
        <v>1.2</v>
      </c>
    </row>
    <row r="5" spans="1:3">
      <c r="A5" s="4" t="s">
        <v>391</v>
      </c>
      <c r="B5" s="8" t="n">
        <v>0.1</v>
      </c>
      <c r="C5" s="8"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2</v>
      </c>
    </row>
    <row r="2" spans="1:3">
      <c r="A2" s="3" t="s">
        <v>166</v>
      </c>
    </row>
    <row r="3" spans="1:3">
      <c r="A3" s="4" t="s">
        <v>393</v>
      </c>
      <c r="B3" s="5" t="n">
        <v>18350</v>
      </c>
      <c r="C3" s="5" t="n">
        <v>19324</v>
      </c>
    </row>
    <row r="4" spans="1:3">
      <c r="A4" s="4" t="s">
        <v>394</v>
      </c>
      <c r="B4" s="6" t="n">
        <v>-14448</v>
      </c>
      <c r="C4" s="6" t="n">
        <v>-14248</v>
      </c>
    </row>
    <row r="5" spans="1:3">
      <c r="A5" s="4" t="s">
        <v>395</v>
      </c>
      <c r="B5" s="5" t="n">
        <v>3902</v>
      </c>
      <c r="C5" s="5" t="n">
        <v>50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2</v>
      </c>
    </row>
    <row r="2" spans="1:3">
      <c r="A2" s="3" t="s">
        <v>166</v>
      </c>
    </row>
    <row r="3" spans="1:3">
      <c r="A3" s="4" t="s">
        <v>397</v>
      </c>
      <c r="B3" s="5" t="n">
        <v>713</v>
      </c>
    </row>
    <row r="4" spans="1:3">
      <c r="A4" s="4" t="s">
        <v>398</v>
      </c>
      <c r="B4" s="6" t="n">
        <v>520</v>
      </c>
    </row>
    <row r="5" spans="1:3">
      <c r="A5" s="4" t="s">
        <v>399</v>
      </c>
      <c r="B5" s="6" t="n">
        <v>448</v>
      </c>
    </row>
    <row r="6" spans="1:3">
      <c r="A6" s="4" t="s">
        <v>400</v>
      </c>
      <c r="B6" s="6" t="n">
        <v>406</v>
      </c>
    </row>
    <row r="7" spans="1:3">
      <c r="A7" s="4" t="s">
        <v>401</v>
      </c>
      <c r="B7" s="6" t="n">
        <v>359</v>
      </c>
    </row>
    <row r="8" spans="1:3">
      <c r="A8" s="4" t="s">
        <v>402</v>
      </c>
      <c r="B8" s="6" t="n">
        <v>1456</v>
      </c>
    </row>
    <row r="9" spans="1:3">
      <c r="A9" s="4" t="s">
        <v>395</v>
      </c>
      <c r="B9" s="5" t="n">
        <v>3902</v>
      </c>
      <c r="C9" s="5" t="n">
        <v>50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 customWidth="1" max="5" min="5" width="21"/>
    <col customWidth="1" max="6" min="6" width="41"/>
    <col customWidth="1" max="7" min="7" width="21"/>
    <col customWidth="1" max="8" min="8" width="37"/>
    <col customWidth="1" max="9" min="9" width="21"/>
  </cols>
  <sheetData>
    <row r="1" spans="1:9">
      <c r="A1" s="1" t="s">
        <v>403</v>
      </c>
      <c r="B1" s="2" t="s">
        <v>404</v>
      </c>
      <c r="C1" s="2" t="s">
        <v>405</v>
      </c>
      <c r="D1" s="2" t="s">
        <v>406</v>
      </c>
      <c r="E1" s="2" t="s">
        <v>407</v>
      </c>
      <c r="F1" s="2" t="s">
        <v>408</v>
      </c>
      <c r="G1" s="2" t="s">
        <v>302</v>
      </c>
      <c r="H1" s="2" t="s">
        <v>405</v>
      </c>
      <c r="I1" s="2" t="s">
        <v>409</v>
      </c>
    </row>
    <row r="2" spans="1:9">
      <c r="A2" s="3" t="s">
        <v>410</v>
      </c>
    </row>
    <row r="3" spans="1:9">
      <c r="A3" s="4" t="s">
        <v>411</v>
      </c>
      <c r="F3" s="4" t="s">
        <v>26</v>
      </c>
      <c r="G3" s="4" t="s">
        <v>26</v>
      </c>
    </row>
    <row r="4" spans="1:9">
      <c r="A4" s="4" t="s">
        <v>412</v>
      </c>
      <c r="C4" s="5" t="n">
        <v>3000000</v>
      </c>
      <c r="F4" s="6" t="n">
        <v>3000000</v>
      </c>
      <c r="H4" s="5" t="n">
        <v>3000000</v>
      </c>
    </row>
    <row r="5" spans="1:9">
      <c r="A5" s="4" t="s">
        <v>413</v>
      </c>
      <c r="F5" s="5" t="n">
        <v>4000000</v>
      </c>
      <c r="G5" s="6" t="n">
        <v>1000000</v>
      </c>
    </row>
    <row r="6" spans="1:9">
      <c r="A6" s="4" t="s">
        <v>414</v>
      </c>
      <c r="C6" s="7" t="n">
        <v>0.39</v>
      </c>
      <c r="F6" s="7" t="n">
        <v>0.39</v>
      </c>
      <c r="H6" s="7" t="n">
        <v>0.39</v>
      </c>
    </row>
    <row r="7" spans="1:9">
      <c r="A7" s="4" t="s">
        <v>415</v>
      </c>
    </row>
    <row r="8" spans="1:9">
      <c r="A8" s="3" t="s">
        <v>410</v>
      </c>
    </row>
    <row r="9" spans="1:9">
      <c r="A9" s="4" t="s">
        <v>411</v>
      </c>
      <c r="H9" s="5" t="n">
        <v>3300000</v>
      </c>
    </row>
    <row r="10" spans="1:9">
      <c r="A10" s="4" t="s">
        <v>416</v>
      </c>
      <c r="F10" s="4" t="s">
        <v>417</v>
      </c>
    </row>
    <row r="11" spans="1:9">
      <c r="A11" s="4" t="s">
        <v>413</v>
      </c>
      <c r="C11" s="5" t="n">
        <v>2500000</v>
      </c>
      <c r="F11" s="5" t="n">
        <v>4000000</v>
      </c>
      <c r="G11" s="6" t="n">
        <v>1000000</v>
      </c>
      <c r="H11" s="6" t="n">
        <v>18000000</v>
      </c>
    </row>
    <row r="12" spans="1:9">
      <c r="A12" s="4" t="s">
        <v>418</v>
      </c>
      <c r="C12" s="5" t="n">
        <v>2500000</v>
      </c>
      <c r="F12" s="6" t="n">
        <v>2500000</v>
      </c>
      <c r="H12" s="5" t="n">
        <v>2500000</v>
      </c>
    </row>
    <row r="13" spans="1:9">
      <c r="A13" s="4" t="s">
        <v>419</v>
      </c>
      <c r="F13" s="5" t="n">
        <v>800000</v>
      </c>
    </row>
    <row r="14" spans="1:9">
      <c r="A14" s="4" t="s">
        <v>420</v>
      </c>
    </row>
    <row r="15" spans="1:9">
      <c r="A15" s="3" t="s">
        <v>410</v>
      </c>
    </row>
    <row r="16" spans="1:9">
      <c r="A16" s="4" t="s">
        <v>421</v>
      </c>
      <c r="C16" s="9" t="n">
        <v>0.165</v>
      </c>
      <c r="F16" s="9" t="n">
        <v>0.165</v>
      </c>
      <c r="H16" s="9" t="n">
        <v>0.165</v>
      </c>
    </row>
    <row r="17" spans="1:9">
      <c r="A17" s="4" t="s">
        <v>422</v>
      </c>
    </row>
    <row r="18" spans="1:9">
      <c r="A18" s="3" t="s">
        <v>410</v>
      </c>
    </row>
    <row r="19" spans="1:9">
      <c r="A19" s="4" t="s">
        <v>421</v>
      </c>
      <c r="C19" s="10" t="n">
        <v>0.06</v>
      </c>
      <c r="F19" s="10" t="n">
        <v>0.06</v>
      </c>
      <c r="H19" s="10" t="n">
        <v>0.06</v>
      </c>
    </row>
    <row r="20" spans="1:9">
      <c r="A20" s="4" t="s">
        <v>423</v>
      </c>
    </row>
    <row r="21" spans="1:9">
      <c r="A21" s="3" t="s">
        <v>410</v>
      </c>
    </row>
    <row r="22" spans="1:9">
      <c r="A22" s="4" t="s">
        <v>421</v>
      </c>
      <c r="C22" s="10" t="n">
        <v>0.08</v>
      </c>
      <c r="F22" s="10" t="n">
        <v>0.08</v>
      </c>
      <c r="H22" s="10" t="n">
        <v>0.08</v>
      </c>
    </row>
    <row r="23" spans="1:9">
      <c r="A23" s="4" t="s">
        <v>424</v>
      </c>
    </row>
    <row r="24" spans="1:9">
      <c r="A24" s="3" t="s">
        <v>410</v>
      </c>
    </row>
    <row r="25" spans="1:9">
      <c r="A25" s="4" t="s">
        <v>421</v>
      </c>
      <c r="C25" s="9" t="n">
        <v>0.025</v>
      </c>
      <c r="F25" s="9" t="n">
        <v>0.025</v>
      </c>
      <c r="H25" s="9" t="n">
        <v>0.025</v>
      </c>
    </row>
    <row r="26" spans="1:9">
      <c r="A26" s="4" t="s">
        <v>425</v>
      </c>
    </row>
    <row r="27" spans="1:9">
      <c r="A27" s="3" t="s">
        <v>410</v>
      </c>
    </row>
    <row r="28" spans="1:9">
      <c r="A28" s="4" t="s">
        <v>426</v>
      </c>
      <c r="E28" s="4" t="s">
        <v>427</v>
      </c>
    </row>
    <row r="29" spans="1:9">
      <c r="A29" s="4" t="s">
        <v>428</v>
      </c>
      <c r="E29" s="4" t="s">
        <v>320</v>
      </c>
    </row>
    <row r="30" spans="1:9">
      <c r="A30" s="4" t="s">
        <v>413</v>
      </c>
      <c r="E30" s="5" t="n">
        <v>1300000</v>
      </c>
    </row>
    <row r="31" spans="1:9">
      <c r="A31" s="4" t="s">
        <v>429</v>
      </c>
    </row>
    <row r="32" spans="1:9">
      <c r="A32" s="3" t="s">
        <v>410</v>
      </c>
    </row>
    <row r="33" spans="1:9">
      <c r="A33" s="4" t="s">
        <v>426</v>
      </c>
      <c r="B33" s="4" t="s">
        <v>430</v>
      </c>
    </row>
    <row r="34" spans="1:9">
      <c r="A34" s="4" t="s">
        <v>431</v>
      </c>
      <c r="B34" s="4" t="s">
        <v>432</v>
      </c>
    </row>
    <row r="35" spans="1:9">
      <c r="A35" s="4" t="s">
        <v>433</v>
      </c>
    </row>
    <row r="36" spans="1:9">
      <c r="A36" s="3" t="s">
        <v>410</v>
      </c>
    </row>
    <row r="37" spans="1:9">
      <c r="A37" s="4" t="s">
        <v>426</v>
      </c>
      <c r="B37" s="4" t="s">
        <v>430</v>
      </c>
    </row>
    <row r="38" spans="1:9">
      <c r="A38" s="4" t="s">
        <v>431</v>
      </c>
      <c r="B38" s="4" t="s">
        <v>432</v>
      </c>
    </row>
    <row r="39" spans="1:9">
      <c r="A39" s="4" t="s">
        <v>434</v>
      </c>
    </row>
    <row r="40" spans="1:9">
      <c r="A40" s="3" t="s">
        <v>410</v>
      </c>
    </row>
    <row r="41" spans="1:9">
      <c r="A41" s="4" t="s">
        <v>168</v>
      </c>
      <c r="C41" s="5" t="n">
        <v>800000</v>
      </c>
      <c r="F41" s="5" t="n">
        <v>800000</v>
      </c>
      <c r="H41" s="5" t="n">
        <v>800000</v>
      </c>
    </row>
    <row r="42" spans="1:9">
      <c r="A42" s="4" t="s">
        <v>426</v>
      </c>
      <c r="C42" s="4" t="s">
        <v>427</v>
      </c>
      <c r="F42" s="4" t="s">
        <v>427</v>
      </c>
      <c r="H42" s="4" t="s">
        <v>427</v>
      </c>
    </row>
    <row r="43" spans="1:9">
      <c r="A43" s="4" t="s">
        <v>431</v>
      </c>
      <c r="F43" s="4" t="s">
        <v>435</v>
      </c>
    </row>
    <row r="44" spans="1:9">
      <c r="A44" s="4" t="s">
        <v>436</v>
      </c>
    </row>
    <row r="45" spans="1:9">
      <c r="A45" s="3" t="s">
        <v>410</v>
      </c>
    </row>
    <row r="46" spans="1:9">
      <c r="A46" s="4" t="s">
        <v>426</v>
      </c>
      <c r="B46" s="4" t="s">
        <v>427</v>
      </c>
    </row>
    <row r="47" spans="1:9">
      <c r="A47" s="4" t="s">
        <v>431</v>
      </c>
      <c r="B47" s="4" t="s">
        <v>435</v>
      </c>
    </row>
    <row r="48" spans="1:9">
      <c r="A48" s="4" t="s">
        <v>437</v>
      </c>
    </row>
    <row r="49" spans="1:9">
      <c r="A49" s="3" t="s">
        <v>410</v>
      </c>
    </row>
    <row r="50" spans="1:9">
      <c r="A50" s="4" t="s">
        <v>426</v>
      </c>
      <c r="C50" s="4" t="s">
        <v>438</v>
      </c>
      <c r="F50" s="4" t="s">
        <v>438</v>
      </c>
      <c r="H50" s="4" t="s">
        <v>438</v>
      </c>
    </row>
    <row r="51" spans="1:9">
      <c r="A51" s="4" t="s">
        <v>439</v>
      </c>
      <c r="F51" s="5" t="n">
        <v>200000</v>
      </c>
    </row>
    <row r="52" spans="1:9">
      <c r="A52" s="4" t="s">
        <v>411</v>
      </c>
      <c r="F52" s="5" t="n">
        <v>100000</v>
      </c>
    </row>
    <row r="53" spans="1:9">
      <c r="A53" s="4" t="s">
        <v>440</v>
      </c>
      <c r="F53" s="6" t="n">
        <v>25</v>
      </c>
    </row>
    <row r="54" spans="1:9">
      <c r="A54" s="4" t="s">
        <v>441</v>
      </c>
      <c r="F54" s="4" t="s">
        <v>442</v>
      </c>
    </row>
    <row r="55" spans="1:9">
      <c r="A55" s="4" t="s">
        <v>416</v>
      </c>
      <c r="F55" s="4" t="s">
        <v>443</v>
      </c>
    </row>
    <row r="56" spans="1:9">
      <c r="A56" s="4" t="s">
        <v>444</v>
      </c>
    </row>
    <row r="57" spans="1:9">
      <c r="A57" s="3" t="s">
        <v>410</v>
      </c>
    </row>
    <row r="58" spans="1:9">
      <c r="A58" s="4" t="s">
        <v>426</v>
      </c>
      <c r="B58" s="4" t="s">
        <v>427</v>
      </c>
    </row>
    <row r="59" spans="1:9">
      <c r="A59" s="4" t="s">
        <v>431</v>
      </c>
      <c r="B59" s="4" t="s">
        <v>435</v>
      </c>
    </row>
    <row r="60" spans="1:9">
      <c r="A60" s="4" t="s">
        <v>445</v>
      </c>
    </row>
    <row r="61" spans="1:9">
      <c r="A61" s="3" t="s">
        <v>410</v>
      </c>
    </row>
    <row r="62" spans="1:9">
      <c r="A62" s="4" t="s">
        <v>426</v>
      </c>
      <c r="C62" s="4" t="s">
        <v>427</v>
      </c>
      <c r="F62" s="4" t="s">
        <v>427</v>
      </c>
      <c r="H62" s="4" t="s">
        <v>427</v>
      </c>
    </row>
    <row r="63" spans="1:9">
      <c r="A63" s="4" t="s">
        <v>428</v>
      </c>
      <c r="F63" s="4" t="s">
        <v>320</v>
      </c>
    </row>
    <row r="64" spans="1:9">
      <c r="A64" s="4" t="s">
        <v>413</v>
      </c>
      <c r="D64" s="5" t="n">
        <v>1300000</v>
      </c>
    </row>
    <row r="65" spans="1:9">
      <c r="A65" s="4" t="s">
        <v>446</v>
      </c>
      <c r="D65" s="6" t="n">
        <v>400000</v>
      </c>
    </row>
    <row r="66" spans="1:9">
      <c r="A66" s="4" t="s">
        <v>447</v>
      </c>
      <c r="F66" s="5" t="n">
        <v>50000</v>
      </c>
    </row>
    <row r="67" spans="1:9">
      <c r="A67" s="4" t="s">
        <v>448</v>
      </c>
      <c r="F67" s="6" t="n">
        <v>20000</v>
      </c>
    </row>
    <row r="68" spans="1:9">
      <c r="A68" s="4" t="s">
        <v>449</v>
      </c>
      <c r="F68" s="5" t="n">
        <v>30000</v>
      </c>
    </row>
    <row r="69" spans="1:9">
      <c r="A69" s="4" t="s">
        <v>450</v>
      </c>
      <c r="F69" s="4" t="s">
        <v>451</v>
      </c>
    </row>
    <row r="70" spans="1:9">
      <c r="A70" s="4" t="s">
        <v>452</v>
      </c>
      <c r="F70" s="5" t="n">
        <v>100000</v>
      </c>
    </row>
    <row r="71" spans="1:9">
      <c r="A71" s="4" t="s">
        <v>453</v>
      </c>
      <c r="F71" s="6" t="n">
        <v>250000</v>
      </c>
    </row>
    <row r="72" spans="1:9">
      <c r="A72" s="4" t="s">
        <v>454</v>
      </c>
      <c r="F72" s="4" t="s">
        <v>455</v>
      </c>
    </row>
    <row r="73" spans="1:9">
      <c r="A73" s="4" t="s">
        <v>456</v>
      </c>
      <c r="F73" s="6" t="n">
        <v>2700000</v>
      </c>
    </row>
    <row r="74" spans="1:9">
      <c r="A74" s="4" t="s">
        <v>457</v>
      </c>
    </row>
    <row r="75" spans="1:9">
      <c r="A75" s="3" t="s">
        <v>410</v>
      </c>
    </row>
    <row r="76" spans="1:9">
      <c r="A76" s="4" t="s">
        <v>168</v>
      </c>
      <c r="I76" s="5" t="n">
        <v>400000</v>
      </c>
    </row>
    <row r="77" spans="1:9">
      <c r="A77" s="4" t="s">
        <v>413</v>
      </c>
      <c r="D77" s="5" t="n">
        <v>400000</v>
      </c>
    </row>
    <row r="78" spans="1:9">
      <c r="A78" s="4" t="s">
        <v>458</v>
      </c>
    </row>
    <row r="79" spans="1:9">
      <c r="A79" s="3" t="s">
        <v>410</v>
      </c>
    </row>
    <row r="80" spans="1:9">
      <c r="A80" s="4" t="s">
        <v>168</v>
      </c>
      <c r="I80" s="6" t="n">
        <v>100000</v>
      </c>
    </row>
    <row r="81" spans="1:9">
      <c r="A81" s="4" t="s">
        <v>459</v>
      </c>
    </row>
    <row r="82" spans="1:9">
      <c r="A82" s="3" t="s">
        <v>410</v>
      </c>
    </row>
    <row r="83" spans="1:9">
      <c r="A83" s="4" t="s">
        <v>168</v>
      </c>
      <c r="I83" s="6" t="n">
        <v>100000</v>
      </c>
    </row>
    <row r="84" spans="1:9">
      <c r="A84" s="4" t="s">
        <v>460</v>
      </c>
    </row>
    <row r="85" spans="1:9">
      <c r="A85" s="3" t="s">
        <v>410</v>
      </c>
    </row>
    <row r="86" spans="1:9">
      <c r="A86" s="4" t="s">
        <v>168</v>
      </c>
      <c r="I86" s="6" t="n">
        <v>100000</v>
      </c>
    </row>
    <row r="87" spans="1:9">
      <c r="A87" s="4" t="s">
        <v>461</v>
      </c>
    </row>
    <row r="88" spans="1:9">
      <c r="A88" s="3" t="s">
        <v>410</v>
      </c>
    </row>
    <row r="89" spans="1:9">
      <c r="A89" s="4" t="s">
        <v>168</v>
      </c>
      <c r="I89" s="5" t="n">
        <v>100000</v>
      </c>
    </row>
    <row r="90" spans="1:9">
      <c r="A90" s="4" t="s">
        <v>462</v>
      </c>
    </row>
    <row r="91" spans="1:9">
      <c r="A91" s="3" t="s">
        <v>410</v>
      </c>
    </row>
    <row r="92" spans="1:9">
      <c r="A92" s="4" t="s">
        <v>421</v>
      </c>
      <c r="C92" s="10" t="n">
        <v>0.12</v>
      </c>
      <c r="F92" s="10" t="n">
        <v>0.12</v>
      </c>
      <c r="H92" s="10" t="n">
        <v>0.12</v>
      </c>
    </row>
    <row r="93" spans="1:9">
      <c r="A93" s="4" t="s">
        <v>463</v>
      </c>
    </row>
    <row r="94" spans="1:9">
      <c r="A94" s="3" t="s">
        <v>410</v>
      </c>
    </row>
    <row r="95" spans="1:9">
      <c r="A95" s="4" t="s">
        <v>426</v>
      </c>
      <c r="C95" s="4" t="s">
        <v>438</v>
      </c>
      <c r="F95" s="4" t="s">
        <v>438</v>
      </c>
      <c r="H95" s="4" t="s">
        <v>438</v>
      </c>
    </row>
    <row r="96" spans="1:9">
      <c r="A96" s="4" t="s">
        <v>439</v>
      </c>
      <c r="F96" s="5" t="n">
        <v>48500</v>
      </c>
    </row>
    <row r="97" spans="1:9">
      <c r="A97" s="4" t="s">
        <v>464</v>
      </c>
    </row>
    <row r="98" spans="1:9">
      <c r="A98" s="3" t="s">
        <v>410</v>
      </c>
    </row>
    <row r="99" spans="1:9">
      <c r="A99" s="4" t="s">
        <v>431</v>
      </c>
      <c r="F99" s="4" t="s">
        <v>465</v>
      </c>
    </row>
    <row r="100" spans="1:9">
      <c r="A100" s="4" t="s">
        <v>454</v>
      </c>
      <c r="F100" s="4" t="s">
        <v>466</v>
      </c>
    </row>
    <row r="101" spans="1:9">
      <c r="A101" s="4" t="s">
        <v>467</v>
      </c>
    </row>
    <row r="102" spans="1:9">
      <c r="A102" s="3" t="s">
        <v>410</v>
      </c>
    </row>
    <row r="103" spans="1:9">
      <c r="A103" s="4" t="s">
        <v>431</v>
      </c>
      <c r="F103" s="4" t="s">
        <v>468</v>
      </c>
    </row>
    <row r="104" spans="1:9">
      <c r="A104" s="4" t="s">
        <v>454</v>
      </c>
      <c r="F104" s="4" t="s">
        <v>455</v>
      </c>
    </row>
    <row r="105" spans="1:9">
      <c r="A105" s="4" t="s">
        <v>469</v>
      </c>
    </row>
    <row r="106" spans="1:9">
      <c r="A106" s="3" t="s">
        <v>410</v>
      </c>
    </row>
    <row r="107" spans="1:9">
      <c r="A107" s="4" t="s">
        <v>412</v>
      </c>
      <c r="C107" s="5" t="n">
        <v>25600000</v>
      </c>
      <c r="F107" s="5" t="n">
        <v>25600000</v>
      </c>
      <c r="G107" s="5" t="n">
        <v>15900000</v>
      </c>
      <c r="H107" s="5" t="n">
        <v>25600000</v>
      </c>
    </row>
    <row r="108" spans="1:9">
      <c r="A108" s="4" t="s">
        <v>470</v>
      </c>
    </row>
    <row r="109" spans="1:9">
      <c r="A109" s="3" t="s">
        <v>410</v>
      </c>
    </row>
    <row r="110" spans="1:9">
      <c r="A110" s="4" t="s">
        <v>421</v>
      </c>
      <c r="C110" s="10" t="n">
        <v>0.2</v>
      </c>
      <c r="F110" s="10" t="n">
        <v>0.2</v>
      </c>
      <c r="H110" s="10" t="n">
        <v>0.2</v>
      </c>
    </row>
    <row r="111" spans="1:9">
      <c r="A111" s="4" t="s">
        <v>471</v>
      </c>
    </row>
    <row r="112" spans="1:9">
      <c r="A112" s="3" t="s">
        <v>410</v>
      </c>
    </row>
    <row r="113" spans="1:9">
      <c r="A113" s="4" t="s">
        <v>421</v>
      </c>
      <c r="C113" s="10" t="n">
        <v>0.15</v>
      </c>
      <c r="F113" s="10" t="n">
        <v>0.15</v>
      </c>
      <c r="H113" s="10" t="n">
        <v>0.15</v>
      </c>
    </row>
    <row r="114" spans="1:9">
      <c r="A114" s="4" t="s">
        <v>472</v>
      </c>
    </row>
    <row r="115" spans="1:9">
      <c r="A115" s="3" t="s">
        <v>410</v>
      </c>
    </row>
    <row r="116" spans="1:9">
      <c r="A116" s="4" t="s">
        <v>421</v>
      </c>
      <c r="C116" s="10" t="n">
        <v>0.25</v>
      </c>
      <c r="F116" s="10" t="n">
        <v>0.25</v>
      </c>
      <c r="H116" s="10" t="n">
        <v>0.25</v>
      </c>
    </row>
    <row r="117" spans="1:9">
      <c r="A117" s="4" t="s">
        <v>473</v>
      </c>
    </row>
    <row r="118" spans="1:9">
      <c r="A118" s="3" t="s">
        <v>410</v>
      </c>
    </row>
    <row r="119" spans="1:9">
      <c r="A119" s="4" t="s">
        <v>421</v>
      </c>
      <c r="C119" s="10" t="n">
        <v>0.1</v>
      </c>
      <c r="F119" s="10" t="n">
        <v>0.1</v>
      </c>
      <c r="H119" s="10" t="n">
        <v>0.1</v>
      </c>
    </row>
    <row r="120" spans="1:9">
      <c r="A120" s="4" t="s">
        <v>474</v>
      </c>
    </row>
    <row r="121" spans="1:9">
      <c r="A121" s="3" t="s">
        <v>410</v>
      </c>
    </row>
    <row r="122" spans="1:9">
      <c r="A122" s="4" t="s">
        <v>475</v>
      </c>
      <c r="C122" s="6" t="n">
        <v>5000000</v>
      </c>
      <c r="F122" s="6" t="n">
        <v>5000000</v>
      </c>
      <c r="H122" s="6" t="n">
        <v>5000000</v>
      </c>
    </row>
    <row r="123" spans="1:9">
      <c r="A123" s="4" t="s">
        <v>476</v>
      </c>
      <c r="C123" s="5" t="n">
        <v>0</v>
      </c>
      <c r="F123" s="5" t="n">
        <v>0</v>
      </c>
      <c r="H123" s="5" t="n">
        <v>0</v>
      </c>
    </row>
    <row r="124" spans="1:9">
      <c r="A124" s="4" t="s">
        <v>414</v>
      </c>
      <c r="C124" s="7" t="n">
        <v>0.16</v>
      </c>
      <c r="F124" s="7" t="n">
        <v>0.16</v>
      </c>
      <c r="H124" s="7" t="n">
        <v>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71"/>
    <col customWidth="1" max="4" min="4" width="36"/>
    <col customWidth="1" max="5" min="5" width="29"/>
    <col customWidth="1" max="6" min="6" width="10"/>
  </cols>
  <sheetData>
    <row r="1" spans="1:6">
      <c r="A1" s="1" t="s">
        <v>94</v>
      </c>
      <c r="B1" s="2" t="s">
        <v>95</v>
      </c>
      <c r="C1" s="2" t="s">
        <v>96</v>
      </c>
      <c r="D1" s="2" t="s">
        <v>97</v>
      </c>
      <c r="E1" s="2" t="s">
        <v>98</v>
      </c>
      <c r="F1" s="2" t="s">
        <v>99</v>
      </c>
    </row>
    <row r="2" spans="1:6">
      <c r="A2" s="4" t="s">
        <v>100</v>
      </c>
      <c r="B2" s="5" t="n">
        <v>132</v>
      </c>
      <c r="C2" s="5" t="n">
        <v>826</v>
      </c>
      <c r="D2" s="5" t="n">
        <v>343087</v>
      </c>
      <c r="E2" s="5" t="n">
        <v>-352164</v>
      </c>
      <c r="F2" s="5" t="n">
        <v>-8119</v>
      </c>
    </row>
    <row r="3" spans="1:6">
      <c r="A3" s="4" t="s">
        <v>101</v>
      </c>
      <c r="B3" s="6" t="n">
        <v>73</v>
      </c>
      <c r="D3" s="6" t="n">
        <v>13606</v>
      </c>
      <c r="F3" s="6" t="n">
        <v>13679</v>
      </c>
    </row>
    <row r="4" spans="1:6">
      <c r="A4" s="4" t="s">
        <v>102</v>
      </c>
      <c r="B4" s="6" t="n">
        <v>3</v>
      </c>
      <c r="D4" s="6" t="n">
        <v>422</v>
      </c>
      <c r="F4" s="6" t="n">
        <v>425</v>
      </c>
    </row>
    <row r="5" spans="1:6">
      <c r="A5" s="4" t="s">
        <v>103</v>
      </c>
      <c r="B5" s="6" t="n">
        <v>4</v>
      </c>
      <c r="D5" s="6" t="n">
        <v>2026</v>
      </c>
      <c r="F5" s="6" t="n">
        <v>2030</v>
      </c>
    </row>
    <row r="6" spans="1:6">
      <c r="A6" s="4" t="s">
        <v>104</v>
      </c>
      <c r="E6" s="6" t="n">
        <v>-19259</v>
      </c>
      <c r="F6" s="6" t="n">
        <v>-19259</v>
      </c>
    </row>
    <row r="7" spans="1:6">
      <c r="A7" s="4" t="s">
        <v>105</v>
      </c>
      <c r="B7" s="6" t="n">
        <v>212</v>
      </c>
      <c r="C7" s="6" t="n">
        <v>826</v>
      </c>
      <c r="D7" s="6" t="n">
        <v>359141</v>
      </c>
      <c r="E7" s="6" t="n">
        <v>-371423</v>
      </c>
      <c r="F7" s="6" t="n">
        <v>-11244</v>
      </c>
    </row>
    <row r="8" spans="1:6">
      <c r="A8" s="4" t="s">
        <v>101</v>
      </c>
      <c r="B8" s="6" t="n">
        <v>45</v>
      </c>
      <c r="C8" s="6" t="n">
        <v>1950</v>
      </c>
      <c r="D8" s="6" t="n">
        <v>3281</v>
      </c>
      <c r="F8" s="6" t="n">
        <v>5276</v>
      </c>
    </row>
    <row r="9" spans="1:6">
      <c r="A9" s="4" t="s">
        <v>106</v>
      </c>
      <c r="B9" s="6" t="n">
        <v>20</v>
      </c>
      <c r="C9" s="6" t="n">
        <v>-475</v>
      </c>
      <c r="D9" s="6" t="n">
        <v>455</v>
      </c>
    </row>
    <row r="10" spans="1:6">
      <c r="A10" s="4" t="s">
        <v>107</v>
      </c>
      <c r="C10" s="6" t="n">
        <v>-491</v>
      </c>
      <c r="D10" s="6" t="n">
        <v>491</v>
      </c>
    </row>
    <row r="11" spans="1:6">
      <c r="A11" s="4" t="s">
        <v>108</v>
      </c>
      <c r="D11" s="6" t="n">
        <v>442</v>
      </c>
      <c r="F11" s="6" t="n">
        <v>442</v>
      </c>
    </row>
    <row r="12" spans="1:6">
      <c r="A12" s="4" t="s">
        <v>109</v>
      </c>
      <c r="B12" s="6" t="n">
        <v>4</v>
      </c>
      <c r="D12" s="6" t="n">
        <v>52</v>
      </c>
      <c r="F12" s="6" t="n">
        <v>56</v>
      </c>
    </row>
    <row r="13" spans="1:6">
      <c r="A13" s="4" t="s">
        <v>103</v>
      </c>
      <c r="B13" s="6" t="n">
        <v>6</v>
      </c>
      <c r="D13" s="6" t="n">
        <v>1023</v>
      </c>
      <c r="F13" s="6" t="n">
        <v>1029</v>
      </c>
    </row>
    <row r="14" spans="1:6">
      <c r="A14" s="4" t="s">
        <v>104</v>
      </c>
      <c r="E14" s="6" t="n">
        <v>-20869</v>
      </c>
      <c r="F14" s="6" t="n">
        <v>-20869</v>
      </c>
    </row>
    <row r="15" spans="1:6">
      <c r="A15" s="4" t="s">
        <v>110</v>
      </c>
      <c r="B15" s="5" t="n">
        <v>287</v>
      </c>
      <c r="C15" s="5" t="n">
        <v>1810</v>
      </c>
      <c r="D15" s="5" t="n">
        <v>364885</v>
      </c>
      <c r="E15" s="5" t="n">
        <v>-392292</v>
      </c>
      <c r="F15" s="5" t="n">
        <v>-25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7</v>
      </c>
      <c r="B1" s="2" t="s">
        <v>2</v>
      </c>
      <c r="C1" s="2" t="s">
        <v>22</v>
      </c>
    </row>
    <row r="2" spans="1:3">
      <c r="A2" s="3" t="s">
        <v>410</v>
      </c>
    </row>
    <row r="3" spans="1:3">
      <c r="A3" s="4" t="s">
        <v>478</v>
      </c>
      <c r="B3" s="5" t="n">
        <v>3236</v>
      </c>
      <c r="C3" s="5" t="n">
        <v>825</v>
      </c>
    </row>
    <row r="4" spans="1:3">
      <c r="A4" s="4" t="s">
        <v>479</v>
      </c>
      <c r="B4" s="6" t="n">
        <v>2437</v>
      </c>
      <c r="C4" s="6" t="n">
        <v>294</v>
      </c>
    </row>
    <row r="5" spans="1:3">
      <c r="A5" s="4" t="s">
        <v>480</v>
      </c>
      <c r="B5" s="6" t="n">
        <v>799</v>
      </c>
      <c r="C5" s="6" t="n">
        <v>531</v>
      </c>
    </row>
    <row r="6" spans="1:3">
      <c r="A6" s="4" t="s">
        <v>481</v>
      </c>
    </row>
    <row r="7" spans="1:3">
      <c r="A7" s="3" t="s">
        <v>410</v>
      </c>
    </row>
    <row r="8" spans="1:3">
      <c r="A8" s="4" t="s">
        <v>478</v>
      </c>
      <c r="B8" s="6" t="n">
        <v>836</v>
      </c>
      <c r="C8" s="6" t="n">
        <v>825</v>
      </c>
    </row>
    <row r="9" spans="1:3">
      <c r="A9" s="4" t="s">
        <v>482</v>
      </c>
    </row>
    <row r="10" spans="1:3">
      <c r="A10" s="3" t="s">
        <v>410</v>
      </c>
    </row>
    <row r="11" spans="1:3">
      <c r="A11" s="4" t="s">
        <v>478</v>
      </c>
      <c r="B11" s="5" t="n">
        <v>2400</v>
      </c>
      <c r="C11" s="4" t="s">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83</v>
      </c>
      <c r="B1" s="2" t="s">
        <v>362</v>
      </c>
    </row>
    <row r="2" spans="1:2">
      <c r="A2" s="3" t="s">
        <v>169</v>
      </c>
    </row>
    <row r="3" spans="1:2">
      <c r="A3" s="4" t="s">
        <v>397</v>
      </c>
      <c r="B3" s="5" t="n">
        <v>2437</v>
      </c>
    </row>
    <row r="4" spans="1:2">
      <c r="A4" s="4" t="s">
        <v>398</v>
      </c>
      <c r="B4" s="6" t="n">
        <v>90</v>
      </c>
    </row>
    <row r="5" spans="1:2">
      <c r="A5" s="4" t="s">
        <v>398</v>
      </c>
      <c r="B5" s="6" t="n">
        <v>93</v>
      </c>
    </row>
    <row r="6" spans="1:2">
      <c r="A6" s="4" t="s">
        <v>399</v>
      </c>
      <c r="B6" s="6" t="n">
        <v>616</v>
      </c>
    </row>
    <row r="7" spans="1:2">
      <c r="A7" s="4" t="s">
        <v>51</v>
      </c>
      <c r="B7" s="5" t="n">
        <v>3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22</v>
      </c>
    </row>
    <row r="3" spans="1:3">
      <c r="A3" s="3" t="s">
        <v>410</v>
      </c>
    </row>
    <row r="4" spans="1:3">
      <c r="A4" s="4" t="s">
        <v>51</v>
      </c>
      <c r="B4" s="5" t="n">
        <v>837</v>
      </c>
      <c r="C4" s="4" t="s">
        <v>26</v>
      </c>
    </row>
    <row r="5" spans="1:3">
      <c r="A5" s="4" t="s">
        <v>485</v>
      </c>
    </row>
    <row r="6" spans="1:3">
      <c r="A6" s="3" t="s">
        <v>410</v>
      </c>
    </row>
    <row r="7" spans="1:3">
      <c r="A7" s="4" t="s">
        <v>486</v>
      </c>
      <c r="B7" s="6" t="n">
        <v>1225</v>
      </c>
    </row>
    <row r="8" spans="1:3">
      <c r="A8" s="4" t="s">
        <v>487</v>
      </c>
      <c r="B8" s="6" t="n">
        <v>388</v>
      </c>
    </row>
    <row r="9" spans="1:3">
      <c r="A9" s="4" t="s">
        <v>51</v>
      </c>
      <c r="B9" s="5" t="n">
        <v>837</v>
      </c>
    </row>
    <row r="10" spans="1:3">
      <c r="A10" s="4" t="s">
        <v>467</v>
      </c>
    </row>
    <row r="11" spans="1:3">
      <c r="A11" s="3" t="s">
        <v>410</v>
      </c>
    </row>
    <row r="12" spans="1:3">
      <c r="A12" s="4" t="s">
        <v>454</v>
      </c>
      <c r="B12" s="4" t="s">
        <v>455</v>
      </c>
    </row>
    <row r="13" spans="1:3">
      <c r="A13" s="4" t="s">
        <v>488</v>
      </c>
      <c r="B13" s="4" t="s">
        <v>489</v>
      </c>
    </row>
    <row r="14" spans="1:3">
      <c r="A14" s="4" t="s">
        <v>490</v>
      </c>
      <c r="B14" s="4" t="s">
        <v>468</v>
      </c>
    </row>
    <row r="15" spans="1:3">
      <c r="A15" s="4" t="s">
        <v>486</v>
      </c>
      <c r="B15" s="5" t="n">
        <v>800</v>
      </c>
    </row>
    <row r="16" spans="1:3">
      <c r="A16" s="4" t="s">
        <v>464</v>
      </c>
    </row>
    <row r="17" spans="1:3">
      <c r="A17" s="3" t="s">
        <v>410</v>
      </c>
    </row>
    <row r="18" spans="1:3">
      <c r="A18" s="4" t="s">
        <v>454</v>
      </c>
      <c r="B18" s="4" t="s">
        <v>466</v>
      </c>
    </row>
    <row r="19" spans="1:3">
      <c r="A19" s="4" t="s">
        <v>488</v>
      </c>
      <c r="B19" s="4" t="s">
        <v>489</v>
      </c>
    </row>
    <row r="20" spans="1:3">
      <c r="A20" s="4" t="s">
        <v>490</v>
      </c>
      <c r="B20" s="4" t="s">
        <v>465</v>
      </c>
    </row>
    <row r="21" spans="1:3">
      <c r="A21" s="4" t="s">
        <v>486</v>
      </c>
      <c r="B21" s="5" t="n">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22</v>
      </c>
    </row>
    <row r="3" spans="1:3">
      <c r="A3" s="3" t="s">
        <v>169</v>
      </c>
    </row>
    <row r="4" spans="1:3">
      <c r="A4" s="4" t="s">
        <v>492</v>
      </c>
      <c r="B4" s="5" t="n">
        <v>15896</v>
      </c>
      <c r="C4" s="5" t="n">
        <v>14185</v>
      </c>
    </row>
    <row r="5" spans="1:3">
      <c r="A5" s="4" t="s">
        <v>493</v>
      </c>
      <c r="B5" s="6" t="n">
        <v>4000</v>
      </c>
      <c r="C5" s="6" t="n">
        <v>1000</v>
      </c>
    </row>
    <row r="6" spans="1:3">
      <c r="A6" s="4" t="s">
        <v>494</v>
      </c>
      <c r="B6" s="4" t="s">
        <v>26</v>
      </c>
      <c r="C6" s="4" t="s">
        <v>26</v>
      </c>
    </row>
    <row r="7" spans="1:3">
      <c r="A7" s="4" t="s">
        <v>495</v>
      </c>
      <c r="B7" s="6" t="n">
        <v>5661</v>
      </c>
      <c r="C7" s="6" t="n">
        <v>711</v>
      </c>
    </row>
    <row r="8" spans="1:3">
      <c r="A8" s="4" t="s">
        <v>496</v>
      </c>
      <c r="B8" s="5" t="n">
        <v>25557</v>
      </c>
      <c r="C8" s="5" t="n">
        <v>158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22</v>
      </c>
    </row>
    <row r="3" spans="1:3">
      <c r="A3" s="3" t="s">
        <v>498</v>
      </c>
    </row>
    <row r="4" spans="1:3">
      <c r="A4" s="4" t="s">
        <v>499</v>
      </c>
      <c r="B4" s="5" t="n">
        <v>0</v>
      </c>
      <c r="C4" s="5" t="n">
        <v>0</v>
      </c>
    </row>
    <row r="5" spans="1:3">
      <c r="A5" s="4" t="s">
        <v>500</v>
      </c>
      <c r="B5" s="6" t="n">
        <v>0</v>
      </c>
      <c r="C5" s="6" t="n">
        <v>0</v>
      </c>
    </row>
    <row r="6" spans="1:3">
      <c r="A6" s="4" t="s">
        <v>412</v>
      </c>
      <c r="B6" s="6" t="n">
        <v>3000000</v>
      </c>
    </row>
    <row r="7" spans="1:3">
      <c r="A7" s="4" t="s">
        <v>495</v>
      </c>
      <c r="B7" s="6" t="n">
        <v>5661000</v>
      </c>
      <c r="C7" s="6" t="n">
        <v>711000</v>
      </c>
    </row>
    <row r="8" spans="1:3">
      <c r="A8" s="4" t="s">
        <v>415</v>
      </c>
    </row>
    <row r="9" spans="1:3">
      <c r="A9" s="3" t="s">
        <v>498</v>
      </c>
    </row>
    <row r="10" spans="1:3">
      <c r="A10" s="4" t="s">
        <v>501</v>
      </c>
      <c r="B10" s="6" t="n">
        <v>2500000</v>
      </c>
    </row>
    <row r="11" spans="1:3">
      <c r="A11" s="4" t="s">
        <v>495</v>
      </c>
      <c r="B11" s="5" t="n">
        <v>4600000</v>
      </c>
    </row>
    <row r="12" spans="1:3">
      <c r="A12" s="4" t="s">
        <v>420</v>
      </c>
    </row>
    <row r="13" spans="1:3">
      <c r="A13" s="3" t="s">
        <v>498</v>
      </c>
    </row>
    <row r="14" spans="1:3">
      <c r="A14" s="4" t="s">
        <v>421</v>
      </c>
      <c r="B14" s="9" t="n">
        <v>0.165</v>
      </c>
    </row>
    <row r="15" spans="1:3">
      <c r="A15" s="4" t="s">
        <v>502</v>
      </c>
    </row>
    <row r="16" spans="1:3">
      <c r="A16" s="3" t="s">
        <v>498</v>
      </c>
    </row>
    <row r="17" spans="1:3">
      <c r="A17" s="4" t="s">
        <v>421</v>
      </c>
      <c r="B17" s="10" t="n">
        <v>0.08</v>
      </c>
    </row>
    <row r="18" spans="1:3">
      <c r="A18" s="4" t="s">
        <v>424</v>
      </c>
    </row>
    <row r="19" spans="1:3">
      <c r="A19" s="3" t="s">
        <v>498</v>
      </c>
    </row>
    <row r="20" spans="1:3">
      <c r="A20" s="4" t="s">
        <v>421</v>
      </c>
      <c r="B20" s="9" t="n">
        <v>0.025</v>
      </c>
    </row>
    <row r="21" spans="1:3">
      <c r="A21" s="4" t="s">
        <v>423</v>
      </c>
    </row>
    <row r="22" spans="1:3">
      <c r="A22" s="3" t="s">
        <v>498</v>
      </c>
    </row>
    <row r="23" spans="1:3">
      <c r="A23" s="4" t="s">
        <v>421</v>
      </c>
      <c r="B23" s="10" t="n">
        <v>0.08</v>
      </c>
    </row>
    <row r="24" spans="1:3">
      <c r="A24" s="4" t="s">
        <v>422</v>
      </c>
    </row>
    <row r="25" spans="1:3">
      <c r="A25" s="3" t="s">
        <v>498</v>
      </c>
    </row>
    <row r="26" spans="1:3">
      <c r="A26" s="4" t="s">
        <v>421</v>
      </c>
      <c r="B26" s="10" t="n">
        <v>0.06</v>
      </c>
    </row>
    <row r="27" spans="1:3">
      <c r="A27" s="4" t="s">
        <v>503</v>
      </c>
    </row>
    <row r="28" spans="1:3">
      <c r="A28" s="3" t="s">
        <v>498</v>
      </c>
    </row>
    <row r="29" spans="1:3">
      <c r="A29" s="4" t="s">
        <v>504</v>
      </c>
      <c r="B29" s="4" t="s">
        <v>316</v>
      </c>
    </row>
    <row r="30" spans="1:3">
      <c r="A30" s="4" t="s">
        <v>469</v>
      </c>
    </row>
    <row r="31" spans="1:3">
      <c r="A31" s="3" t="s">
        <v>498</v>
      </c>
    </row>
    <row r="32" spans="1:3">
      <c r="A32" s="4" t="s">
        <v>412</v>
      </c>
      <c r="B32" s="5" t="n">
        <v>25600000</v>
      </c>
      <c r="C32" s="5" t="n">
        <v>15900000</v>
      </c>
    </row>
    <row r="33" spans="1:3">
      <c r="A33" s="4" t="s">
        <v>505</v>
      </c>
    </row>
    <row r="34" spans="1:3">
      <c r="A34" s="3" t="s">
        <v>498</v>
      </c>
    </row>
    <row r="35" spans="1:3">
      <c r="A35" s="4" t="s">
        <v>506</v>
      </c>
      <c r="B35" s="5" t="n">
        <v>46000000</v>
      </c>
    </row>
    <row r="36" spans="1:3">
      <c r="A36" s="4" t="s">
        <v>507</v>
      </c>
      <c r="B36" s="4" t="s">
        <v>508</v>
      </c>
    </row>
    <row r="37" spans="1:3">
      <c r="A37" s="4" t="s">
        <v>509</v>
      </c>
    </row>
    <row r="38" spans="1:3">
      <c r="A38" s="3" t="s">
        <v>498</v>
      </c>
    </row>
    <row r="39" spans="1:3">
      <c r="A39" s="4" t="s">
        <v>506</v>
      </c>
      <c r="B39" s="5" t="n">
        <v>0</v>
      </c>
    </row>
    <row r="40" spans="1:3">
      <c r="A40" s="4" t="s">
        <v>507</v>
      </c>
      <c r="B40" s="4" t="s">
        <v>5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2</v>
      </c>
    </row>
    <row r="2" spans="1:3">
      <c r="A2" s="4" t="s">
        <v>512</v>
      </c>
    </row>
    <row r="3" spans="1:3">
      <c r="A3" s="3" t="s">
        <v>498</v>
      </c>
    </row>
    <row r="4" spans="1:3">
      <c r="A4" s="4" t="s">
        <v>513</v>
      </c>
      <c r="B4" s="5" t="n">
        <v>25557</v>
      </c>
      <c r="C4" s="5" t="n">
        <v>15896</v>
      </c>
    </row>
    <row r="5" spans="1:3">
      <c r="A5" s="4" t="s">
        <v>514</v>
      </c>
    </row>
    <row r="6" spans="1:3">
      <c r="A6" s="3" t="s">
        <v>498</v>
      </c>
    </row>
    <row r="7" spans="1:3">
      <c r="A7" s="4" t="s">
        <v>515</v>
      </c>
      <c r="C7" s="6" t="n">
        <v>1000</v>
      </c>
    </row>
    <row r="8" spans="1:3">
      <c r="A8" s="4" t="s">
        <v>516</v>
      </c>
    </row>
    <row r="9" spans="1:3">
      <c r="A9" s="3" t="s">
        <v>498</v>
      </c>
    </row>
    <row r="10" spans="1:3">
      <c r="A10" s="4" t="s">
        <v>515</v>
      </c>
      <c r="C10" s="6" t="n">
        <v>26</v>
      </c>
    </row>
    <row r="11" spans="1:3">
      <c r="A11" s="4" t="s">
        <v>517</v>
      </c>
    </row>
    <row r="12" spans="1:3">
      <c r="A12" s="3" t="s">
        <v>498</v>
      </c>
    </row>
    <row r="13" spans="1:3">
      <c r="A13" s="4" t="s">
        <v>513</v>
      </c>
      <c r="B13" s="6" t="n">
        <v>25557</v>
      </c>
      <c r="C13" s="6" t="n">
        <v>15896</v>
      </c>
    </row>
    <row r="14" spans="1:3">
      <c r="A14" s="4" t="s">
        <v>518</v>
      </c>
    </row>
    <row r="15" spans="1:3">
      <c r="A15" s="3" t="s">
        <v>498</v>
      </c>
    </row>
    <row r="16" spans="1:3">
      <c r="A16" s="4" t="s">
        <v>515</v>
      </c>
      <c r="C16" s="4" t="s">
        <v>26</v>
      </c>
    </row>
    <row r="17" spans="1:3">
      <c r="A17" s="4" t="s">
        <v>519</v>
      </c>
    </row>
    <row r="18" spans="1:3">
      <c r="A18" s="3" t="s">
        <v>498</v>
      </c>
    </row>
    <row r="19" spans="1:3">
      <c r="A19" s="4" t="s">
        <v>515</v>
      </c>
      <c r="C19" s="4" t="s">
        <v>26</v>
      </c>
    </row>
    <row r="20" spans="1:3">
      <c r="A20" s="4" t="s">
        <v>520</v>
      </c>
    </row>
    <row r="21" spans="1:3">
      <c r="A21" s="3" t="s">
        <v>498</v>
      </c>
    </row>
    <row r="22" spans="1:3">
      <c r="A22" s="4" t="s">
        <v>513</v>
      </c>
      <c r="B22" s="4" t="s">
        <v>26</v>
      </c>
      <c r="C22" s="4" t="s">
        <v>26</v>
      </c>
    </row>
    <row r="23" spans="1:3">
      <c r="A23" s="4" t="s">
        <v>521</v>
      </c>
    </row>
    <row r="24" spans="1:3">
      <c r="A24" s="3" t="s">
        <v>498</v>
      </c>
    </row>
    <row r="25" spans="1:3">
      <c r="A25" s="4" t="s">
        <v>515</v>
      </c>
      <c r="C25" s="6" t="n">
        <v>1000</v>
      </c>
    </row>
    <row r="26" spans="1:3">
      <c r="A26" s="4" t="s">
        <v>522</v>
      </c>
    </row>
    <row r="27" spans="1:3">
      <c r="A27" s="3" t="s">
        <v>498</v>
      </c>
    </row>
    <row r="28" spans="1:3">
      <c r="A28" s="4" t="s">
        <v>515</v>
      </c>
      <c r="C28" s="6" t="n">
        <v>26</v>
      </c>
    </row>
    <row r="29" spans="1:3">
      <c r="A29" s="4" t="s">
        <v>523</v>
      </c>
    </row>
    <row r="30" spans="1:3">
      <c r="A30" s="3" t="s">
        <v>498</v>
      </c>
    </row>
    <row r="31" spans="1:3">
      <c r="A31" s="4" t="s">
        <v>513</v>
      </c>
      <c r="B31" s="4" t="s">
        <v>26</v>
      </c>
      <c r="C31" s="4" t="s">
        <v>26</v>
      </c>
    </row>
    <row r="32" spans="1:3">
      <c r="A32" s="4" t="s">
        <v>524</v>
      </c>
    </row>
    <row r="33" spans="1:3">
      <c r="A33" s="3" t="s">
        <v>498</v>
      </c>
    </row>
    <row r="34" spans="1:3">
      <c r="A34" s="4" t="s">
        <v>515</v>
      </c>
      <c r="C34" s="4" t="s">
        <v>26</v>
      </c>
    </row>
    <row r="35" spans="1:3">
      <c r="A35" s="4" t="s">
        <v>525</v>
      </c>
    </row>
    <row r="36" spans="1:3">
      <c r="A36" s="3" t="s">
        <v>498</v>
      </c>
    </row>
    <row r="37" spans="1:3">
      <c r="A37" s="4" t="s">
        <v>515</v>
      </c>
      <c r="C37" s="4" t="s">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6</v>
      </c>
      <c r="B1" s="2" t="s">
        <v>1</v>
      </c>
    </row>
    <row r="2" spans="1:4">
      <c r="B2" s="2" t="s">
        <v>2</v>
      </c>
      <c r="C2" s="2" t="s">
        <v>22</v>
      </c>
      <c r="D2" s="2" t="s">
        <v>350</v>
      </c>
    </row>
    <row r="3" spans="1:4">
      <c r="A3" s="3" t="s">
        <v>527</v>
      </c>
    </row>
    <row r="4" spans="1:4">
      <c r="A4" s="4" t="s">
        <v>528</v>
      </c>
      <c r="B4" s="4" t="s">
        <v>26</v>
      </c>
      <c r="C4" s="4" t="s">
        <v>26</v>
      </c>
    </row>
    <row r="5" spans="1:4">
      <c r="A5" s="4" t="s">
        <v>529</v>
      </c>
      <c r="B5" s="6" t="n">
        <v>0</v>
      </c>
      <c r="C5" s="6" t="n">
        <v>0</v>
      </c>
    </row>
    <row r="6" spans="1:4">
      <c r="A6" s="4" t="s">
        <v>530</v>
      </c>
      <c r="B6" s="5" t="n">
        <v>0</v>
      </c>
      <c r="C6" s="5" t="n">
        <v>0</v>
      </c>
    </row>
    <row r="7" spans="1:4">
      <c r="A7" s="4" t="s">
        <v>308</v>
      </c>
      <c r="B7" s="4" t="s">
        <v>309</v>
      </c>
      <c r="C7" s="4" t="s">
        <v>310</v>
      </c>
    </row>
    <row r="8" spans="1:4">
      <c r="A8" s="4" t="s">
        <v>531</v>
      </c>
      <c r="B8" s="5" t="n">
        <v>336400000</v>
      </c>
    </row>
    <row r="9" spans="1:4">
      <c r="A9" s="4" t="s">
        <v>532</v>
      </c>
      <c r="B9" s="6" t="n">
        <v>323500000</v>
      </c>
    </row>
    <row r="10" spans="1:4">
      <c r="A10" s="4" t="s">
        <v>533</v>
      </c>
      <c r="B10" s="6" t="n">
        <v>927000</v>
      </c>
      <c r="C10" s="5" t="n">
        <v>927000</v>
      </c>
      <c r="D10" s="5" t="n">
        <v>1370000</v>
      </c>
    </row>
    <row r="11" spans="1:4">
      <c r="A11" s="4" t="s">
        <v>534</v>
      </c>
      <c r="B11" s="6" t="n">
        <v>0</v>
      </c>
      <c r="C11" s="6" t="n">
        <v>0</v>
      </c>
    </row>
    <row r="12" spans="1:4">
      <c r="A12" s="4" t="s">
        <v>535</v>
      </c>
      <c r="B12" s="6" t="n">
        <v>0</v>
      </c>
      <c r="C12" s="6" t="n">
        <v>0</v>
      </c>
    </row>
    <row r="13" spans="1:4">
      <c r="A13" s="4" t="s">
        <v>536</v>
      </c>
      <c r="B13" s="6" t="n">
        <v>0</v>
      </c>
      <c r="C13" s="5" t="n">
        <v>41646000</v>
      </c>
    </row>
    <row r="14" spans="1:4">
      <c r="A14" s="4" t="s">
        <v>537</v>
      </c>
    </row>
    <row r="15" spans="1:4">
      <c r="A15" s="3" t="s">
        <v>527</v>
      </c>
    </row>
    <row r="16" spans="1:4">
      <c r="A16" s="4" t="s">
        <v>538</v>
      </c>
      <c r="B16" s="6" t="n">
        <v>7900000</v>
      </c>
    </row>
    <row r="17" spans="1:4">
      <c r="A17" s="4" t="s">
        <v>445</v>
      </c>
    </row>
    <row r="18" spans="1:4">
      <c r="A18" s="3" t="s">
        <v>527</v>
      </c>
    </row>
    <row r="19" spans="1:4">
      <c r="A19" s="4" t="s">
        <v>533</v>
      </c>
      <c r="B19" s="5" t="n">
        <v>100000</v>
      </c>
    </row>
    <row r="20" spans="1:4">
      <c r="A20" s="4" t="s">
        <v>379</v>
      </c>
    </row>
    <row r="21" spans="1:4">
      <c r="A21" s="3" t="s">
        <v>527</v>
      </c>
    </row>
    <row r="22" spans="1:4">
      <c r="A22" s="4" t="s">
        <v>539</v>
      </c>
      <c r="B22" s="4" t="s">
        <v>540</v>
      </c>
    </row>
    <row r="23" spans="1:4">
      <c r="A23" s="4" t="s">
        <v>541</v>
      </c>
      <c r="B23" s="4" t="s">
        <v>542</v>
      </c>
    </row>
    <row r="24" spans="1:4">
      <c r="A24" s="4" t="s">
        <v>543</v>
      </c>
    </row>
    <row r="25" spans="1:4">
      <c r="A25" s="3" t="s">
        <v>527</v>
      </c>
    </row>
    <row r="26" spans="1:4">
      <c r="A26" s="4" t="s">
        <v>539</v>
      </c>
      <c r="B26" s="4" t="s">
        <v>540</v>
      </c>
    </row>
    <row r="27" spans="1:4">
      <c r="A27" s="4" t="s">
        <v>382</v>
      </c>
    </row>
    <row r="28" spans="1:4">
      <c r="A28" s="3" t="s">
        <v>527</v>
      </c>
    </row>
    <row r="29" spans="1:4">
      <c r="A29" s="4" t="s">
        <v>539</v>
      </c>
      <c r="B29" s="4" t="s">
        <v>544</v>
      </c>
    </row>
    <row r="30" spans="1:4">
      <c r="A30" s="4" t="s">
        <v>541</v>
      </c>
      <c r="B30" s="4" t="s">
        <v>545</v>
      </c>
    </row>
    <row r="31" spans="1:4">
      <c r="A31" s="4" t="s">
        <v>546</v>
      </c>
    </row>
    <row r="32" spans="1:4">
      <c r="A32" s="3" t="s">
        <v>527</v>
      </c>
    </row>
    <row r="33" spans="1:4">
      <c r="A33" s="4" t="s">
        <v>539</v>
      </c>
      <c r="B33" s="4" t="s">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22</v>
      </c>
    </row>
    <row r="3" spans="1:3">
      <c r="A3" s="3" t="s">
        <v>175</v>
      </c>
    </row>
    <row r="4" spans="1:3">
      <c r="A4" s="4" t="s">
        <v>549</v>
      </c>
      <c r="B4" s="5" t="n">
        <v>-4382000</v>
      </c>
      <c r="C4" s="5" t="n">
        <v>-6548000</v>
      </c>
    </row>
    <row r="5" spans="1:3">
      <c r="A5" s="4" t="s">
        <v>550</v>
      </c>
      <c r="B5" s="6" t="n">
        <v>-897000</v>
      </c>
      <c r="C5" s="6" t="n">
        <v>-674000</v>
      </c>
    </row>
    <row r="6" spans="1:3">
      <c r="A6" s="4" t="s">
        <v>536</v>
      </c>
      <c r="B6" s="6" t="n">
        <v>0</v>
      </c>
      <c r="C6" s="6" t="n">
        <v>41646000</v>
      </c>
    </row>
    <row r="7" spans="1:3">
      <c r="A7" s="4" t="s">
        <v>551</v>
      </c>
      <c r="B7" s="6" t="n">
        <v>5304000</v>
      </c>
      <c r="C7" s="6" t="n">
        <v>-34346000</v>
      </c>
    </row>
    <row r="8" spans="1:3">
      <c r="A8" s="4" t="s">
        <v>552</v>
      </c>
      <c r="B8" s="6" t="n">
        <v>-51000</v>
      </c>
      <c r="C8" s="6" t="n">
        <v>-129000</v>
      </c>
    </row>
    <row r="9" spans="1:3">
      <c r="A9" s="4" t="s">
        <v>553</v>
      </c>
      <c r="B9" s="6" t="n">
        <v>26000</v>
      </c>
      <c r="C9" s="6" t="n">
        <v>51000</v>
      </c>
    </row>
    <row r="10" spans="1:3">
      <c r="A10" s="4" t="s">
        <v>554</v>
      </c>
      <c r="B10" s="4" t="s">
        <v>26</v>
      </c>
      <c r="C10" s="4" t="s">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2</v>
      </c>
    </row>
    <row r="2" spans="1:3">
      <c r="A2" s="3" t="s">
        <v>175</v>
      </c>
    </row>
    <row r="3" spans="1:3">
      <c r="A3" s="4" t="s">
        <v>556</v>
      </c>
      <c r="B3" s="5" t="n">
        <v>84192</v>
      </c>
      <c r="C3" s="5" t="n">
        <v>82168</v>
      </c>
    </row>
    <row r="4" spans="1:3">
      <c r="A4" s="4" t="s">
        <v>552</v>
      </c>
      <c r="B4" s="6" t="n">
        <v>7879</v>
      </c>
      <c r="C4" s="6" t="n">
        <v>8051</v>
      </c>
    </row>
    <row r="5" spans="1:3">
      <c r="A5" s="4" t="s">
        <v>557</v>
      </c>
      <c r="B5" s="6" t="n">
        <v>1027</v>
      </c>
      <c r="C5" s="6" t="n">
        <v>1248</v>
      </c>
    </row>
    <row r="6" spans="1:3">
      <c r="A6" s="4" t="s">
        <v>558</v>
      </c>
      <c r="B6" s="6" t="n">
        <v>1495</v>
      </c>
      <c r="C6" s="6" t="n">
        <v>1427</v>
      </c>
    </row>
    <row r="7" spans="1:3">
      <c r="A7" s="4" t="s">
        <v>559</v>
      </c>
      <c r="B7" s="6" t="n">
        <v>2842</v>
      </c>
      <c r="C7" s="6" t="n">
        <v>1409</v>
      </c>
    </row>
    <row r="8" spans="1:3">
      <c r="A8" s="4" t="s">
        <v>122</v>
      </c>
      <c r="B8" s="6" t="n">
        <v>249</v>
      </c>
      <c r="C8" s="4" t="s">
        <v>26</v>
      </c>
    </row>
    <row r="9" spans="1:3">
      <c r="A9" s="4" t="s">
        <v>560</v>
      </c>
      <c r="B9" s="6" t="n">
        <v>25</v>
      </c>
      <c r="C9" s="6" t="n">
        <v>25</v>
      </c>
    </row>
    <row r="10" spans="1:3">
      <c r="A10" s="4" t="s">
        <v>561</v>
      </c>
      <c r="B10" s="6" t="n">
        <v>146</v>
      </c>
      <c r="C10" s="6" t="n">
        <v>49</v>
      </c>
    </row>
    <row r="11" spans="1:3">
      <c r="A11" s="4" t="s">
        <v>562</v>
      </c>
      <c r="B11" s="6" t="n">
        <v>46</v>
      </c>
      <c r="C11" s="6" t="n">
        <v>20</v>
      </c>
    </row>
    <row r="12" spans="1:3">
      <c r="A12" s="4" t="s">
        <v>563</v>
      </c>
      <c r="B12" s="6" t="n">
        <v>5</v>
      </c>
      <c r="C12" s="6" t="n">
        <v>7</v>
      </c>
    </row>
    <row r="13" spans="1:3">
      <c r="A13" s="4" t="s">
        <v>47</v>
      </c>
      <c r="B13" s="4" t="s">
        <v>26</v>
      </c>
      <c r="C13" s="6" t="n">
        <v>5</v>
      </c>
    </row>
    <row r="14" spans="1:3">
      <c r="A14" s="4" t="s">
        <v>564</v>
      </c>
      <c r="B14" s="6" t="n">
        <v>3</v>
      </c>
      <c r="C14" s="6" t="n">
        <v>3</v>
      </c>
    </row>
    <row r="15" spans="1:3">
      <c r="A15" s="4" t="s">
        <v>565</v>
      </c>
      <c r="B15" s="6" t="n">
        <v>4</v>
      </c>
      <c r="C15" s="6" t="n">
        <v>2</v>
      </c>
    </row>
    <row r="16" spans="1:3">
      <c r="A16" s="4" t="s">
        <v>566</v>
      </c>
      <c r="B16" s="4" t="s">
        <v>26</v>
      </c>
      <c r="C16" s="6" t="n">
        <v>1</v>
      </c>
    </row>
    <row r="17" spans="1:3">
      <c r="A17" s="4" t="s">
        <v>567</v>
      </c>
      <c r="B17" s="6" t="n">
        <v>97913</v>
      </c>
      <c r="C17" s="6" t="n">
        <v>94415</v>
      </c>
    </row>
    <row r="18" spans="1:3">
      <c r="A18" s="4" t="s">
        <v>568</v>
      </c>
      <c r="B18" s="6" t="n">
        <v>-97816</v>
      </c>
      <c r="C18" s="6" t="n">
        <v>-94415</v>
      </c>
    </row>
    <row r="19" spans="1:3">
      <c r="A19" s="4" t="s">
        <v>569</v>
      </c>
      <c r="B19" s="6" t="n">
        <v>97</v>
      </c>
      <c r="C19" s="4" t="s">
        <v>26</v>
      </c>
    </row>
    <row r="20" spans="1:3">
      <c r="A20" s="4" t="s">
        <v>570</v>
      </c>
      <c r="B20" s="6" t="n">
        <v>-97</v>
      </c>
      <c r="C20" s="4" t="s">
        <v>26</v>
      </c>
    </row>
    <row r="21" spans="1:3">
      <c r="A21" s="4" t="s">
        <v>571</v>
      </c>
      <c r="B21" s="6" t="n">
        <v>-97</v>
      </c>
      <c r="C21" s="4" t="s">
        <v>26</v>
      </c>
    </row>
    <row r="22" spans="1:3">
      <c r="A22" s="4" t="s">
        <v>569</v>
      </c>
      <c r="B22" s="4" t="s">
        <v>26</v>
      </c>
      <c r="C22" s="4" t="s">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22</v>
      </c>
    </row>
    <row r="3" spans="1:3">
      <c r="A3" s="3" t="s">
        <v>175</v>
      </c>
    </row>
    <row r="4" spans="1:3">
      <c r="A4" s="4" t="s">
        <v>573</v>
      </c>
      <c r="B4" s="5" t="n">
        <v>927</v>
      </c>
      <c r="C4" s="5" t="n">
        <v>1370</v>
      </c>
    </row>
    <row r="5" spans="1:3">
      <c r="A5" s="4" t="s">
        <v>536</v>
      </c>
      <c r="B5" s="4" t="s">
        <v>26</v>
      </c>
      <c r="C5" s="6" t="n">
        <v>-443</v>
      </c>
    </row>
    <row r="6" spans="1:3">
      <c r="A6" s="4" t="s">
        <v>574</v>
      </c>
      <c r="B6" s="5" t="n">
        <v>927</v>
      </c>
      <c r="C6" s="5" t="n">
        <v>9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22</v>
      </c>
    </row>
    <row r="3" spans="1:3">
      <c r="A3" s="3" t="s">
        <v>112</v>
      </c>
    </row>
    <row r="4" spans="1:3">
      <c r="A4" s="4" t="s">
        <v>86</v>
      </c>
      <c r="B4" s="5" t="n">
        <v>-20869</v>
      </c>
      <c r="C4" s="5" t="n">
        <v>-19259</v>
      </c>
    </row>
    <row r="5" spans="1:3">
      <c r="A5" s="3" t="s">
        <v>113</v>
      </c>
    </row>
    <row r="6" spans="1:3">
      <c r="A6" s="4" t="s">
        <v>114</v>
      </c>
      <c r="B6" s="6" t="n">
        <v>1209</v>
      </c>
      <c r="C6" s="6" t="n">
        <v>1301</v>
      </c>
    </row>
    <row r="7" spans="1:3">
      <c r="A7" s="4" t="s">
        <v>115</v>
      </c>
      <c r="B7" s="6" t="n">
        <v>1050</v>
      </c>
      <c r="C7" s="6" t="n">
        <v>2164</v>
      </c>
    </row>
    <row r="8" spans="1:3">
      <c r="A8" s="4" t="s">
        <v>116</v>
      </c>
      <c r="B8" s="6" t="n">
        <v>489</v>
      </c>
      <c r="C8" s="6" t="n">
        <v>85</v>
      </c>
    </row>
    <row r="9" spans="1:3">
      <c r="A9" s="4" t="s">
        <v>117</v>
      </c>
      <c r="B9" s="6" t="n">
        <v>1134</v>
      </c>
      <c r="C9" s="6" t="n">
        <v>125</v>
      </c>
    </row>
    <row r="10" spans="1:3">
      <c r="A10" s="4" t="s">
        <v>118</v>
      </c>
      <c r="C10" s="6" t="n">
        <v>-9</v>
      </c>
    </row>
    <row r="11" spans="1:3">
      <c r="A11" s="4" t="s">
        <v>119</v>
      </c>
      <c r="B11" s="6" t="n">
        <v>5661</v>
      </c>
      <c r="C11" s="6" t="n">
        <v>711</v>
      </c>
    </row>
    <row r="12" spans="1:3">
      <c r="A12" s="3" t="s">
        <v>120</v>
      </c>
    </row>
    <row r="13" spans="1:3">
      <c r="A13" s="4" t="s">
        <v>121</v>
      </c>
      <c r="B13" s="6" t="n">
        <v>25</v>
      </c>
      <c r="C13" s="6" t="n">
        <v>-26</v>
      </c>
    </row>
    <row r="14" spans="1:3">
      <c r="A14" s="4" t="s">
        <v>122</v>
      </c>
      <c r="B14" s="6" t="n">
        <v>-207</v>
      </c>
      <c r="C14" s="6" t="n">
        <v>-980</v>
      </c>
    </row>
    <row r="15" spans="1:3">
      <c r="A15" s="4" t="s">
        <v>123</v>
      </c>
      <c r="B15" s="6" t="n">
        <v>62</v>
      </c>
      <c r="C15" s="6" t="n">
        <v>84</v>
      </c>
    </row>
    <row r="16" spans="1:3">
      <c r="A16" s="4" t="s">
        <v>124</v>
      </c>
      <c r="B16" s="6" t="n">
        <v>1034</v>
      </c>
      <c r="C16" s="6" t="n">
        <v>1744</v>
      </c>
    </row>
    <row r="17" spans="1:3">
      <c r="A17" s="4" t="s">
        <v>125</v>
      </c>
      <c r="B17" s="6" t="n">
        <v>115</v>
      </c>
    </row>
    <row r="18" spans="1:3">
      <c r="A18" s="4" t="s">
        <v>126</v>
      </c>
      <c r="B18" s="6" t="n">
        <v>10572</v>
      </c>
      <c r="C18" s="6" t="n">
        <v>5199</v>
      </c>
    </row>
    <row r="19" spans="1:3">
      <c r="A19" s="4" t="s">
        <v>127</v>
      </c>
      <c r="B19" s="6" t="n">
        <v>-10297</v>
      </c>
      <c r="C19" s="6" t="n">
        <v>-14060</v>
      </c>
    </row>
    <row r="20" spans="1:3">
      <c r="A20" s="3" t="s">
        <v>128</v>
      </c>
    </row>
    <row r="21" spans="1:3">
      <c r="A21" s="4" t="s">
        <v>129</v>
      </c>
      <c r="C21" s="6" t="n">
        <v>-4813</v>
      </c>
    </row>
    <row r="22" spans="1:3">
      <c r="A22" s="4" t="s">
        <v>130</v>
      </c>
      <c r="B22" s="6" t="n">
        <v>26</v>
      </c>
      <c r="C22" s="6" t="n">
        <v>4810</v>
      </c>
    </row>
    <row r="23" spans="1:3">
      <c r="A23" s="4" t="s">
        <v>131</v>
      </c>
      <c r="B23" s="6" t="n">
        <v>50</v>
      </c>
      <c r="C23" s="6" t="n">
        <v>18</v>
      </c>
    </row>
    <row r="24" spans="1:3">
      <c r="A24" s="4" t="s">
        <v>132</v>
      </c>
      <c r="B24" s="6" t="n">
        <v>-5</v>
      </c>
      <c r="C24" s="6" t="n">
        <v>-252</v>
      </c>
    </row>
    <row r="25" spans="1:3">
      <c r="A25" s="4" t="s">
        <v>133</v>
      </c>
      <c r="B25" s="6" t="n">
        <v>-16</v>
      </c>
      <c r="C25" s="6" t="n">
        <v>-61</v>
      </c>
    </row>
    <row r="26" spans="1:3">
      <c r="A26" s="4" t="s">
        <v>134</v>
      </c>
      <c r="B26" s="6" t="n">
        <v>55</v>
      </c>
      <c r="C26" s="6" t="n">
        <v>-298</v>
      </c>
    </row>
    <row r="27" spans="1:3">
      <c r="A27" s="3" t="s">
        <v>135</v>
      </c>
    </row>
    <row r="28" spans="1:3">
      <c r="A28" s="4" t="s">
        <v>136</v>
      </c>
      <c r="B28" s="6" t="n">
        <v>5276</v>
      </c>
      <c r="C28" s="6" t="n">
        <v>13679</v>
      </c>
    </row>
    <row r="29" spans="1:3">
      <c r="A29" s="4" t="s">
        <v>137</v>
      </c>
      <c r="B29" s="6" t="n">
        <v>5294</v>
      </c>
      <c r="C29" s="6" t="n">
        <v>1000</v>
      </c>
    </row>
    <row r="30" spans="1:3">
      <c r="A30" s="4" t="s">
        <v>138</v>
      </c>
      <c r="B30" s="6" t="n">
        <v>-21</v>
      </c>
      <c r="C30" s="6" t="n">
        <v>-134</v>
      </c>
    </row>
    <row r="31" spans="1:3">
      <c r="A31" s="4" t="s">
        <v>139</v>
      </c>
      <c r="B31" s="6" t="n">
        <v>-132</v>
      </c>
    </row>
    <row r="32" spans="1:3">
      <c r="A32" s="4" t="s">
        <v>140</v>
      </c>
      <c r="B32" s="6" t="n">
        <v>-2</v>
      </c>
      <c r="C32" s="6" t="n">
        <v>-2</v>
      </c>
    </row>
    <row r="33" spans="1:3">
      <c r="A33" s="4" t="s">
        <v>141</v>
      </c>
      <c r="B33" s="6" t="n">
        <v>10415</v>
      </c>
      <c r="C33" s="6" t="n">
        <v>14543</v>
      </c>
    </row>
    <row r="34" spans="1:3">
      <c r="A34" s="4" t="s">
        <v>142</v>
      </c>
      <c r="B34" s="6" t="n">
        <v>173</v>
      </c>
      <c r="C34" s="6" t="n">
        <v>185</v>
      </c>
    </row>
    <row r="35" spans="1:3">
      <c r="A35" s="4" t="s">
        <v>143</v>
      </c>
      <c r="B35" s="6" t="n">
        <v>1354</v>
      </c>
      <c r="C35" s="6" t="n">
        <v>1169</v>
      </c>
    </row>
    <row r="36" spans="1:3">
      <c r="A36" s="4" t="s">
        <v>144</v>
      </c>
      <c r="B36" s="6" t="n">
        <v>1527</v>
      </c>
      <c r="C36" s="6" t="n">
        <v>1354</v>
      </c>
    </row>
    <row r="37" spans="1:3">
      <c r="A37" s="3" t="s">
        <v>145</v>
      </c>
    </row>
    <row r="38" spans="1:3">
      <c r="A38" s="4" t="s">
        <v>146</v>
      </c>
      <c r="B38" s="6" t="n">
        <v>39</v>
      </c>
      <c r="C38" s="6" t="n">
        <v>69</v>
      </c>
    </row>
    <row r="39" spans="1:3">
      <c r="A39" s="4" t="s">
        <v>147</v>
      </c>
      <c r="B39" s="4" t="s">
        <v>26</v>
      </c>
      <c r="C39" s="4" t="s">
        <v>26</v>
      </c>
    </row>
    <row r="40" spans="1:3">
      <c r="A40" s="3" t="s">
        <v>148</v>
      </c>
    </row>
    <row r="41" spans="1:3">
      <c r="A41" s="4" t="s">
        <v>149</v>
      </c>
      <c r="B41" s="5" t="n">
        <v>26</v>
      </c>
    </row>
    <row r="42" spans="1:3">
      <c r="A42" s="4" t="s">
        <v>150</v>
      </c>
      <c r="C42" s="5"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 customWidth="1" max="5" min="5" width="18"/>
    <col customWidth="1" max="6" min="6" width="18"/>
    <col customWidth="1" max="7" min="7" width="18"/>
    <col customWidth="1" max="8" min="8" width="18"/>
    <col customWidth="1" max="9" min="9" width="21"/>
    <col customWidth="1" max="10" min="10" width="21"/>
    <col customWidth="1" max="11" min="11" width="21"/>
    <col customWidth="1" max="12" min="12" width="21"/>
    <col customWidth="1" max="13" min="13" width="21"/>
    <col customWidth="1" max="14" min="14" width="21"/>
  </cols>
  <sheetData>
    <row r="1" spans="1:14">
      <c r="A1" s="1" t="s">
        <v>575</v>
      </c>
      <c r="B1" s="2" t="s">
        <v>576</v>
      </c>
      <c r="C1" s="2" t="s">
        <v>577</v>
      </c>
      <c r="D1" s="2" t="s">
        <v>578</v>
      </c>
      <c r="E1" s="2" t="s">
        <v>579</v>
      </c>
      <c r="F1" s="2" t="s">
        <v>580</v>
      </c>
      <c r="G1" s="2" t="s">
        <v>581</v>
      </c>
      <c r="H1" s="2" t="s">
        <v>582</v>
      </c>
      <c r="I1" s="2" t="s">
        <v>362</v>
      </c>
      <c r="J1" s="2" t="s">
        <v>302</v>
      </c>
      <c r="K1" s="2" t="s">
        <v>407</v>
      </c>
      <c r="L1" s="2" t="s">
        <v>583</v>
      </c>
      <c r="M1" s="2" t="s">
        <v>584</v>
      </c>
      <c r="N1" s="2" t="s">
        <v>585</v>
      </c>
    </row>
    <row r="2" spans="1:14">
      <c r="A2" s="3" t="s">
        <v>586</v>
      </c>
    </row>
    <row r="3" spans="1:14">
      <c r="A3" s="4" t="s">
        <v>587</v>
      </c>
      <c r="I3" s="5" t="n">
        <v>908000</v>
      </c>
    </row>
    <row r="4" spans="1:14">
      <c r="A4" s="4" t="s">
        <v>588</v>
      </c>
      <c r="I4" s="5" t="n">
        <v>500000</v>
      </c>
      <c r="J4" s="5" t="n">
        <v>600000</v>
      </c>
    </row>
    <row r="5" spans="1:14">
      <c r="A5" s="4" t="s">
        <v>589</v>
      </c>
    </row>
    <row r="6" spans="1:14">
      <c r="A6" s="3" t="s">
        <v>586</v>
      </c>
    </row>
    <row r="7" spans="1:14">
      <c r="A7" s="4" t="s">
        <v>590</v>
      </c>
      <c r="I7" s="4" t="s">
        <v>591</v>
      </c>
    </row>
    <row r="8" spans="1:14">
      <c r="A8" s="4" t="s">
        <v>592</v>
      </c>
    </row>
    <row r="9" spans="1:14">
      <c r="A9" s="3" t="s">
        <v>586</v>
      </c>
    </row>
    <row r="10" spans="1:14">
      <c r="A10" s="4" t="s">
        <v>590</v>
      </c>
      <c r="I10" s="4" t="s">
        <v>593</v>
      </c>
    </row>
    <row r="11" spans="1:14">
      <c r="A11" s="4" t="s">
        <v>594</v>
      </c>
    </row>
    <row r="12" spans="1:14">
      <c r="A12" s="3" t="s">
        <v>586</v>
      </c>
    </row>
    <row r="13" spans="1:14">
      <c r="A13" s="4" t="s">
        <v>590</v>
      </c>
      <c r="I13" s="4" t="s">
        <v>595</v>
      </c>
    </row>
    <row r="14" spans="1:14">
      <c r="A14" s="4" t="s">
        <v>596</v>
      </c>
    </row>
    <row r="15" spans="1:14">
      <c r="A15" s="3" t="s">
        <v>586</v>
      </c>
    </row>
    <row r="16" spans="1:14">
      <c r="A16" s="4" t="s">
        <v>587</v>
      </c>
      <c r="I16" s="5" t="n">
        <v>700000</v>
      </c>
    </row>
    <row r="17" spans="1:14">
      <c r="A17" s="4" t="s">
        <v>597</v>
      </c>
      <c r="I17" s="6" t="n">
        <v>200000</v>
      </c>
    </row>
    <row r="18" spans="1:14">
      <c r="A18" s="4" t="s">
        <v>598</v>
      </c>
    </row>
    <row r="19" spans="1:14">
      <c r="A19" s="3" t="s">
        <v>586</v>
      </c>
    </row>
    <row r="20" spans="1:14">
      <c r="A20" s="4" t="s">
        <v>599</v>
      </c>
      <c r="E20" s="6" t="n">
        <v>4</v>
      </c>
    </row>
    <row r="21" spans="1:14">
      <c r="A21" s="4" t="s">
        <v>600</v>
      </c>
      <c r="B21" s="6" t="n">
        <v>1</v>
      </c>
      <c r="E21" s="6" t="n">
        <v>3</v>
      </c>
    </row>
    <row r="22" spans="1:14">
      <c r="A22" s="4" t="s">
        <v>601</v>
      </c>
    </row>
    <row r="23" spans="1:14">
      <c r="A23" s="3" t="s">
        <v>586</v>
      </c>
    </row>
    <row r="24" spans="1:14">
      <c r="A24" s="4" t="s">
        <v>602</v>
      </c>
      <c r="C24" s="5" t="n">
        <v>60000</v>
      </c>
    </row>
    <row r="25" spans="1:14">
      <c r="A25" s="4" t="s">
        <v>603</v>
      </c>
      <c r="C25" s="4" t="s">
        <v>604</v>
      </c>
    </row>
    <row r="26" spans="1:14">
      <c r="A26" s="4" t="s">
        <v>605</v>
      </c>
    </row>
    <row r="27" spans="1:14">
      <c r="A27" s="3" t="s">
        <v>586</v>
      </c>
    </row>
    <row r="28" spans="1:14">
      <c r="A28" s="4" t="s">
        <v>606</v>
      </c>
      <c r="H28" s="6" t="n">
        <v>10</v>
      </c>
    </row>
    <row r="29" spans="1:14">
      <c r="A29" s="4" t="s">
        <v>607</v>
      </c>
      <c r="D29" s="6" t="n">
        <v>6</v>
      </c>
    </row>
    <row r="30" spans="1:14">
      <c r="A30" s="4" t="s">
        <v>608</v>
      </c>
      <c r="H30" s="6" t="n">
        <v>3</v>
      </c>
    </row>
    <row r="31" spans="1:14">
      <c r="A31" s="4" t="s">
        <v>599</v>
      </c>
      <c r="H31" s="6" t="n">
        <v>11</v>
      </c>
    </row>
    <row r="32" spans="1:14">
      <c r="A32" s="4" t="s">
        <v>609</v>
      </c>
      <c r="F32" s="6" t="n">
        <v>3</v>
      </c>
    </row>
    <row r="33" spans="1:14">
      <c r="A33" s="4" t="s">
        <v>610</v>
      </c>
      <c r="D33" s="6" t="n">
        <v>3</v>
      </c>
    </row>
    <row r="34" spans="1:14">
      <c r="A34" s="4" t="s">
        <v>611</v>
      </c>
      <c r="D34" s="6" t="n">
        <v>2</v>
      </c>
    </row>
    <row r="35" spans="1:14">
      <c r="A35" s="4" t="s">
        <v>612</v>
      </c>
    </row>
    <row r="36" spans="1:14">
      <c r="A36" s="3" t="s">
        <v>586</v>
      </c>
    </row>
    <row r="37" spans="1:14">
      <c r="A37" s="4" t="s">
        <v>599</v>
      </c>
      <c r="G37" s="6" t="n">
        <v>4</v>
      </c>
    </row>
    <row r="38" spans="1:14">
      <c r="A38" s="4" t="s">
        <v>613</v>
      </c>
    </row>
    <row r="39" spans="1:14">
      <c r="A39" s="3" t="s">
        <v>586</v>
      </c>
    </row>
    <row r="40" spans="1:14">
      <c r="A40" s="4" t="s">
        <v>614</v>
      </c>
      <c r="I40" s="6" t="n">
        <v>100000</v>
      </c>
    </row>
    <row r="41" spans="1:14">
      <c r="A41" s="4" t="s">
        <v>615</v>
      </c>
    </row>
    <row r="42" spans="1:14">
      <c r="A42" s="3" t="s">
        <v>586</v>
      </c>
    </row>
    <row r="43" spans="1:14">
      <c r="A43" s="4" t="s">
        <v>602</v>
      </c>
      <c r="M43" s="5" t="n">
        <v>100000</v>
      </c>
    </row>
    <row r="44" spans="1:14">
      <c r="A44" s="4" t="s">
        <v>616</v>
      </c>
    </row>
    <row r="45" spans="1:14">
      <c r="A45" s="3" t="s">
        <v>586</v>
      </c>
    </row>
    <row r="46" spans="1:14">
      <c r="A46" s="4" t="s">
        <v>602</v>
      </c>
      <c r="K46" s="5" t="n">
        <v>100000</v>
      </c>
    </row>
    <row r="47" spans="1:14">
      <c r="A47" s="4" t="s">
        <v>617</v>
      </c>
      <c r="C47" s="5" t="n">
        <v>200000</v>
      </c>
    </row>
    <row r="48" spans="1:14">
      <c r="A48" s="4" t="s">
        <v>618</v>
      </c>
    </row>
    <row r="49" spans="1:14">
      <c r="A49" s="3" t="s">
        <v>586</v>
      </c>
    </row>
    <row r="50" spans="1:14">
      <c r="A50" s="4" t="s">
        <v>602</v>
      </c>
      <c r="L50" s="5" t="n">
        <v>140000</v>
      </c>
    </row>
    <row r="51" spans="1:14">
      <c r="A51" s="4" t="s">
        <v>619</v>
      </c>
    </row>
    <row r="52" spans="1:14">
      <c r="A52" s="3" t="s">
        <v>586</v>
      </c>
    </row>
    <row r="53" spans="1:14">
      <c r="A53" s="4" t="s">
        <v>602</v>
      </c>
      <c r="I53" s="5" t="n">
        <v>0</v>
      </c>
      <c r="M53" s="5" t="n">
        <v>100000</v>
      </c>
      <c r="N53" s="5" t="n">
        <v>100000</v>
      </c>
    </row>
    <row r="54" spans="1:14">
      <c r="A54" s="4" t="s">
        <v>620</v>
      </c>
    </row>
    <row r="55" spans="1:14">
      <c r="A55" s="3" t="s">
        <v>586</v>
      </c>
    </row>
    <row r="56" spans="1:14">
      <c r="A56" s="4" t="s">
        <v>617</v>
      </c>
      <c r="C56"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362</v>
      </c>
    </row>
    <row r="3" spans="1:2">
      <c r="A3" s="3" t="s">
        <v>622</v>
      </c>
    </row>
    <row r="4" spans="1:2">
      <c r="A4" s="4" t="s">
        <v>623</v>
      </c>
      <c r="B4" s="5" t="n">
        <v>163</v>
      </c>
    </row>
    <row r="5" spans="1:2">
      <c r="A5" s="4" t="s">
        <v>592</v>
      </c>
    </row>
    <row r="6" spans="1:2">
      <c r="A6" s="3" t="s">
        <v>622</v>
      </c>
    </row>
    <row r="7" spans="1:2">
      <c r="A7" s="4" t="s">
        <v>624</v>
      </c>
      <c r="B7" s="4" t="s">
        <v>625</v>
      </c>
    </row>
    <row r="8" spans="1:2">
      <c r="A8" s="4" t="s">
        <v>590</v>
      </c>
      <c r="B8" s="4" t="s">
        <v>593</v>
      </c>
    </row>
    <row r="9" spans="1:2">
      <c r="A9" s="4" t="s">
        <v>623</v>
      </c>
      <c r="B9" s="5" t="n">
        <v>2</v>
      </c>
    </row>
    <row r="10" spans="1:2">
      <c r="A10" s="4" t="s">
        <v>589</v>
      </c>
    </row>
    <row r="11" spans="1:2">
      <c r="A11" s="3" t="s">
        <v>622</v>
      </c>
    </row>
    <row r="12" spans="1:2">
      <c r="A12" s="4" t="s">
        <v>624</v>
      </c>
      <c r="B12" s="4" t="s">
        <v>626</v>
      </c>
    </row>
    <row r="13" spans="1:2">
      <c r="A13" s="4" t="s">
        <v>590</v>
      </c>
      <c r="B13" s="4" t="s">
        <v>591</v>
      </c>
    </row>
    <row r="14" spans="1:2">
      <c r="A14" s="4" t="s">
        <v>623</v>
      </c>
      <c r="B14" s="5" t="n">
        <v>31</v>
      </c>
    </row>
    <row r="15" spans="1:2">
      <c r="A15" s="4" t="s">
        <v>594</v>
      </c>
    </row>
    <row r="16" spans="1:2">
      <c r="A16" s="3" t="s">
        <v>622</v>
      </c>
    </row>
    <row r="17" spans="1:2">
      <c r="A17" s="4" t="s">
        <v>624</v>
      </c>
      <c r="B17" s="4" t="s">
        <v>625</v>
      </c>
    </row>
    <row r="18" spans="1:2">
      <c r="A18" s="4" t="s">
        <v>590</v>
      </c>
      <c r="B18" s="4" t="s">
        <v>595</v>
      </c>
    </row>
    <row r="19" spans="1:2">
      <c r="A19" s="4" t="s">
        <v>627</v>
      </c>
      <c r="B19" s="4" t="s">
        <v>628</v>
      </c>
    </row>
    <row r="20" spans="1:2">
      <c r="A20" s="4" t="s">
        <v>623</v>
      </c>
      <c r="B20" s="5"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62</v>
      </c>
    </row>
    <row r="2" spans="1:2">
      <c r="A2" s="3" t="s">
        <v>178</v>
      </c>
    </row>
    <row r="3" spans="1:2">
      <c r="A3" s="4" t="s">
        <v>630</v>
      </c>
      <c r="B3" s="5" t="n">
        <v>372</v>
      </c>
    </row>
    <row r="4" spans="1:2">
      <c r="A4" s="4" t="s">
        <v>631</v>
      </c>
      <c r="B4" s="6" t="n">
        <v>191</v>
      </c>
    </row>
    <row r="5" spans="1:2">
      <c r="A5" s="4" t="s">
        <v>632</v>
      </c>
      <c r="B5" s="6" t="n">
        <v>345</v>
      </c>
    </row>
    <row r="6" spans="1:2">
      <c r="A6" s="4" t="s">
        <v>633</v>
      </c>
      <c r="B6" s="6" t="n">
        <v>908</v>
      </c>
    </row>
    <row r="7" spans="1:2">
      <c r="A7" s="4" t="s">
        <v>634</v>
      </c>
      <c r="B7" s="6" t="n">
        <v>2</v>
      </c>
    </row>
    <row r="8" spans="1:2">
      <c r="A8" s="4" t="s">
        <v>635</v>
      </c>
      <c r="B8" s="6" t="n">
        <v>1</v>
      </c>
    </row>
    <row r="9" spans="1:2">
      <c r="A9" s="4" t="s">
        <v>636</v>
      </c>
      <c r="B9"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 customWidth="1" max="5" min="5" width="24"/>
    <col customWidth="1" max="6" min="6" width="37"/>
    <col customWidth="1" max="7" min="7" width="41"/>
    <col customWidth="1" max="8" min="8" width="34"/>
    <col customWidth="1" max="9" min="9" width="21"/>
    <col customWidth="1" max="10" min="10" width="14"/>
    <col customWidth="1" max="11" min="11" width="36"/>
    <col customWidth="1" max="12" min="12" width="37"/>
    <col customWidth="1" max="13" min="13" width="37"/>
    <col customWidth="1" max="14" min="14" width="37"/>
    <col customWidth="1" max="15" min="15" width="37"/>
    <col customWidth="1" max="16" min="16" width="41"/>
    <col customWidth="1" max="17" min="17" width="20"/>
    <col customWidth="1" max="18" min="18" width="27"/>
    <col customWidth="1" max="19" min="19" width="21"/>
    <col customWidth="1" max="20" min="20" width="20"/>
    <col customWidth="1" max="21" min="21" width="20"/>
    <col customWidth="1" max="22" min="22" width="21"/>
    <col customWidth="1" max="23" min="23" width="20"/>
  </cols>
  <sheetData>
    <row r="1" spans="1:23">
      <c r="A1" s="1" t="s">
        <v>637</v>
      </c>
      <c r="B1" s="2" t="s">
        <v>638</v>
      </c>
      <c r="C1" s="2" t="s">
        <v>639</v>
      </c>
      <c r="D1" s="2" t="s">
        <v>640</v>
      </c>
      <c r="E1" s="2" t="s">
        <v>641</v>
      </c>
      <c r="F1" s="2" t="s">
        <v>642</v>
      </c>
      <c r="G1" s="2" t="s">
        <v>643</v>
      </c>
      <c r="H1" s="2" t="s">
        <v>644</v>
      </c>
      <c r="I1" s="2" t="s">
        <v>645</v>
      </c>
      <c r="J1" s="2" t="s">
        <v>646</v>
      </c>
      <c r="K1" s="2" t="s">
        <v>647</v>
      </c>
      <c r="L1" s="2" t="s">
        <v>648</v>
      </c>
      <c r="M1" s="2" t="s">
        <v>649</v>
      </c>
      <c r="N1" s="2" t="s">
        <v>650</v>
      </c>
      <c r="O1" s="2" t="s">
        <v>405</v>
      </c>
      <c r="P1" s="2" t="s">
        <v>651</v>
      </c>
      <c r="Q1" s="2" t="s">
        <v>652</v>
      </c>
      <c r="R1" s="2" t="s">
        <v>653</v>
      </c>
      <c r="S1" s="2" t="s">
        <v>654</v>
      </c>
      <c r="T1" s="2" t="s">
        <v>655</v>
      </c>
      <c r="U1" s="2" t="s">
        <v>656</v>
      </c>
      <c r="V1" s="2" t="s">
        <v>657</v>
      </c>
      <c r="W1" s="2" t="s">
        <v>658</v>
      </c>
    </row>
    <row r="2" spans="1:23">
      <c r="A2" s="3" t="s">
        <v>659</v>
      </c>
    </row>
    <row r="3" spans="1:23">
      <c r="A3" s="4" t="s">
        <v>660</v>
      </c>
      <c r="O3" s="6" t="n">
        <v>15000000</v>
      </c>
      <c r="W3" s="6" t="n">
        <v>100000</v>
      </c>
    </row>
    <row r="4" spans="1:23">
      <c r="A4" s="4" t="s">
        <v>661</v>
      </c>
      <c r="O4" s="6" t="n">
        <v>0</v>
      </c>
    </row>
    <row r="5" spans="1:23">
      <c r="A5" s="4" t="s">
        <v>69</v>
      </c>
      <c r="M5" s="6" t="n">
        <v>30000000</v>
      </c>
      <c r="O5" s="6" t="n">
        <v>75000000</v>
      </c>
      <c r="P5" s="6" t="n">
        <v>30000000</v>
      </c>
      <c r="Q5" s="6" t="n">
        <v>40000000</v>
      </c>
      <c r="T5" s="6" t="n">
        <v>30000000</v>
      </c>
      <c r="U5" s="6" t="n">
        <v>20000000</v>
      </c>
    </row>
    <row r="6" spans="1:23">
      <c r="A6" s="4" t="s">
        <v>662</v>
      </c>
      <c r="B6" s="6" t="n">
        <v>75000000</v>
      </c>
    </row>
    <row r="7" spans="1:23">
      <c r="A7" s="4" t="s">
        <v>414</v>
      </c>
      <c r="O7" s="7" t="n">
        <v>0.39</v>
      </c>
    </row>
    <row r="8" spans="1:23">
      <c r="A8" s="4" t="s">
        <v>663</v>
      </c>
      <c r="M8" s="5" t="n">
        <v>826000</v>
      </c>
      <c r="O8" s="5" t="n">
        <v>1810000</v>
      </c>
      <c r="P8" s="5" t="n">
        <v>826000</v>
      </c>
    </row>
    <row r="9" spans="1:23">
      <c r="A9" s="4" t="s">
        <v>664</v>
      </c>
      <c r="O9" s="6" t="n">
        <v>70000</v>
      </c>
      <c r="P9" s="6" t="n">
        <v>0</v>
      </c>
    </row>
    <row r="10" spans="1:23">
      <c r="A10" s="4" t="s">
        <v>665</v>
      </c>
      <c r="O10" s="7" t="n">
        <v>3.25</v>
      </c>
    </row>
    <row r="11" spans="1:23">
      <c r="A11" s="4" t="s">
        <v>666</v>
      </c>
      <c r="O11" s="6" t="n">
        <v>2000000</v>
      </c>
    </row>
    <row r="12" spans="1:23">
      <c r="A12" s="4" t="s">
        <v>667</v>
      </c>
      <c r="O12" s="5" t="n">
        <v>5276000</v>
      </c>
      <c r="P12" s="5" t="n">
        <v>13679000</v>
      </c>
    </row>
    <row r="13" spans="1:23">
      <c r="A13" s="4" t="s">
        <v>668</v>
      </c>
      <c r="O13" s="6" t="n">
        <v>13300000</v>
      </c>
    </row>
    <row r="14" spans="1:23">
      <c r="A14" s="4" t="s">
        <v>669</v>
      </c>
      <c r="M14" s="6" t="n">
        <v>800000</v>
      </c>
      <c r="O14" s="5" t="n">
        <v>1800000</v>
      </c>
      <c r="P14" s="6" t="n">
        <v>800000</v>
      </c>
    </row>
    <row r="15" spans="1:23">
      <c r="A15" s="4" t="s">
        <v>670</v>
      </c>
      <c r="O15" s="4" t="s">
        <v>320</v>
      </c>
    </row>
    <row r="16" spans="1:23">
      <c r="A16" s="4" t="s">
        <v>671</v>
      </c>
      <c r="O16" s="5" t="n">
        <v>0</v>
      </c>
      <c r="P16" s="5" t="n">
        <v>0</v>
      </c>
    </row>
    <row r="17" spans="1:23">
      <c r="A17" s="4" t="s">
        <v>672</v>
      </c>
      <c r="P17" s="6" t="n">
        <v>300000</v>
      </c>
    </row>
    <row r="18" spans="1:23">
      <c r="A18" s="4" t="s">
        <v>673</v>
      </c>
      <c r="P18" s="5" t="n">
        <v>400000</v>
      </c>
    </row>
    <row r="19" spans="1:23">
      <c r="A19" s="4" t="s">
        <v>674</v>
      </c>
      <c r="P19" s="6" t="n">
        <v>2</v>
      </c>
    </row>
    <row r="20" spans="1:23">
      <c r="A20" s="4" t="s">
        <v>95</v>
      </c>
    </row>
    <row r="21" spans="1:23">
      <c r="A21" s="3" t="s">
        <v>659</v>
      </c>
    </row>
    <row r="22" spans="1:23">
      <c r="A22" s="4" t="s">
        <v>667</v>
      </c>
      <c r="O22" s="6" t="n">
        <v>45000</v>
      </c>
      <c r="P22" s="5" t="n">
        <v>73000</v>
      </c>
    </row>
    <row r="23" spans="1:23">
      <c r="A23" s="4" t="s">
        <v>96</v>
      </c>
    </row>
    <row r="24" spans="1:23">
      <c r="A24" s="3" t="s">
        <v>659</v>
      </c>
    </row>
    <row r="25" spans="1:23">
      <c r="A25" s="4" t="s">
        <v>667</v>
      </c>
      <c r="O25" s="6" t="n">
        <v>1950000</v>
      </c>
    </row>
    <row r="26" spans="1:23">
      <c r="A26" s="4" t="s">
        <v>97</v>
      </c>
    </row>
    <row r="27" spans="1:23">
      <c r="A27" s="3" t="s">
        <v>659</v>
      </c>
    </row>
    <row r="28" spans="1:23">
      <c r="A28" s="4" t="s">
        <v>667</v>
      </c>
      <c r="O28" s="5" t="n">
        <v>3281000</v>
      </c>
      <c r="P28" s="6" t="n">
        <v>13606000</v>
      </c>
    </row>
    <row r="29" spans="1:23">
      <c r="A29" s="4" t="s">
        <v>675</v>
      </c>
    </row>
    <row r="30" spans="1:23">
      <c r="A30" s="3" t="s">
        <v>659</v>
      </c>
    </row>
    <row r="31" spans="1:23">
      <c r="A31" s="4" t="s">
        <v>676</v>
      </c>
      <c r="H31" s="6" t="n">
        <v>1</v>
      </c>
    </row>
    <row r="32" spans="1:23">
      <c r="A32" s="4" t="s">
        <v>666</v>
      </c>
      <c r="H32" s="6" t="n">
        <v>100000</v>
      </c>
    </row>
    <row r="33" spans="1:23">
      <c r="A33" s="4" t="s">
        <v>677</v>
      </c>
      <c r="H33" s="7" t="n">
        <v>2.11</v>
      </c>
    </row>
    <row r="34" spans="1:23">
      <c r="A34" s="4" t="s">
        <v>678</v>
      </c>
    </row>
    <row r="35" spans="1:23">
      <c r="A35" s="3" t="s">
        <v>659</v>
      </c>
    </row>
    <row r="36" spans="1:23">
      <c r="A36" s="4" t="s">
        <v>676</v>
      </c>
      <c r="C36" s="6" t="n">
        <v>3</v>
      </c>
    </row>
    <row r="37" spans="1:23">
      <c r="A37" s="4" t="s">
        <v>679</v>
      </c>
    </row>
    <row r="38" spans="1:23">
      <c r="A38" s="3" t="s">
        <v>659</v>
      </c>
    </row>
    <row r="39" spans="1:23">
      <c r="A39" s="4" t="s">
        <v>666</v>
      </c>
      <c r="C39" s="6" t="n">
        <v>200000</v>
      </c>
    </row>
    <row r="40" spans="1:23">
      <c r="A40" s="4" t="s">
        <v>677</v>
      </c>
      <c r="C40" s="7" t="n">
        <v>0.83</v>
      </c>
    </row>
    <row r="41" spans="1:23">
      <c r="A41" s="4" t="s">
        <v>680</v>
      </c>
    </row>
    <row r="42" spans="1:23">
      <c r="A42" s="3" t="s">
        <v>659</v>
      </c>
    </row>
    <row r="43" spans="1:23">
      <c r="A43" s="4" t="s">
        <v>681</v>
      </c>
      <c r="N43" s="6" t="n">
        <v>16900000</v>
      </c>
    </row>
    <row r="44" spans="1:23">
      <c r="A44" s="4" t="s">
        <v>682</v>
      </c>
      <c r="P44" s="5" t="n">
        <v>40000</v>
      </c>
    </row>
    <row r="45" spans="1:23">
      <c r="A45" s="4" t="s">
        <v>683</v>
      </c>
      <c r="D45" s="4" t="s">
        <v>684</v>
      </c>
    </row>
    <row r="46" spans="1:23">
      <c r="A46" s="4" t="s">
        <v>685</v>
      </c>
      <c r="D46" s="11" t="n">
        <v>0.3</v>
      </c>
    </row>
    <row r="47" spans="1:23">
      <c r="A47" s="4" t="s">
        <v>666</v>
      </c>
      <c r="N47" s="6" t="n">
        <v>2900000</v>
      </c>
      <c r="P47" s="6" t="n">
        <v>770000</v>
      </c>
    </row>
    <row r="48" spans="1:23">
      <c r="A48" s="4" t="s">
        <v>667</v>
      </c>
      <c r="N48" s="5" t="n">
        <v>2000000</v>
      </c>
      <c r="P48" s="5" t="n">
        <v>960000</v>
      </c>
    </row>
    <row r="49" spans="1:23">
      <c r="A49" s="4" t="s">
        <v>677</v>
      </c>
      <c r="N49" s="7" t="n">
        <v>0.5</v>
      </c>
    </row>
    <row r="50" spans="1:23">
      <c r="A50" s="4" t="s">
        <v>686</v>
      </c>
      <c r="D50" s="4" t="s">
        <v>687</v>
      </c>
      <c r="O50" s="4" t="s">
        <v>688</v>
      </c>
    </row>
    <row r="51" spans="1:23">
      <c r="A51" s="4" t="s">
        <v>689</v>
      </c>
      <c r="D51" s="4" t="s">
        <v>690</v>
      </c>
    </row>
    <row r="52" spans="1:23">
      <c r="A52" s="4" t="s">
        <v>691</v>
      </c>
      <c r="O52" s="7" t="n">
        <v>1.48</v>
      </c>
    </row>
    <row r="53" spans="1:23">
      <c r="A53" s="4" t="s">
        <v>692</v>
      </c>
    </row>
    <row r="54" spans="1:23">
      <c r="A54" s="3" t="s">
        <v>659</v>
      </c>
    </row>
    <row r="55" spans="1:23">
      <c r="A55" s="4" t="s">
        <v>693</v>
      </c>
      <c r="O55" s="7" t="n">
        <v>0.01</v>
      </c>
    </row>
    <row r="56" spans="1:23">
      <c r="A56" s="4" t="s">
        <v>414</v>
      </c>
      <c r="E56" s="7" t="n">
        <v>14.5</v>
      </c>
    </row>
    <row r="57" spans="1:23">
      <c r="A57" s="4" t="s">
        <v>694</v>
      </c>
      <c r="E57" s="11" t="n">
        <v>0.1</v>
      </c>
    </row>
    <row r="58" spans="1:23">
      <c r="A58" s="4" t="s">
        <v>695</v>
      </c>
      <c r="J58" s="4" t="s">
        <v>696</v>
      </c>
    </row>
    <row r="59" spans="1:23">
      <c r="A59" s="4" t="s">
        <v>697</v>
      </c>
    </row>
    <row r="60" spans="1:23">
      <c r="A60" s="3" t="s">
        <v>659</v>
      </c>
    </row>
    <row r="61" spans="1:23">
      <c r="A61" s="4" t="s">
        <v>698</v>
      </c>
      <c r="F61" s="6" t="n">
        <v>1900000</v>
      </c>
      <c r="G61" s="6" t="n">
        <v>2000000</v>
      </c>
    </row>
    <row r="62" spans="1:23">
      <c r="A62" s="4" t="s">
        <v>682</v>
      </c>
      <c r="F62" s="5" t="n">
        <v>50000</v>
      </c>
    </row>
    <row r="63" spans="1:23">
      <c r="A63" s="4" t="s">
        <v>699</v>
      </c>
      <c r="G63" s="4" t="s">
        <v>320</v>
      </c>
    </row>
    <row r="64" spans="1:23">
      <c r="A64" s="4" t="s">
        <v>700</v>
      </c>
      <c r="G64" s="6" t="n">
        <v>2</v>
      </c>
    </row>
    <row r="65" spans="1:23">
      <c r="A65" s="4" t="s">
        <v>701</v>
      </c>
    </row>
    <row r="66" spans="1:23">
      <c r="A66" s="3" t="s">
        <v>659</v>
      </c>
    </row>
    <row r="67" spans="1:23">
      <c r="A67" s="4" t="s">
        <v>702</v>
      </c>
      <c r="F67" s="5" t="n">
        <v>1000000</v>
      </c>
      <c r="G67" s="5" t="n">
        <v>1000000</v>
      </c>
    </row>
    <row r="68" spans="1:23">
      <c r="A68" s="4" t="s">
        <v>698</v>
      </c>
      <c r="F68" s="6" t="n">
        <v>2500000</v>
      </c>
      <c r="G68" s="6" t="n">
        <v>2500000</v>
      </c>
    </row>
    <row r="69" spans="1:23">
      <c r="A69" s="4" t="s">
        <v>414</v>
      </c>
      <c r="F69" s="7" t="n">
        <v>0.74</v>
      </c>
      <c r="G69" s="7" t="n">
        <v>0.74</v>
      </c>
    </row>
    <row r="70" spans="1:23">
      <c r="A70" s="4" t="s">
        <v>703</v>
      </c>
    </row>
    <row r="71" spans="1:23">
      <c r="A71" s="3" t="s">
        <v>659</v>
      </c>
    </row>
    <row r="72" spans="1:23">
      <c r="A72" s="4" t="s">
        <v>698</v>
      </c>
      <c r="F72" s="6" t="n">
        <v>2500000</v>
      </c>
      <c r="G72" s="6" t="n">
        <v>2500000</v>
      </c>
    </row>
    <row r="73" spans="1:23">
      <c r="A73" s="4" t="s">
        <v>414</v>
      </c>
      <c r="F73" s="7" t="n">
        <v>0.01</v>
      </c>
      <c r="G73" s="7" t="n">
        <v>0.01</v>
      </c>
    </row>
    <row r="74" spans="1:23">
      <c r="A74" s="4" t="s">
        <v>704</v>
      </c>
    </row>
    <row r="75" spans="1:23">
      <c r="A75" s="3" t="s">
        <v>659</v>
      </c>
    </row>
    <row r="76" spans="1:23">
      <c r="A76" s="4" t="s">
        <v>682</v>
      </c>
      <c r="K76" s="5" t="n">
        <v>100000</v>
      </c>
      <c r="L76" s="5" t="n">
        <v>400000</v>
      </c>
      <c r="M76" s="5" t="n">
        <v>200000</v>
      </c>
    </row>
    <row r="77" spans="1:23">
      <c r="A77" s="4" t="s">
        <v>683</v>
      </c>
      <c r="I77" s="4" t="s">
        <v>331</v>
      </c>
    </row>
    <row r="78" spans="1:23">
      <c r="A78" s="4" t="s">
        <v>666</v>
      </c>
      <c r="K78" s="6" t="n">
        <v>1400000</v>
      </c>
      <c r="L78" s="6" t="n">
        <v>4100000</v>
      </c>
      <c r="M78" s="6" t="n">
        <v>2100000</v>
      </c>
    </row>
    <row r="79" spans="1:23">
      <c r="A79" s="4" t="s">
        <v>667</v>
      </c>
      <c r="K79" s="5" t="n">
        <v>1100000</v>
      </c>
      <c r="L79" s="5" t="n">
        <v>9600000</v>
      </c>
      <c r="M79" s="5" t="n">
        <v>3000000</v>
      </c>
    </row>
    <row r="80" spans="1:23">
      <c r="A80" s="4" t="s">
        <v>677</v>
      </c>
      <c r="K80" s="7" t="n">
        <v>0.87</v>
      </c>
      <c r="L80" s="7" t="n">
        <v>2.46</v>
      </c>
      <c r="M80" s="7" t="n">
        <v>1.5</v>
      </c>
      <c r="P80" s="7" t="n">
        <v>1.5</v>
      </c>
    </row>
    <row r="81" spans="1:23">
      <c r="A81" s="4" t="s">
        <v>705</v>
      </c>
    </row>
    <row r="82" spans="1:23">
      <c r="A82" s="3" t="s">
        <v>659</v>
      </c>
    </row>
    <row r="83" spans="1:23">
      <c r="A83" s="4" t="s">
        <v>681</v>
      </c>
      <c r="O83" s="6" t="n">
        <v>300000</v>
      </c>
    </row>
    <row r="84" spans="1:23">
      <c r="A84" s="4" t="s">
        <v>485</v>
      </c>
    </row>
    <row r="85" spans="1:23">
      <c r="A85" s="3" t="s">
        <v>659</v>
      </c>
    </row>
    <row r="86" spans="1:23">
      <c r="A86" s="4" t="s">
        <v>681</v>
      </c>
      <c r="O86" s="6" t="n">
        <v>6000000</v>
      </c>
    </row>
    <row r="87" spans="1:23">
      <c r="A87" s="4" t="s">
        <v>706</v>
      </c>
    </row>
    <row r="88" spans="1:23">
      <c r="A88" s="3" t="s">
        <v>659</v>
      </c>
    </row>
    <row r="89" spans="1:23">
      <c r="A89" s="4" t="s">
        <v>666</v>
      </c>
      <c r="O89" s="6" t="n">
        <v>2100000</v>
      </c>
    </row>
    <row r="90" spans="1:23">
      <c r="A90" s="4" t="s">
        <v>668</v>
      </c>
      <c r="O90" s="6" t="n">
        <v>2900000</v>
      </c>
    </row>
    <row r="91" spans="1:23">
      <c r="A91" s="4" t="s">
        <v>474</v>
      </c>
    </row>
    <row r="92" spans="1:23">
      <c r="A92" s="3" t="s">
        <v>659</v>
      </c>
    </row>
    <row r="93" spans="1:23">
      <c r="A93" s="4" t="s">
        <v>698</v>
      </c>
      <c r="O93" s="6" t="n">
        <v>5000000</v>
      </c>
    </row>
    <row r="94" spans="1:23">
      <c r="A94" s="4" t="s">
        <v>699</v>
      </c>
      <c r="O94" s="4" t="s">
        <v>320</v>
      </c>
    </row>
    <row r="95" spans="1:23">
      <c r="A95" s="4" t="s">
        <v>414</v>
      </c>
      <c r="O95" s="7" t="n">
        <v>0.16</v>
      </c>
    </row>
    <row r="96" spans="1:23">
      <c r="A96" s="4" t="s">
        <v>707</v>
      </c>
    </row>
    <row r="97" spans="1:23">
      <c r="A97" s="3" t="s">
        <v>659</v>
      </c>
    </row>
    <row r="98" spans="1:23">
      <c r="A98" s="4" t="s">
        <v>681</v>
      </c>
      <c r="O98" s="6" t="n">
        <v>14500000</v>
      </c>
    </row>
    <row r="99" spans="1:23">
      <c r="A99" s="4" t="s">
        <v>708</v>
      </c>
    </row>
    <row r="100" spans="1:23">
      <c r="A100" s="3" t="s">
        <v>659</v>
      </c>
    </row>
    <row r="101" spans="1:23">
      <c r="A101" s="4" t="s">
        <v>702</v>
      </c>
      <c r="D101" s="5" t="n">
        <v>20000000</v>
      </c>
      <c r="R101" s="5" t="n">
        <v>500000</v>
      </c>
    </row>
    <row r="102" spans="1:23">
      <c r="A102" s="4" t="s">
        <v>709</v>
      </c>
      <c r="R102" s="6" t="n">
        <v>4000000</v>
      </c>
    </row>
    <row r="103" spans="1:23">
      <c r="A103" s="4" t="s">
        <v>710</v>
      </c>
    </row>
    <row r="104" spans="1:23">
      <c r="A104" s="3" t="s">
        <v>659</v>
      </c>
    </row>
    <row r="105" spans="1:23">
      <c r="A105" s="4" t="s">
        <v>702</v>
      </c>
      <c r="I105" s="5" t="n">
        <v>15000000</v>
      </c>
      <c r="S105" s="5" t="n">
        <v>4400000</v>
      </c>
    </row>
    <row r="106" spans="1:23">
      <c r="A106" s="4" t="s">
        <v>711</v>
      </c>
    </row>
    <row r="107" spans="1:23">
      <c r="A107" s="3" t="s">
        <v>659</v>
      </c>
    </row>
    <row r="108" spans="1:23">
      <c r="A108" s="4" t="s">
        <v>702</v>
      </c>
      <c r="V108" s="5"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712</v>
      </c>
      <c r="B1" s="2" t="s">
        <v>342</v>
      </c>
      <c r="D1" s="2" t="s">
        <v>713</v>
      </c>
      <c r="E1" s="2" t="s">
        <v>714</v>
      </c>
      <c r="F1" s="2" t="s">
        <v>1</v>
      </c>
    </row>
    <row r="2" spans="1:8">
      <c r="B2" s="2" t="s">
        <v>715</v>
      </c>
      <c r="C2" s="2" t="s">
        <v>716</v>
      </c>
      <c r="D2" s="2" t="s">
        <v>22</v>
      </c>
      <c r="E2" s="2" t="s">
        <v>717</v>
      </c>
      <c r="F2" s="2" t="s">
        <v>2</v>
      </c>
      <c r="G2" s="2" t="s">
        <v>22</v>
      </c>
      <c r="H2" s="2" t="s">
        <v>718</v>
      </c>
    </row>
    <row r="3" spans="1:8">
      <c r="A3" s="3" t="s">
        <v>719</v>
      </c>
    </row>
    <row r="4" spans="1:8">
      <c r="A4" s="4" t="s">
        <v>720</v>
      </c>
      <c r="F4" s="5" t="n">
        <v>5276000</v>
      </c>
      <c r="G4" s="5" t="n">
        <v>13679000</v>
      </c>
    </row>
    <row r="5" spans="1:8">
      <c r="A5" s="4" t="s">
        <v>721</v>
      </c>
      <c r="F5" s="7" t="n">
        <v>0.39</v>
      </c>
    </row>
    <row r="6" spans="1:8">
      <c r="A6" s="4" t="s">
        <v>722</v>
      </c>
      <c r="F6" s="5" t="n">
        <v>0</v>
      </c>
      <c r="G6" s="6" t="n">
        <v>0</v>
      </c>
    </row>
    <row r="7" spans="1:8">
      <c r="A7" s="4" t="s">
        <v>704</v>
      </c>
    </row>
    <row r="8" spans="1:8">
      <c r="A8" s="3" t="s">
        <v>719</v>
      </c>
    </row>
    <row r="9" spans="1:8">
      <c r="A9" s="4" t="s">
        <v>720</v>
      </c>
      <c r="B9" s="5" t="n">
        <v>1100000</v>
      </c>
      <c r="C9" s="5" t="n">
        <v>9600000</v>
      </c>
      <c r="D9" s="5" t="n">
        <v>3000000</v>
      </c>
    </row>
    <row r="10" spans="1:8">
      <c r="A10" s="4" t="s">
        <v>680</v>
      </c>
    </row>
    <row r="11" spans="1:8">
      <c r="A11" s="3" t="s">
        <v>719</v>
      </c>
    </row>
    <row r="12" spans="1:8">
      <c r="A12" s="4" t="s">
        <v>720</v>
      </c>
      <c r="E12" s="5" t="n">
        <v>2000000</v>
      </c>
      <c r="G12" s="6" t="n">
        <v>960000</v>
      </c>
    </row>
    <row r="13" spans="1:8">
      <c r="A13" s="4" t="s">
        <v>692</v>
      </c>
    </row>
    <row r="14" spans="1:8">
      <c r="A14" s="3" t="s">
        <v>719</v>
      </c>
    </row>
    <row r="15" spans="1:8">
      <c r="A15" s="4" t="s">
        <v>721</v>
      </c>
      <c r="H15" s="7" t="n">
        <v>14.5</v>
      </c>
    </row>
    <row r="16" spans="1:8">
      <c r="A16" s="4" t="s">
        <v>723</v>
      </c>
    </row>
    <row r="17" spans="1:8">
      <c r="A17" s="3" t="s">
        <v>719</v>
      </c>
    </row>
    <row r="18" spans="1:8">
      <c r="A18" s="4" t="s">
        <v>720</v>
      </c>
      <c r="F18" s="5" t="n">
        <v>217000</v>
      </c>
    </row>
    <row r="19" spans="1:8">
      <c r="A19" s="4" t="s">
        <v>724</v>
      </c>
      <c r="F19" s="7" t="n">
        <v>0.83</v>
      </c>
    </row>
    <row r="20" spans="1:8">
      <c r="A20" s="4" t="s">
        <v>722</v>
      </c>
      <c r="F20" s="5" t="n">
        <v>180000</v>
      </c>
    </row>
    <row r="21" spans="1:8">
      <c r="A21" s="4" t="s">
        <v>725</v>
      </c>
    </row>
    <row r="22" spans="1:8">
      <c r="A22" s="3" t="s">
        <v>719</v>
      </c>
    </row>
    <row r="23" spans="1:8">
      <c r="A23" s="4" t="s">
        <v>720</v>
      </c>
      <c r="F23" s="5" t="n">
        <v>1359000</v>
      </c>
    </row>
    <row r="24" spans="1:8">
      <c r="A24" s="4" t="s">
        <v>724</v>
      </c>
      <c r="F24" s="7" t="n">
        <v>0.87</v>
      </c>
    </row>
    <row r="25" spans="1:8">
      <c r="A25" s="4" t="s">
        <v>722</v>
      </c>
      <c r="F25" s="5" t="n">
        <v>1148000</v>
      </c>
    </row>
    <row r="26" spans="1:8">
      <c r="A26" s="4" t="s">
        <v>726</v>
      </c>
    </row>
    <row r="27" spans="1:8">
      <c r="A27" s="3" t="s">
        <v>719</v>
      </c>
    </row>
    <row r="28" spans="1:8">
      <c r="A28" s="4" t="s">
        <v>720</v>
      </c>
      <c r="F28" s="5" t="n">
        <v>2940000</v>
      </c>
    </row>
    <row r="29" spans="1:8">
      <c r="A29" s="4" t="s">
        <v>724</v>
      </c>
      <c r="F29" s="7" t="n">
        <v>0.7</v>
      </c>
    </row>
    <row r="30" spans="1:8">
      <c r="A30" s="4" t="s">
        <v>722</v>
      </c>
      <c r="F30" s="5" t="n">
        <v>2047000</v>
      </c>
    </row>
    <row r="31" spans="1:8">
      <c r="A31" s="4" t="s">
        <v>727</v>
      </c>
    </row>
    <row r="32" spans="1:8">
      <c r="A32" s="3" t="s">
        <v>719</v>
      </c>
    </row>
    <row r="33" spans="1:8">
      <c r="A33" s="4" t="s">
        <v>728</v>
      </c>
      <c r="F33" s="6" t="n">
        <v>10000</v>
      </c>
    </row>
    <row r="34" spans="1:8">
      <c r="A34" s="4" t="s">
        <v>721</v>
      </c>
      <c r="F34" s="7" t="n">
        <v>0.38</v>
      </c>
    </row>
    <row r="35" spans="1:8">
      <c r="A35" s="4" t="s">
        <v>722</v>
      </c>
      <c r="F35" s="5" t="n">
        <v>1901000</v>
      </c>
    </row>
    <row r="36" spans="1:8">
      <c r="A36" s="4" t="s">
        <v>729</v>
      </c>
    </row>
    <row r="37" spans="1:8">
      <c r="A37" s="3" t="s">
        <v>719</v>
      </c>
    </row>
    <row r="38" spans="1:8">
      <c r="A38" s="4" t="s">
        <v>720</v>
      </c>
      <c r="G38" s="5" t="n">
        <v>4072000</v>
      </c>
    </row>
    <row r="39" spans="1:8">
      <c r="A39" s="4" t="s">
        <v>724</v>
      </c>
      <c r="D39" s="7" t="n">
        <v>2.46</v>
      </c>
      <c r="G39" s="7" t="n">
        <v>2.46</v>
      </c>
    </row>
    <row r="40" spans="1:8">
      <c r="A40" s="4" t="s">
        <v>722</v>
      </c>
      <c r="G40" s="5" t="n">
        <v>9581000</v>
      </c>
    </row>
    <row r="41" spans="1:8">
      <c r="A41" s="4" t="s">
        <v>730</v>
      </c>
    </row>
    <row r="42" spans="1:8">
      <c r="A42" s="3" t="s">
        <v>719</v>
      </c>
    </row>
    <row r="43" spans="1:8">
      <c r="A43" s="4" t="s">
        <v>720</v>
      </c>
      <c r="G43" s="5" t="n">
        <v>773000</v>
      </c>
    </row>
    <row r="44" spans="1:8">
      <c r="A44" s="4" t="s">
        <v>724</v>
      </c>
      <c r="D44" s="10" t="n">
        <v>1.29</v>
      </c>
      <c r="G44" s="7" t="n">
        <v>1.29</v>
      </c>
    </row>
    <row r="45" spans="1:8">
      <c r="A45" s="4" t="s">
        <v>722</v>
      </c>
      <c r="G45" s="5" t="n">
        <v>958000</v>
      </c>
    </row>
    <row r="46" spans="1:8">
      <c r="A46" s="4" t="s">
        <v>731</v>
      </c>
    </row>
    <row r="47" spans="1:8">
      <c r="A47" s="3" t="s">
        <v>719</v>
      </c>
    </row>
    <row r="48" spans="1:8">
      <c r="A48" s="4" t="s">
        <v>720</v>
      </c>
      <c r="G48" s="5" t="n">
        <v>81000</v>
      </c>
    </row>
    <row r="49" spans="1:8">
      <c r="A49" s="4" t="s">
        <v>724</v>
      </c>
      <c r="D49" s="10" t="n">
        <v>2.11</v>
      </c>
      <c r="G49" s="7" t="n">
        <v>2.11</v>
      </c>
    </row>
    <row r="50" spans="1:8">
      <c r="A50" s="4" t="s">
        <v>722</v>
      </c>
      <c r="G50" s="5" t="n">
        <v>170000</v>
      </c>
    </row>
    <row r="51" spans="1:8">
      <c r="A51" s="4" t="s">
        <v>732</v>
      </c>
    </row>
    <row r="52" spans="1:8">
      <c r="A52" s="3" t="s">
        <v>719</v>
      </c>
    </row>
    <row r="53" spans="1:8">
      <c r="A53" s="4" t="s">
        <v>720</v>
      </c>
      <c r="G53" s="5" t="n">
        <v>2119000</v>
      </c>
    </row>
    <row r="54" spans="1:8">
      <c r="A54" s="4" t="s">
        <v>724</v>
      </c>
      <c r="D54" s="7" t="n">
        <v>1.5</v>
      </c>
      <c r="G54" s="7" t="n">
        <v>1.5</v>
      </c>
    </row>
    <row r="55" spans="1:8">
      <c r="A55" s="4" t="s">
        <v>722</v>
      </c>
      <c r="G55" s="5" t="n">
        <v>2970000</v>
      </c>
    </row>
  </sheetData>
  <mergeCells count="3">
    <mergeCell ref="A1:A2"/>
    <mergeCell ref="B1:C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3</v>
      </c>
      <c r="B1" s="2" t="s">
        <v>1</v>
      </c>
    </row>
    <row r="2" spans="1:3">
      <c r="B2" s="2" t="s">
        <v>2</v>
      </c>
      <c r="C2" s="2" t="s">
        <v>22</v>
      </c>
    </row>
    <row r="3" spans="1:3">
      <c r="A3" s="3" t="s">
        <v>278</v>
      </c>
    </row>
    <row r="4" spans="1:3">
      <c r="A4" s="4" t="s">
        <v>734</v>
      </c>
      <c r="B4" s="5" t="n">
        <v>200000</v>
      </c>
    </row>
    <row r="5" spans="1:3">
      <c r="A5" s="4" t="s">
        <v>735</v>
      </c>
      <c r="B5" s="4" t="s">
        <v>381</v>
      </c>
    </row>
    <row r="6" spans="1:3">
      <c r="A6" s="4" t="s">
        <v>736</v>
      </c>
    </row>
    <row r="7" spans="1:3">
      <c r="A7" s="3" t="s">
        <v>278</v>
      </c>
    </row>
    <row r="8" spans="1:3">
      <c r="A8" s="4" t="s">
        <v>737</v>
      </c>
      <c r="B8" s="6" t="n">
        <v>296952</v>
      </c>
    </row>
    <row r="9" spans="1:3">
      <c r="A9" s="4" t="s">
        <v>738</v>
      </c>
      <c r="B9" s="6" t="n">
        <v>150000</v>
      </c>
    </row>
    <row r="10" spans="1:3">
      <c r="A10" s="4" t="s">
        <v>739</v>
      </c>
      <c r="B10" s="6" t="n">
        <v>3000000</v>
      </c>
    </row>
    <row r="11" spans="1:3">
      <c r="A11" s="4" t="s">
        <v>740</v>
      </c>
    </row>
    <row r="12" spans="1:3">
      <c r="A12" s="3" t="s">
        <v>278</v>
      </c>
    </row>
    <row r="13" spans="1:3">
      <c r="A13" s="4" t="s">
        <v>737</v>
      </c>
      <c r="B13" s="6" t="n">
        <v>19673</v>
      </c>
    </row>
    <row r="14" spans="1:3">
      <c r="A14" s="4" t="s">
        <v>738</v>
      </c>
      <c r="B14" s="6" t="n">
        <v>5000</v>
      </c>
    </row>
    <row r="15" spans="1:3">
      <c r="A15" s="4" t="s">
        <v>739</v>
      </c>
      <c r="B15" s="6" t="n">
        <v>50000</v>
      </c>
    </row>
    <row r="16" spans="1:3">
      <c r="A16" s="4" t="s">
        <v>741</v>
      </c>
    </row>
    <row r="17" spans="1:3">
      <c r="A17" s="3" t="s">
        <v>278</v>
      </c>
    </row>
    <row r="18" spans="1:3">
      <c r="A18" s="4" t="s">
        <v>737</v>
      </c>
      <c r="B18" s="6" t="n">
        <v>0</v>
      </c>
    </row>
    <row r="19" spans="1:3">
      <c r="A19" s="4" t="s">
        <v>739</v>
      </c>
      <c r="B19" s="6" t="n">
        <v>500000</v>
      </c>
    </row>
    <row r="20" spans="1:3">
      <c r="A20" s="4" t="s">
        <v>742</v>
      </c>
    </row>
    <row r="21" spans="1:3">
      <c r="A21" s="3" t="s">
        <v>278</v>
      </c>
    </row>
    <row r="22" spans="1:3">
      <c r="A22" s="4" t="s">
        <v>743</v>
      </c>
      <c r="B22" s="4" t="s">
        <v>381</v>
      </c>
    </row>
    <row r="23" spans="1:3">
      <c r="A23" s="4" t="s">
        <v>281</v>
      </c>
    </row>
    <row r="24" spans="1:3">
      <c r="A24" s="3" t="s">
        <v>278</v>
      </c>
    </row>
    <row r="25" spans="1:3">
      <c r="A25" s="4" t="s">
        <v>744</v>
      </c>
      <c r="B25" s="5" t="n">
        <v>300000</v>
      </c>
    </row>
    <row r="26" spans="1:3">
      <c r="A26" s="4" t="s">
        <v>284</v>
      </c>
    </row>
    <row r="27" spans="1:3">
      <c r="A27" s="3" t="s">
        <v>278</v>
      </c>
    </row>
    <row r="28" spans="1:3">
      <c r="A28" s="4" t="s">
        <v>745</v>
      </c>
      <c r="B28" s="7" t="n">
        <v>0.46</v>
      </c>
      <c r="C28" s="7" t="n">
        <v>1.52</v>
      </c>
    </row>
    <row r="29" spans="1:3">
      <c r="A29" s="4" t="s">
        <v>746</v>
      </c>
      <c r="B29" s="5" t="n">
        <v>500000</v>
      </c>
      <c r="C29" s="5" t="n">
        <v>200000</v>
      </c>
    </row>
    <row r="30" spans="1:3">
      <c r="A30" s="4" t="s">
        <v>747</v>
      </c>
      <c r="B30" s="5" t="n">
        <v>0</v>
      </c>
      <c r="C30" s="5" t="n">
        <v>0</v>
      </c>
    </row>
    <row r="31" spans="1:3">
      <c r="A31" s="4" t="s">
        <v>748</v>
      </c>
    </row>
    <row r="32" spans="1:3">
      <c r="A32" s="3" t="s">
        <v>278</v>
      </c>
    </row>
    <row r="33" spans="1:3">
      <c r="A33" s="4" t="s">
        <v>743</v>
      </c>
      <c r="B33" s="4" t="s">
        <v>381</v>
      </c>
    </row>
    <row r="34" spans="1:3">
      <c r="A34" s="4" t="s">
        <v>749</v>
      </c>
    </row>
    <row r="35" spans="1:3">
      <c r="A35" s="3" t="s">
        <v>278</v>
      </c>
    </row>
    <row r="36" spans="1:3">
      <c r="A36" s="4" t="s">
        <v>743</v>
      </c>
      <c r="B36" s="4" t="s">
        <v>3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22</v>
      </c>
    </row>
    <row r="3" spans="1:3">
      <c r="A3" s="3" t="s">
        <v>751</v>
      </c>
    </row>
    <row r="4" spans="1:3">
      <c r="A4" s="4" t="s">
        <v>752</v>
      </c>
      <c r="B4" s="5" t="n">
        <v>1050</v>
      </c>
      <c r="C4" s="5" t="n">
        <v>2164</v>
      </c>
    </row>
    <row r="5" spans="1:3">
      <c r="A5" s="4" t="s">
        <v>753</v>
      </c>
    </row>
    <row r="6" spans="1:3">
      <c r="A6" s="3" t="s">
        <v>751</v>
      </c>
    </row>
    <row r="7" spans="1:3">
      <c r="A7" s="4" t="s">
        <v>752</v>
      </c>
      <c r="B7" s="6" t="n">
        <v>50</v>
      </c>
    </row>
    <row r="8" spans="1:3">
      <c r="A8" s="4" t="s">
        <v>754</v>
      </c>
    </row>
    <row r="9" spans="1:3">
      <c r="A9" s="3" t="s">
        <v>751</v>
      </c>
    </row>
    <row r="10" spans="1:3">
      <c r="A10" s="4" t="s">
        <v>752</v>
      </c>
      <c r="B10" s="6" t="n">
        <v>169</v>
      </c>
      <c r="C10" s="6" t="n">
        <v>564</v>
      </c>
    </row>
    <row r="11" spans="1:3">
      <c r="A11" s="4" t="s">
        <v>755</v>
      </c>
    </row>
    <row r="12" spans="1:3">
      <c r="A12" s="3" t="s">
        <v>751</v>
      </c>
    </row>
    <row r="13" spans="1:3">
      <c r="A13" s="4" t="s">
        <v>752</v>
      </c>
      <c r="B13" s="5" t="n">
        <v>831</v>
      </c>
      <c r="C13" s="5" t="n">
        <v>1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57</v>
      </c>
    </row>
    <row r="3" spans="1:2">
      <c r="A3" s="3" t="s">
        <v>278</v>
      </c>
    </row>
    <row r="4" spans="1:2">
      <c r="A4" s="4" t="s">
        <v>758</v>
      </c>
      <c r="B4" s="6" t="n">
        <v>521</v>
      </c>
    </row>
    <row r="5" spans="1:2">
      <c r="A5" s="4" t="s">
        <v>759</v>
      </c>
      <c r="B5" s="6" t="n">
        <v>221</v>
      </c>
    </row>
    <row r="6" spans="1:2">
      <c r="A6" s="4" t="s">
        <v>760</v>
      </c>
      <c r="B6" s="6" t="n">
        <v>-629</v>
      </c>
    </row>
    <row r="7" spans="1:2">
      <c r="A7" s="4" t="s">
        <v>761</v>
      </c>
      <c r="B7" s="6" t="n">
        <v>-99</v>
      </c>
    </row>
    <row r="8" spans="1:2">
      <c r="A8" s="4" t="s">
        <v>762</v>
      </c>
      <c r="B8" s="6" t="n">
        <v>14</v>
      </c>
    </row>
    <row r="9" spans="1:2">
      <c r="A9" s="4" t="s">
        <v>763</v>
      </c>
      <c r="B9" s="7" t="n">
        <v>1.98</v>
      </c>
    </row>
    <row r="10" spans="1:2">
      <c r="A10" s="4" t="s">
        <v>764</v>
      </c>
      <c r="B10" s="10" t="n">
        <v>0.37</v>
      </c>
    </row>
    <row r="11" spans="1:2">
      <c r="A11" s="4" t="s">
        <v>765</v>
      </c>
      <c r="B11" s="10" t="n">
        <v>1.42</v>
      </c>
    </row>
    <row r="12" spans="1:2">
      <c r="A12" s="4" t="s">
        <v>766</v>
      </c>
      <c r="B12" s="10" t="n">
        <v>1.94</v>
      </c>
    </row>
    <row r="13" spans="1:2">
      <c r="A13" s="4" t="s">
        <v>767</v>
      </c>
      <c r="B13" s="7" t="n">
        <v>1.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405</v>
      </c>
    </row>
    <row r="3" spans="1:2">
      <c r="A3" s="3" t="s">
        <v>278</v>
      </c>
    </row>
    <row r="4" spans="1:2">
      <c r="A4" s="4" t="s">
        <v>769</v>
      </c>
      <c r="B4" s="6" t="n">
        <v>1007</v>
      </c>
    </row>
    <row r="5" spans="1:2">
      <c r="A5" s="4" t="s">
        <v>759</v>
      </c>
      <c r="B5" s="6" t="n">
        <v>507</v>
      </c>
    </row>
    <row r="6" spans="1:2">
      <c r="A6" s="4" t="s">
        <v>770</v>
      </c>
      <c r="B6" s="4" t="s">
        <v>26</v>
      </c>
    </row>
    <row r="7" spans="1:2">
      <c r="A7" s="4" t="s">
        <v>761</v>
      </c>
      <c r="B7" s="6" t="n">
        <v>-42</v>
      </c>
    </row>
    <row r="8" spans="1:2">
      <c r="A8" s="4" t="s">
        <v>771</v>
      </c>
      <c r="B8" s="6" t="n">
        <v>-244</v>
      </c>
    </row>
    <row r="9" spans="1:2">
      <c r="A9" s="4" t="s">
        <v>772</v>
      </c>
      <c r="B9" s="6" t="n">
        <v>1228</v>
      </c>
    </row>
    <row r="10" spans="1:2">
      <c r="A10" s="4" t="s">
        <v>773</v>
      </c>
      <c r="B10" s="7" t="n">
        <v>10.82</v>
      </c>
    </row>
    <row r="11" spans="1:2">
      <c r="A11" s="4" t="s">
        <v>774</v>
      </c>
      <c r="B11" s="10" t="n">
        <v>0.6</v>
      </c>
    </row>
    <row r="12" spans="1:2">
      <c r="A12" s="4" t="s">
        <v>775</v>
      </c>
      <c r="B12" s="4" t="s">
        <v>26</v>
      </c>
    </row>
    <row r="13" spans="1:2">
      <c r="A13" s="4" t="s">
        <v>776</v>
      </c>
      <c r="B13" s="10" t="n">
        <v>1.59</v>
      </c>
    </row>
    <row r="14" spans="1:2">
      <c r="A14" s="4" t="s">
        <v>777</v>
      </c>
      <c r="B14" s="10" t="n">
        <v>9.960000000000001</v>
      </c>
    </row>
    <row r="15" spans="1:2">
      <c r="A15" s="4" t="s">
        <v>778</v>
      </c>
      <c r="B15" s="7" t="n">
        <v>7.09</v>
      </c>
    </row>
    <row r="16" spans="1:2">
      <c r="A16" s="4" t="s">
        <v>779</v>
      </c>
      <c r="B16" s="4" t="s">
        <v>780</v>
      </c>
    </row>
    <row r="17" spans="1:2">
      <c r="A17" s="4" t="s">
        <v>781</v>
      </c>
      <c r="B17" s="4" t="s">
        <v>26</v>
      </c>
    </row>
    <row r="18" spans="1:2">
      <c r="A18" s="4" t="s">
        <v>782</v>
      </c>
      <c r="B18" s="6" t="n">
        <v>849</v>
      </c>
    </row>
    <row r="19" spans="1:2">
      <c r="A19" s="4" t="s">
        <v>783</v>
      </c>
      <c r="B19" s="7" t="n">
        <v>9.98</v>
      </c>
    </row>
    <row r="20" spans="1:2">
      <c r="A20" s="4" t="s">
        <v>784</v>
      </c>
      <c r="B20" s="4" t="s">
        <v>785</v>
      </c>
    </row>
    <row r="21" spans="1:2">
      <c r="A21" s="4" t="s">
        <v>786</v>
      </c>
      <c r="B21" s="4" t="s">
        <v>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22</v>
      </c>
    </row>
    <row r="3" spans="1:3">
      <c r="A3" s="3" t="s">
        <v>278</v>
      </c>
    </row>
    <row r="4" spans="1:3">
      <c r="A4" s="4" t="s">
        <v>788</v>
      </c>
      <c r="B4" s="4" t="s">
        <v>510</v>
      </c>
      <c r="C4" s="4" t="s">
        <v>510</v>
      </c>
    </row>
    <row r="5" spans="1:3">
      <c r="A5" s="4" t="s">
        <v>382</v>
      </c>
    </row>
    <row r="6" spans="1:3">
      <c r="A6" s="3" t="s">
        <v>278</v>
      </c>
    </row>
    <row r="7" spans="1:3">
      <c r="A7" s="4" t="s">
        <v>789</v>
      </c>
      <c r="B7" s="4" t="s">
        <v>790</v>
      </c>
    </row>
    <row r="8" spans="1:3">
      <c r="A8" s="4" t="s">
        <v>791</v>
      </c>
      <c r="B8" s="4" t="s">
        <v>792</v>
      </c>
      <c r="C8" s="4" t="s">
        <v>793</v>
      </c>
    </row>
    <row r="9" spans="1:3">
      <c r="A9" s="4" t="s">
        <v>794</v>
      </c>
      <c r="B9" s="4" t="s">
        <v>795</v>
      </c>
      <c r="C9" s="4" t="s">
        <v>796</v>
      </c>
    </row>
    <row r="10" spans="1:3">
      <c r="A10" s="4" t="s">
        <v>379</v>
      </c>
    </row>
    <row r="11" spans="1:3">
      <c r="A11" s="3" t="s">
        <v>278</v>
      </c>
    </row>
    <row r="12" spans="1:3">
      <c r="A12" s="4" t="s">
        <v>789</v>
      </c>
      <c r="B12" s="4" t="s">
        <v>320</v>
      </c>
      <c r="C12" s="4" t="s">
        <v>797</v>
      </c>
    </row>
    <row r="13" spans="1:3">
      <c r="A13" s="4" t="s">
        <v>791</v>
      </c>
      <c r="B13" s="4" t="s">
        <v>798</v>
      </c>
      <c r="C13" s="4" t="s">
        <v>799</v>
      </c>
    </row>
    <row r="14" spans="1:3">
      <c r="A14" s="4" t="s">
        <v>794</v>
      </c>
      <c r="B14" s="4" t="s">
        <v>800</v>
      </c>
      <c r="C14" s="4" t="s">
        <v>8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757</v>
      </c>
    </row>
    <row r="3" spans="1:2">
      <c r="A3" s="3" t="s">
        <v>803</v>
      </c>
    </row>
    <row r="4" spans="1:2">
      <c r="A4" s="4" t="s">
        <v>804</v>
      </c>
      <c r="B4" s="6" t="n">
        <v>1228</v>
      </c>
    </row>
    <row r="5" spans="1:2">
      <c r="A5" s="4" t="s">
        <v>805</v>
      </c>
      <c r="B5" s="7" t="n">
        <v>7.09</v>
      </c>
    </row>
    <row r="6" spans="1:2">
      <c r="A6" s="4" t="s">
        <v>806</v>
      </c>
      <c r="B6" s="4" t="s">
        <v>780</v>
      </c>
    </row>
    <row r="7" spans="1:2">
      <c r="A7" s="3" t="s">
        <v>807</v>
      </c>
    </row>
    <row r="8" spans="1:2">
      <c r="A8" s="4" t="s">
        <v>808</v>
      </c>
      <c r="B8" s="6" t="n">
        <v>849</v>
      </c>
    </row>
    <row r="9" spans="1:2">
      <c r="A9" s="4" t="s">
        <v>805</v>
      </c>
      <c r="B9" s="7" t="n">
        <v>9.98</v>
      </c>
    </row>
    <row r="10" spans="1:2">
      <c r="A10" s="4" t="s">
        <v>806</v>
      </c>
      <c r="B10" s="4" t="s">
        <v>785</v>
      </c>
    </row>
    <row r="11" spans="1:2">
      <c r="A11" s="4" t="s">
        <v>809</v>
      </c>
    </row>
    <row r="12" spans="1:2">
      <c r="A12" s="3" t="s">
        <v>810</v>
      </c>
    </row>
    <row r="13" spans="1:2">
      <c r="A13" s="4" t="s">
        <v>811</v>
      </c>
      <c r="B13" s="7" t="n">
        <v>13.8</v>
      </c>
    </row>
    <row r="14" spans="1:2">
      <c r="A14" s="4" t="s">
        <v>812</v>
      </c>
      <c r="B14" s="7" t="n">
        <v>22.6</v>
      </c>
    </row>
    <row r="15" spans="1:2">
      <c r="A15" s="3" t="s">
        <v>803</v>
      </c>
    </row>
    <row r="16" spans="1:2">
      <c r="A16" s="4" t="s">
        <v>804</v>
      </c>
      <c r="B16" s="6" t="n">
        <v>28</v>
      </c>
    </row>
    <row r="17" spans="1:2">
      <c r="A17" s="4" t="s">
        <v>805</v>
      </c>
      <c r="B17" s="7" t="n">
        <v>14.05</v>
      </c>
    </row>
    <row r="18" spans="1:2">
      <c r="A18" s="4" t="s">
        <v>806</v>
      </c>
      <c r="B18" s="4" t="s">
        <v>813</v>
      </c>
    </row>
    <row r="19" spans="1:2">
      <c r="A19" s="3" t="s">
        <v>807</v>
      </c>
    </row>
    <row r="20" spans="1:2">
      <c r="A20" s="4" t="s">
        <v>808</v>
      </c>
      <c r="B20" s="6" t="n">
        <v>28</v>
      </c>
    </row>
    <row r="21" spans="1:2">
      <c r="A21" s="4" t="s">
        <v>805</v>
      </c>
      <c r="B21" s="7" t="n">
        <v>14.05</v>
      </c>
    </row>
    <row r="22" spans="1:2">
      <c r="A22" s="4" t="s">
        <v>806</v>
      </c>
      <c r="B22" s="4" t="s">
        <v>813</v>
      </c>
    </row>
    <row r="23" spans="1:2">
      <c r="A23" s="4" t="s">
        <v>814</v>
      </c>
    </row>
    <row r="24" spans="1:2">
      <c r="A24" s="3" t="s">
        <v>810</v>
      </c>
    </row>
    <row r="25" spans="1:2">
      <c r="A25" s="4" t="s">
        <v>811</v>
      </c>
      <c r="B25" s="7" t="n">
        <v>45.1</v>
      </c>
    </row>
    <row r="26" spans="1:2">
      <c r="A26" s="4" t="s">
        <v>812</v>
      </c>
      <c r="B26" s="7" t="n">
        <v>45.1</v>
      </c>
    </row>
    <row r="27" spans="1:2">
      <c r="A27" s="3" t="s">
        <v>803</v>
      </c>
    </row>
    <row r="28" spans="1:2">
      <c r="A28" s="4" t="s">
        <v>804</v>
      </c>
      <c r="B28" s="6" t="n">
        <v>9</v>
      </c>
    </row>
    <row r="29" spans="1:2">
      <c r="A29" s="4" t="s">
        <v>805</v>
      </c>
      <c r="B29" s="7" t="n">
        <v>45.1</v>
      </c>
    </row>
    <row r="30" spans="1:2">
      <c r="A30" s="4" t="s">
        <v>806</v>
      </c>
      <c r="B30" s="4" t="s">
        <v>815</v>
      </c>
    </row>
    <row r="31" spans="1:2">
      <c r="A31" s="3" t="s">
        <v>807</v>
      </c>
    </row>
    <row r="32" spans="1:2">
      <c r="A32" s="4" t="s">
        <v>808</v>
      </c>
      <c r="B32" s="6" t="n">
        <v>9</v>
      </c>
    </row>
    <row r="33" spans="1:2">
      <c r="A33" s="4" t="s">
        <v>805</v>
      </c>
      <c r="B33" s="7" t="n">
        <v>45.1</v>
      </c>
    </row>
    <row r="34" spans="1:2">
      <c r="A34" s="4" t="s">
        <v>806</v>
      </c>
      <c r="B34" s="4" t="s">
        <v>815</v>
      </c>
    </row>
    <row r="35" spans="1:2">
      <c r="A35" s="4" t="s">
        <v>816</v>
      </c>
    </row>
    <row r="36" spans="1:2">
      <c r="A36" s="3" t="s">
        <v>810</v>
      </c>
    </row>
    <row r="37" spans="1:2">
      <c r="A37" s="4" t="s">
        <v>811</v>
      </c>
      <c r="B37" s="7" t="n">
        <v>0.6</v>
      </c>
    </row>
    <row r="38" spans="1:2">
      <c r="A38" s="4" t="s">
        <v>812</v>
      </c>
      <c r="B38" s="7" t="n">
        <v>1.23</v>
      </c>
    </row>
    <row r="39" spans="1:2">
      <c r="A39" s="3" t="s">
        <v>803</v>
      </c>
    </row>
    <row r="40" spans="1:2">
      <c r="A40" s="4" t="s">
        <v>804</v>
      </c>
      <c r="B40" s="6" t="n">
        <v>502</v>
      </c>
    </row>
    <row r="41" spans="1:2">
      <c r="A41" s="4" t="s">
        <v>805</v>
      </c>
      <c r="B41" s="7" t="n">
        <v>0.6</v>
      </c>
    </row>
    <row r="42" spans="1:2">
      <c r="A42" s="4" t="s">
        <v>806</v>
      </c>
      <c r="B42" s="4" t="s">
        <v>817</v>
      </c>
    </row>
    <row r="43" spans="1:2">
      <c r="A43" s="3" t="s">
        <v>807</v>
      </c>
    </row>
    <row r="44" spans="1:2">
      <c r="A44" s="4" t="s">
        <v>808</v>
      </c>
      <c r="B44" s="6" t="n">
        <v>127</v>
      </c>
    </row>
    <row r="45" spans="1:2">
      <c r="A45" s="4" t="s">
        <v>805</v>
      </c>
      <c r="B45" s="7" t="n">
        <v>0.61</v>
      </c>
    </row>
    <row r="46" spans="1:2">
      <c r="A46" s="4" t="s">
        <v>806</v>
      </c>
      <c r="B46" s="4" t="s">
        <v>818</v>
      </c>
    </row>
    <row r="47" spans="1:2">
      <c r="A47" s="4" t="s">
        <v>819</v>
      </c>
    </row>
    <row r="48" spans="1:2">
      <c r="A48" s="3" t="s">
        <v>810</v>
      </c>
    </row>
    <row r="49" spans="1:2">
      <c r="A49" s="4" t="s">
        <v>811</v>
      </c>
      <c r="B49" s="7" t="n">
        <v>23.8</v>
      </c>
    </row>
    <row r="50" spans="1:2">
      <c r="A50" s="4" t="s">
        <v>812</v>
      </c>
      <c r="B50" s="7" t="n">
        <v>38.8</v>
      </c>
    </row>
    <row r="51" spans="1:2">
      <c r="A51" s="3" t="s">
        <v>803</v>
      </c>
    </row>
    <row r="52" spans="1:2">
      <c r="A52" s="4" t="s">
        <v>804</v>
      </c>
      <c r="B52" s="6" t="n">
        <v>230</v>
      </c>
    </row>
    <row r="53" spans="1:2">
      <c r="A53" s="4" t="s">
        <v>805</v>
      </c>
      <c r="B53" s="7" t="n">
        <v>28.25</v>
      </c>
    </row>
    <row r="54" spans="1:2">
      <c r="A54" s="4" t="s">
        <v>806</v>
      </c>
      <c r="B54" s="4" t="s">
        <v>820</v>
      </c>
    </row>
    <row r="55" spans="1:2">
      <c r="A55" s="3" t="s">
        <v>807</v>
      </c>
    </row>
    <row r="56" spans="1:2">
      <c r="A56" s="4" t="s">
        <v>808</v>
      </c>
      <c r="B56" s="6" t="n">
        <v>230</v>
      </c>
    </row>
    <row r="57" spans="1:2">
      <c r="A57" s="4" t="s">
        <v>805</v>
      </c>
      <c r="B57" s="7" t="n">
        <v>28.25</v>
      </c>
    </row>
    <row r="58" spans="1:2">
      <c r="A58" s="4" t="s">
        <v>806</v>
      </c>
      <c r="B58" s="4" t="s">
        <v>820</v>
      </c>
    </row>
    <row r="59" spans="1:2">
      <c r="A59" s="4" t="s">
        <v>821</v>
      </c>
    </row>
    <row r="60" spans="1:2">
      <c r="A60" s="3" t="s">
        <v>810</v>
      </c>
    </row>
    <row r="61" spans="1:2">
      <c r="A61" s="4" t="s">
        <v>811</v>
      </c>
      <c r="B61" s="7" t="n">
        <v>1.8</v>
      </c>
    </row>
    <row r="62" spans="1:2">
      <c r="A62" s="4" t="s">
        <v>812</v>
      </c>
      <c r="B62" s="7" t="n">
        <v>13.2</v>
      </c>
    </row>
    <row r="63" spans="1:2">
      <c r="A63" s="3" t="s">
        <v>803</v>
      </c>
    </row>
    <row r="64" spans="1:2">
      <c r="A64" s="4" t="s">
        <v>804</v>
      </c>
      <c r="B64" s="6" t="n">
        <v>459</v>
      </c>
    </row>
    <row r="65" spans="1:2">
      <c r="A65" s="4" t="s">
        <v>805</v>
      </c>
      <c r="B65" s="7" t="n">
        <v>2.43</v>
      </c>
    </row>
    <row r="66" spans="1:2">
      <c r="A66" s="4" t="s">
        <v>806</v>
      </c>
      <c r="B66" s="4" t="s">
        <v>822</v>
      </c>
    </row>
    <row r="67" spans="1:2">
      <c r="A67" s="3" t="s">
        <v>807</v>
      </c>
    </row>
    <row r="68" spans="1:2">
      <c r="A68" s="4" t="s">
        <v>808</v>
      </c>
      <c r="B68" s="6" t="n">
        <v>455</v>
      </c>
    </row>
    <row r="69" spans="1:2">
      <c r="A69" s="4" t="s">
        <v>805</v>
      </c>
      <c r="B69" s="7" t="n">
        <v>2.43</v>
      </c>
    </row>
    <row r="70" spans="1:2">
      <c r="A70" s="4" t="s">
        <v>806</v>
      </c>
      <c r="B70" s="4" t="s">
        <v>8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2"/>
  </cols>
  <sheetData>
    <row r="1" spans="1:2">
      <c r="A1" s="1" t="s">
        <v>824</v>
      </c>
      <c r="B1" s="2" t="s">
        <v>825</v>
      </c>
    </row>
    <row r="2" spans="1:2">
      <c r="A2" s="4" t="s">
        <v>596</v>
      </c>
    </row>
    <row r="3" spans="1:2">
      <c r="A3" s="3" t="s">
        <v>292</v>
      </c>
    </row>
    <row r="4" spans="1:2">
      <c r="A4" s="4" t="s">
        <v>826</v>
      </c>
      <c r="B4" s="6" t="n">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362</v>
      </c>
    </row>
    <row r="3" spans="1:2">
      <c r="A3" s="3" t="s">
        <v>187</v>
      </c>
    </row>
    <row r="4" spans="1:2">
      <c r="A4" s="4" t="s">
        <v>828</v>
      </c>
      <c r="B4" s="5" t="n">
        <v>135</v>
      </c>
    </row>
    <row r="5" spans="1:2">
      <c r="A5" s="4" t="s">
        <v>623</v>
      </c>
      <c r="B5" s="6" t="n">
        <v>163</v>
      </c>
    </row>
    <row r="6" spans="1:2">
      <c r="A6" s="4" t="s">
        <v>829</v>
      </c>
      <c r="B6" s="6" t="n">
        <v>375</v>
      </c>
    </row>
    <row r="7" spans="1:2">
      <c r="A7" s="4" t="s">
        <v>553</v>
      </c>
      <c r="B7" s="6" t="n">
        <v>17</v>
      </c>
    </row>
    <row r="8" spans="1:2">
      <c r="A8" s="4" t="s">
        <v>830</v>
      </c>
      <c r="B8" s="5" t="n">
        <v>6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22</v>
      </c>
      <c r="D2" s="2" t="s">
        <v>2</v>
      </c>
    </row>
    <row r="3" spans="1:4">
      <c r="A3" s="3" t="s">
        <v>832</v>
      </c>
    </row>
    <row r="4" spans="1:4">
      <c r="A4" s="4" t="s">
        <v>833</v>
      </c>
      <c r="B4" s="5" t="n">
        <v>690</v>
      </c>
      <c r="C4" s="4" t="s">
        <v>26</v>
      </c>
    </row>
    <row r="5" spans="1:4">
      <c r="A5" s="4" t="s">
        <v>298</v>
      </c>
    </row>
    <row r="6" spans="1:4">
      <c r="A6" s="3" t="s">
        <v>832</v>
      </c>
    </row>
    <row r="7" spans="1:4">
      <c r="A7" s="4" t="s">
        <v>834</v>
      </c>
      <c r="B7" s="4" t="s">
        <v>26</v>
      </c>
    </row>
    <row r="8" spans="1:4">
      <c r="A8" s="4" t="s">
        <v>835</v>
      </c>
      <c r="B8" s="6" t="n">
        <v>-48</v>
      </c>
    </row>
    <row r="9" spans="1:4">
      <c r="A9" s="4" t="s">
        <v>836</v>
      </c>
      <c r="B9" s="6" t="n">
        <v>177</v>
      </c>
      <c r="C9" s="4" t="s">
        <v>26</v>
      </c>
    </row>
    <row r="10" spans="1:4">
      <c r="A10" s="3" t="s">
        <v>837</v>
      </c>
    </row>
    <row r="11" spans="1:4">
      <c r="A11" s="4" t="s">
        <v>834</v>
      </c>
      <c r="B11" s="4" t="s">
        <v>26</v>
      </c>
    </row>
    <row r="12" spans="1:4">
      <c r="A12" s="4" t="s">
        <v>838</v>
      </c>
      <c r="B12" s="6" t="n">
        <v>182</v>
      </c>
    </row>
    <row r="13" spans="1:4">
      <c r="A13" s="4" t="s">
        <v>839</v>
      </c>
      <c r="B13" s="6" t="n">
        <v>-48</v>
      </c>
    </row>
    <row r="14" spans="1:4">
      <c r="A14" s="4" t="s">
        <v>840</v>
      </c>
      <c r="B14" s="6" t="n">
        <v>43</v>
      </c>
    </row>
    <row r="15" spans="1:4">
      <c r="A15" s="4" t="s">
        <v>836</v>
      </c>
      <c r="B15" s="6" t="n">
        <v>177</v>
      </c>
      <c r="C15" s="4" t="s">
        <v>26</v>
      </c>
    </row>
    <row r="16" spans="1:4">
      <c r="A16" s="3" t="s">
        <v>841</v>
      </c>
    </row>
    <row r="17" spans="1:4">
      <c r="A17" s="4" t="s">
        <v>125</v>
      </c>
      <c r="B17" s="6" t="n">
        <v>177</v>
      </c>
      <c r="C17" s="4" t="s">
        <v>26</v>
      </c>
      <c r="D17" s="5" t="n">
        <v>177</v>
      </c>
    </row>
    <row r="18" spans="1:4">
      <c r="A18" s="4" t="s">
        <v>842</v>
      </c>
      <c r="D18" s="6" t="n">
        <v>86</v>
      </c>
    </row>
    <row r="19" spans="1:4">
      <c r="A19" s="4" t="s">
        <v>843</v>
      </c>
      <c r="D19" s="6" t="n">
        <v>91</v>
      </c>
    </row>
    <row r="20" spans="1:4">
      <c r="A20" s="4" t="s">
        <v>844</v>
      </c>
      <c r="D20" s="6" t="n">
        <v>62</v>
      </c>
    </row>
    <row r="21" spans="1:4">
      <c r="A21" s="4" t="s">
        <v>295</v>
      </c>
    </row>
    <row r="22" spans="1:4">
      <c r="A22" s="3" t="s">
        <v>832</v>
      </c>
    </row>
    <row r="23" spans="1:4">
      <c r="A23" s="4" t="s">
        <v>834</v>
      </c>
      <c r="B23" s="4" t="s">
        <v>26</v>
      </c>
    </row>
    <row r="24" spans="1:4">
      <c r="A24" s="4" t="s">
        <v>833</v>
      </c>
      <c r="B24" s="6" t="n">
        <v>135</v>
      </c>
    </row>
    <row r="25" spans="1:4">
      <c r="A25" s="4" t="s">
        <v>835</v>
      </c>
      <c r="B25" s="6" t="n">
        <v>-115</v>
      </c>
    </row>
    <row r="26" spans="1:4">
      <c r="A26" s="4" t="s">
        <v>836</v>
      </c>
      <c r="B26" s="6" t="n">
        <v>20</v>
      </c>
      <c r="C26" s="4" t="s">
        <v>26</v>
      </c>
    </row>
    <row r="27" spans="1:4">
      <c r="A27" s="3" t="s">
        <v>837</v>
      </c>
    </row>
    <row r="28" spans="1:4">
      <c r="A28" s="4" t="s">
        <v>834</v>
      </c>
      <c r="B28" s="4" t="s">
        <v>26</v>
      </c>
    </row>
    <row r="29" spans="1:4">
      <c r="A29" s="4" t="s">
        <v>839</v>
      </c>
      <c r="B29" s="6" t="n">
        <v>-115</v>
      </c>
    </row>
    <row r="30" spans="1:4">
      <c r="A30" s="4" t="s">
        <v>836</v>
      </c>
      <c r="B30" s="6" t="n">
        <v>20</v>
      </c>
      <c r="C30" s="4" t="s">
        <v>26</v>
      </c>
    </row>
    <row r="31" spans="1:4">
      <c r="A31" s="3" t="s">
        <v>841</v>
      </c>
    </row>
    <row r="32" spans="1:4">
      <c r="A32" s="4" t="s">
        <v>125</v>
      </c>
      <c r="B32" s="4" t="s">
        <v>26</v>
      </c>
      <c r="C32" s="4" t="s">
        <v>26</v>
      </c>
      <c r="D32" s="5" t="n">
        <v>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845</v>
      </c>
      <c r="B1" s="2" t="s">
        <v>404</v>
      </c>
      <c r="C1" s="2" t="s">
        <v>2</v>
      </c>
      <c r="D1" s="2" t="s">
        <v>22</v>
      </c>
      <c r="E1" s="2" t="s">
        <v>343</v>
      </c>
      <c r="F1" s="2" t="s">
        <v>846</v>
      </c>
      <c r="G1" s="2" t="s">
        <v>847</v>
      </c>
      <c r="H1" s="2" t="s">
        <v>848</v>
      </c>
    </row>
    <row r="2" spans="1:8">
      <c r="A2" s="3" t="s">
        <v>849</v>
      </c>
    </row>
    <row r="3" spans="1:8">
      <c r="A3" s="4" t="s">
        <v>70</v>
      </c>
      <c r="C3" s="6" t="n">
        <v>28677000</v>
      </c>
      <c r="D3" s="6" t="n">
        <v>21222000</v>
      </c>
    </row>
    <row r="4" spans="1:8">
      <c r="A4" s="4" t="s">
        <v>850</v>
      </c>
    </row>
    <row r="5" spans="1:8">
      <c r="A5" s="3" t="s">
        <v>849</v>
      </c>
    </row>
    <row r="6" spans="1:8">
      <c r="A6" s="4" t="s">
        <v>851</v>
      </c>
      <c r="C6" s="5" t="n">
        <v>30000</v>
      </c>
      <c r="D6" s="5" t="n">
        <v>30000</v>
      </c>
    </row>
    <row r="7" spans="1:8">
      <c r="A7" s="4" t="s">
        <v>852</v>
      </c>
    </row>
    <row r="8" spans="1:8">
      <c r="A8" s="3" t="s">
        <v>849</v>
      </c>
    </row>
    <row r="9" spans="1:8">
      <c r="A9" s="4" t="s">
        <v>853</v>
      </c>
      <c r="H9" s="7" t="n">
        <v>2.11</v>
      </c>
    </row>
    <row r="10" spans="1:8">
      <c r="A10" s="4" t="s">
        <v>70</v>
      </c>
      <c r="H10" s="11" t="n">
        <v>0.1</v>
      </c>
    </row>
    <row r="11" spans="1:8">
      <c r="A11" s="4" t="s">
        <v>854</v>
      </c>
    </row>
    <row r="12" spans="1:8">
      <c r="A12" s="3" t="s">
        <v>849</v>
      </c>
    </row>
    <row r="13" spans="1:8">
      <c r="A13" s="4" t="s">
        <v>853</v>
      </c>
      <c r="G13" s="7" t="n">
        <v>0.83</v>
      </c>
    </row>
    <row r="14" spans="1:8">
      <c r="A14" s="4" t="s">
        <v>70</v>
      </c>
      <c r="G14" s="6" t="n">
        <v>200000</v>
      </c>
    </row>
    <row r="15" spans="1:8">
      <c r="A15" s="4" t="s">
        <v>425</v>
      </c>
    </row>
    <row r="16" spans="1:8">
      <c r="A16" s="3" t="s">
        <v>849</v>
      </c>
    </row>
    <row r="17" spans="1:8">
      <c r="A17" s="4" t="s">
        <v>855</v>
      </c>
      <c r="E17" s="7" t="n">
        <v>0.25</v>
      </c>
    </row>
    <row r="18" spans="1:8">
      <c r="A18" s="4" t="s">
        <v>426</v>
      </c>
      <c r="E18" s="4" t="s">
        <v>427</v>
      </c>
    </row>
    <row r="19" spans="1:8">
      <c r="A19" s="4" t="s">
        <v>433</v>
      </c>
    </row>
    <row r="20" spans="1:8">
      <c r="A20" s="3" t="s">
        <v>849</v>
      </c>
    </row>
    <row r="21" spans="1:8">
      <c r="A21" s="4" t="s">
        <v>426</v>
      </c>
      <c r="B21" s="4" t="s">
        <v>430</v>
      </c>
    </row>
    <row r="22" spans="1:8">
      <c r="A22" s="4" t="s">
        <v>431</v>
      </c>
      <c r="B22" s="4" t="s">
        <v>432</v>
      </c>
    </row>
    <row r="23" spans="1:8">
      <c r="A23" s="4" t="s">
        <v>429</v>
      </c>
    </row>
    <row r="24" spans="1:8">
      <c r="A24" s="3" t="s">
        <v>849</v>
      </c>
    </row>
    <row r="25" spans="1:8">
      <c r="A25" s="4" t="s">
        <v>426</v>
      </c>
      <c r="B25" s="4" t="s">
        <v>430</v>
      </c>
    </row>
    <row r="26" spans="1:8">
      <c r="A26" s="4" t="s">
        <v>431</v>
      </c>
      <c r="B26" s="4" t="s">
        <v>432</v>
      </c>
    </row>
    <row r="27" spans="1:8">
      <c r="A27" s="4" t="s">
        <v>437</v>
      </c>
    </row>
    <row r="28" spans="1:8">
      <c r="A28" s="3" t="s">
        <v>849</v>
      </c>
    </row>
    <row r="29" spans="1:8">
      <c r="A29" s="4" t="s">
        <v>426</v>
      </c>
      <c r="C29" s="4" t="s">
        <v>438</v>
      </c>
    </row>
    <row r="30" spans="1:8">
      <c r="A30" s="4" t="s">
        <v>444</v>
      </c>
    </row>
    <row r="31" spans="1:8">
      <c r="A31" s="3" t="s">
        <v>849</v>
      </c>
    </row>
    <row r="32" spans="1:8">
      <c r="A32" s="4" t="s">
        <v>426</v>
      </c>
      <c r="B32" s="4" t="s">
        <v>427</v>
      </c>
    </row>
    <row r="33" spans="1:8">
      <c r="A33" s="4" t="s">
        <v>431</v>
      </c>
      <c r="B33" s="4" t="s">
        <v>435</v>
      </c>
    </row>
    <row r="34" spans="1:8">
      <c r="A34" s="4" t="s">
        <v>434</v>
      </c>
    </row>
    <row r="35" spans="1:8">
      <c r="A35" s="3" t="s">
        <v>849</v>
      </c>
    </row>
    <row r="36" spans="1:8">
      <c r="A36" s="4" t="s">
        <v>851</v>
      </c>
      <c r="C36" s="5" t="n">
        <v>60000</v>
      </c>
      <c r="D36" s="5" t="n">
        <v>70000</v>
      </c>
    </row>
    <row r="37" spans="1:8">
      <c r="A37" s="4" t="s">
        <v>426</v>
      </c>
      <c r="C37" s="4" t="s">
        <v>427</v>
      </c>
    </row>
    <row r="38" spans="1:8">
      <c r="A38" s="4" t="s">
        <v>431</v>
      </c>
      <c r="C38" s="4" t="s">
        <v>435</v>
      </c>
    </row>
    <row r="39" spans="1:8">
      <c r="A39" s="4" t="s">
        <v>856</v>
      </c>
      <c r="C39" s="5" t="n">
        <v>800000</v>
      </c>
    </row>
    <row r="40" spans="1:8">
      <c r="A40" s="4" t="s">
        <v>168</v>
      </c>
      <c r="C40" s="5" t="n">
        <v>800000</v>
      </c>
    </row>
    <row r="41" spans="1:8">
      <c r="A41" s="4" t="s">
        <v>436</v>
      </c>
    </row>
    <row r="42" spans="1:8">
      <c r="A42" s="3" t="s">
        <v>849</v>
      </c>
    </row>
    <row r="43" spans="1:8">
      <c r="A43" s="4" t="s">
        <v>426</v>
      </c>
      <c r="B43" s="4" t="s">
        <v>427</v>
      </c>
    </row>
    <row r="44" spans="1:8">
      <c r="A44" s="4" t="s">
        <v>431</v>
      </c>
      <c r="B44" s="4" t="s">
        <v>435</v>
      </c>
    </row>
    <row r="45" spans="1:8">
      <c r="A45" s="4" t="s">
        <v>445</v>
      </c>
    </row>
    <row r="46" spans="1:8">
      <c r="A46" s="3" t="s">
        <v>849</v>
      </c>
    </row>
    <row r="47" spans="1:8">
      <c r="A47" s="4" t="s">
        <v>426</v>
      </c>
      <c r="C47" s="4" t="s">
        <v>427</v>
      </c>
    </row>
    <row r="48" spans="1:8">
      <c r="A48" s="4" t="s">
        <v>460</v>
      </c>
    </row>
    <row r="49" spans="1:8">
      <c r="A49" s="3" t="s">
        <v>849</v>
      </c>
    </row>
    <row r="50" spans="1:8">
      <c r="A50" s="4" t="s">
        <v>168</v>
      </c>
      <c r="F50" s="5" t="n">
        <v>100000</v>
      </c>
    </row>
    <row r="51" spans="1:8">
      <c r="A51" s="4" t="s">
        <v>459</v>
      </c>
    </row>
    <row r="52" spans="1:8">
      <c r="A52" s="3" t="s">
        <v>849</v>
      </c>
    </row>
    <row r="53" spans="1:8">
      <c r="A53" s="4" t="s">
        <v>168</v>
      </c>
      <c r="F53" s="6" t="n">
        <v>100000</v>
      </c>
    </row>
    <row r="54" spans="1:8">
      <c r="A54" s="4" t="s">
        <v>458</v>
      </c>
    </row>
    <row r="55" spans="1:8">
      <c r="A55" s="3" t="s">
        <v>849</v>
      </c>
    </row>
    <row r="56" spans="1:8">
      <c r="A56" s="4" t="s">
        <v>168</v>
      </c>
      <c r="F56" s="6" t="n">
        <v>100000</v>
      </c>
    </row>
    <row r="57" spans="1:8">
      <c r="A57" s="4" t="s">
        <v>461</v>
      </c>
    </row>
    <row r="58" spans="1:8">
      <c r="A58" s="3" t="s">
        <v>849</v>
      </c>
    </row>
    <row r="59" spans="1:8">
      <c r="A59" s="4" t="s">
        <v>168</v>
      </c>
      <c r="F59" s="5" t="n">
        <v>100000</v>
      </c>
    </row>
    <row r="60" spans="1:8">
      <c r="A60" s="4" t="s">
        <v>457</v>
      </c>
    </row>
    <row r="61" spans="1:8">
      <c r="A61" s="3" t="s">
        <v>849</v>
      </c>
    </row>
    <row r="62" spans="1:8">
      <c r="A62" s="4" t="s">
        <v>855</v>
      </c>
      <c r="F62" s="7" t="n">
        <v>0.4</v>
      </c>
    </row>
    <row r="63" spans="1:8">
      <c r="A63" s="4" t="s">
        <v>168</v>
      </c>
      <c r="F63" s="5" t="n">
        <v>400000</v>
      </c>
    </row>
    <row r="64" spans="1:8">
      <c r="A64" s="4" t="s">
        <v>464</v>
      </c>
    </row>
    <row r="65" spans="1:8">
      <c r="A65" s="3" t="s">
        <v>849</v>
      </c>
    </row>
    <row r="66" spans="1:8">
      <c r="A66" s="4" t="s">
        <v>431</v>
      </c>
      <c r="C66" s="4" t="s">
        <v>465</v>
      </c>
    </row>
    <row r="67" spans="1:8">
      <c r="A67" s="4" t="s">
        <v>467</v>
      </c>
    </row>
    <row r="68" spans="1:8">
      <c r="A68" s="3" t="s">
        <v>849</v>
      </c>
    </row>
    <row r="69" spans="1:8">
      <c r="A69" s="4" t="s">
        <v>431</v>
      </c>
      <c r="C69" s="4" t="s">
        <v>468</v>
      </c>
    </row>
    <row r="70" spans="1:8">
      <c r="A70" s="4" t="s">
        <v>463</v>
      </c>
    </row>
    <row r="71" spans="1:8">
      <c r="A71" s="3" t="s">
        <v>849</v>
      </c>
    </row>
    <row r="72" spans="1:8">
      <c r="A72" s="4" t="s">
        <v>426</v>
      </c>
      <c r="C72" s="4" t="s">
        <v>4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857</v>
      </c>
      <c r="B1" s="2" t="s">
        <v>404</v>
      </c>
      <c r="C1" s="2" t="s">
        <v>2</v>
      </c>
      <c r="D1" s="2" t="s">
        <v>858</v>
      </c>
      <c r="E1" s="2" t="s">
        <v>343</v>
      </c>
      <c r="F1" s="2" t="s">
        <v>2</v>
      </c>
      <c r="G1" s="2" t="s">
        <v>22</v>
      </c>
      <c r="H1" s="2" t="s">
        <v>2</v>
      </c>
    </row>
    <row r="2" spans="1:8">
      <c r="A2" s="3" t="s">
        <v>859</v>
      </c>
    </row>
    <row r="3" spans="1:8">
      <c r="A3" s="4" t="s">
        <v>413</v>
      </c>
      <c r="F3" s="5" t="n">
        <v>4000</v>
      </c>
      <c r="G3" s="5" t="n">
        <v>1000</v>
      </c>
    </row>
    <row r="4" spans="1:8">
      <c r="A4" s="4" t="s">
        <v>860</v>
      </c>
      <c r="C4" s="5" t="n">
        <v>27285</v>
      </c>
      <c r="F4" s="6" t="n">
        <v>27285</v>
      </c>
      <c r="G4" s="6" t="n">
        <v>16495</v>
      </c>
      <c r="H4" s="5" t="n">
        <v>27285</v>
      </c>
    </row>
    <row r="5" spans="1:8">
      <c r="A5" s="4" t="s">
        <v>415</v>
      </c>
    </row>
    <row r="6" spans="1:8">
      <c r="A6" s="3" t="s">
        <v>859</v>
      </c>
    </row>
    <row r="7" spans="1:8">
      <c r="A7" s="4" t="s">
        <v>413</v>
      </c>
      <c r="C7" s="5" t="n">
        <v>2500</v>
      </c>
      <c r="F7" s="5" t="n">
        <v>4000</v>
      </c>
      <c r="G7" s="5" t="n">
        <v>1000</v>
      </c>
      <c r="H7" s="5" t="n">
        <v>18000</v>
      </c>
    </row>
    <row r="8" spans="1:8">
      <c r="A8" s="4" t="s">
        <v>425</v>
      </c>
    </row>
    <row r="9" spans="1:8">
      <c r="A9" s="3" t="s">
        <v>859</v>
      </c>
    </row>
    <row r="10" spans="1:8">
      <c r="A10" s="4" t="s">
        <v>413</v>
      </c>
      <c r="E10" s="5" t="n">
        <v>1300</v>
      </c>
    </row>
    <row r="11" spans="1:8">
      <c r="A11" s="4" t="s">
        <v>428</v>
      </c>
      <c r="E11" s="4" t="s">
        <v>320</v>
      </c>
    </row>
    <row r="12" spans="1:8">
      <c r="A12" s="4" t="s">
        <v>855</v>
      </c>
      <c r="E12" s="7" t="n">
        <v>0.25</v>
      </c>
    </row>
    <row r="13" spans="1:8">
      <c r="A13" s="4" t="s">
        <v>426</v>
      </c>
      <c r="E13" s="4" t="s">
        <v>427</v>
      </c>
    </row>
    <row r="14" spans="1:8">
      <c r="A14" s="4" t="s">
        <v>437</v>
      </c>
    </row>
    <row r="15" spans="1:8">
      <c r="A15" s="3" t="s">
        <v>859</v>
      </c>
    </row>
    <row r="16" spans="1:8">
      <c r="A16" s="4" t="s">
        <v>426</v>
      </c>
      <c r="C16" s="4" t="s">
        <v>438</v>
      </c>
      <c r="F16" s="4" t="s">
        <v>438</v>
      </c>
      <c r="H16" s="4" t="s">
        <v>438</v>
      </c>
    </row>
    <row r="17" spans="1:8">
      <c r="A17" s="4" t="s">
        <v>444</v>
      </c>
    </row>
    <row r="18" spans="1:8">
      <c r="A18" s="3" t="s">
        <v>859</v>
      </c>
    </row>
    <row r="19" spans="1:8">
      <c r="A19" s="4" t="s">
        <v>426</v>
      </c>
      <c r="B19" s="4" t="s">
        <v>427</v>
      </c>
    </row>
    <row r="20" spans="1:8">
      <c r="A20" s="4" t="s">
        <v>431</v>
      </c>
      <c r="B20" s="4" t="s">
        <v>435</v>
      </c>
    </row>
    <row r="21" spans="1:8">
      <c r="A21" s="4" t="s">
        <v>434</v>
      </c>
    </row>
    <row r="22" spans="1:8">
      <c r="A22" s="3" t="s">
        <v>859</v>
      </c>
    </row>
    <row r="23" spans="1:8">
      <c r="A23" s="4" t="s">
        <v>426</v>
      </c>
      <c r="C23" s="4" t="s">
        <v>427</v>
      </c>
      <c r="F23" s="4" t="s">
        <v>427</v>
      </c>
      <c r="H23" s="4" t="s">
        <v>427</v>
      </c>
    </row>
    <row r="24" spans="1:8">
      <c r="A24" s="4" t="s">
        <v>431</v>
      </c>
      <c r="F24" s="4" t="s">
        <v>435</v>
      </c>
    </row>
    <row r="25" spans="1:8">
      <c r="A25" s="4" t="s">
        <v>436</v>
      </c>
    </row>
    <row r="26" spans="1:8">
      <c r="A26" s="3" t="s">
        <v>859</v>
      </c>
    </row>
    <row r="27" spans="1:8">
      <c r="A27" s="4" t="s">
        <v>426</v>
      </c>
      <c r="B27" s="4" t="s">
        <v>427</v>
      </c>
    </row>
    <row r="28" spans="1:8">
      <c r="A28" s="4" t="s">
        <v>431</v>
      </c>
      <c r="B28" s="4" t="s">
        <v>435</v>
      </c>
    </row>
    <row r="29" spans="1:8">
      <c r="A29" s="4" t="s">
        <v>445</v>
      </c>
    </row>
    <row r="30" spans="1:8">
      <c r="A30" s="3" t="s">
        <v>859</v>
      </c>
    </row>
    <row r="31" spans="1:8">
      <c r="A31" s="4" t="s">
        <v>413</v>
      </c>
      <c r="D31" s="5" t="n">
        <v>1300</v>
      </c>
    </row>
    <row r="32" spans="1:8">
      <c r="A32" s="4" t="s">
        <v>428</v>
      </c>
      <c r="F32" s="4" t="s">
        <v>320</v>
      </c>
    </row>
    <row r="33" spans="1:8">
      <c r="A33" s="4" t="s">
        <v>426</v>
      </c>
      <c r="C33" s="4" t="s">
        <v>427</v>
      </c>
      <c r="F33" s="4" t="s">
        <v>427</v>
      </c>
      <c r="H33" s="4" t="s">
        <v>427</v>
      </c>
    </row>
    <row r="34" spans="1:8">
      <c r="A34" s="4" t="s">
        <v>433</v>
      </c>
    </row>
    <row r="35" spans="1:8">
      <c r="A35" s="3" t="s">
        <v>859</v>
      </c>
    </row>
    <row r="36" spans="1:8">
      <c r="A36" s="4" t="s">
        <v>426</v>
      </c>
      <c r="B36" s="4" t="s">
        <v>430</v>
      </c>
    </row>
    <row r="37" spans="1:8">
      <c r="A37" s="4" t="s">
        <v>431</v>
      </c>
      <c r="B37" s="4" t="s">
        <v>432</v>
      </c>
    </row>
    <row r="38" spans="1:8">
      <c r="A38" s="4" t="s">
        <v>860</v>
      </c>
      <c r="B38" s="5" t="n">
        <v>650</v>
      </c>
    </row>
    <row r="39" spans="1:8">
      <c r="A39" s="4" t="s">
        <v>429</v>
      </c>
    </row>
    <row r="40" spans="1:8">
      <c r="A40" s="3" t="s">
        <v>859</v>
      </c>
    </row>
    <row r="41" spans="1:8">
      <c r="A41" s="4" t="s">
        <v>426</v>
      </c>
      <c r="B41" s="4" t="s">
        <v>430</v>
      </c>
    </row>
    <row r="42" spans="1:8">
      <c r="A42" s="4" t="s">
        <v>431</v>
      </c>
      <c r="B42" s="4" t="s">
        <v>432</v>
      </c>
    </row>
    <row r="43" spans="1:8">
      <c r="A43" s="4" t="s">
        <v>464</v>
      </c>
    </row>
    <row r="44" spans="1:8">
      <c r="A44" s="3" t="s">
        <v>859</v>
      </c>
    </row>
    <row r="45" spans="1:8">
      <c r="A45" s="4" t="s">
        <v>431</v>
      </c>
      <c r="F45" s="4" t="s">
        <v>465</v>
      </c>
    </row>
    <row r="46" spans="1:8">
      <c r="A46" s="4" t="s">
        <v>467</v>
      </c>
    </row>
    <row r="47" spans="1:8">
      <c r="A47" s="3" t="s">
        <v>859</v>
      </c>
    </row>
    <row r="48" spans="1:8">
      <c r="A48" s="4" t="s">
        <v>431</v>
      </c>
      <c r="F48" s="4" t="s">
        <v>468</v>
      </c>
    </row>
    <row r="49" spans="1:8">
      <c r="A49" s="4" t="s">
        <v>463</v>
      </c>
    </row>
    <row r="50" spans="1:8">
      <c r="A50" s="3" t="s">
        <v>859</v>
      </c>
    </row>
    <row r="51" spans="1:8">
      <c r="A51" s="4" t="s">
        <v>426</v>
      </c>
      <c r="C51" s="4" t="s">
        <v>438</v>
      </c>
      <c r="F51" s="4" t="s">
        <v>438</v>
      </c>
      <c r="H51" s="4" t="s">
        <v>4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57</v>
      </c>
    </row>
    <row r="4" spans="1:2">
      <c r="A4" s="4" t="s">
        <v>122</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45:16Z</dcterms:created>
  <dcterms:modified xmlns:dcterms="http://purl.org/dc/terms/" xmlns:xsi="http://www.w3.org/2001/XMLSchema-instance" xsi:type="dcterms:W3CDTF">2019-09-09T16:45:16Z</dcterms:modified>
</cp:coreProperties>
</file>